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ummary of Signif" sheetId="9" state="visible" r:id="rId9"/>
    <sheet xmlns:r="http://schemas.openxmlformats.org/officeDocument/2006/relationships" name="Earnings per Share" sheetId="10" state="visible" r:id="rId10"/>
    <sheet xmlns:r="http://schemas.openxmlformats.org/officeDocument/2006/relationships" name="Fair Value of Assets and Liabil" sheetId="11" state="visible" r:id="rId11"/>
    <sheet xmlns:r="http://schemas.openxmlformats.org/officeDocument/2006/relationships" name="Loan Receivables Held for Sale" sheetId="12" state="visible" r:id="rId12"/>
    <sheet xmlns:r="http://schemas.openxmlformats.org/officeDocument/2006/relationships" name="Accounts Receivable" sheetId="13" state="visible" r:id="rId13"/>
    <sheet xmlns:r="http://schemas.openxmlformats.org/officeDocument/2006/relationships" name="Property, Equipment and Softwar" sheetId="14" state="visible" r:id="rId14"/>
    <sheet xmlns:r="http://schemas.openxmlformats.org/officeDocument/2006/relationships" name="Borrowings" sheetId="15" state="visible" r:id="rId15"/>
    <sheet xmlns:r="http://schemas.openxmlformats.org/officeDocument/2006/relationships" name="Derivative Instruments" sheetId="16" state="visible" r:id="rId16"/>
    <sheet xmlns:r="http://schemas.openxmlformats.org/officeDocument/2006/relationships" name="Other Assets and Liabilities" sheetId="17" state="visible" r:id="rId17"/>
    <sheet xmlns:r="http://schemas.openxmlformats.org/officeDocument/2006/relationships" name="Noncontrolling Interests" sheetId="18" state="visible" r:id="rId18"/>
    <sheet xmlns:r="http://schemas.openxmlformats.org/officeDocument/2006/relationships" name="Stockholders Equity (Deficit)"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mmitments, Contingencies and "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Variable Interest Entities" sheetId="25" state="visible" r:id="rId25"/>
    <sheet xmlns:r="http://schemas.openxmlformats.org/officeDocument/2006/relationships" name="Subsequent Events" sheetId="26" state="visible" r:id="rId26"/>
    <sheet xmlns:r="http://schemas.openxmlformats.org/officeDocument/2006/relationships" name="Organization, Summary of Sign_2" sheetId="27" state="visible" r:id="rId27"/>
    <sheet xmlns:r="http://schemas.openxmlformats.org/officeDocument/2006/relationships" name="Organization, Summary of Sign_3" sheetId="28" state="visible" r:id="rId28"/>
    <sheet xmlns:r="http://schemas.openxmlformats.org/officeDocument/2006/relationships" name="Earnings per Share (Tables)" sheetId="29" state="visible" r:id="rId29"/>
    <sheet xmlns:r="http://schemas.openxmlformats.org/officeDocument/2006/relationships" name="Fair Value of Assets and Liab_2" sheetId="30" state="visible" r:id="rId30"/>
    <sheet xmlns:r="http://schemas.openxmlformats.org/officeDocument/2006/relationships" name="Loan Receivables Held for Sale " sheetId="31" state="visible" r:id="rId31"/>
    <sheet xmlns:r="http://schemas.openxmlformats.org/officeDocument/2006/relationships" name="Accounts Receivable (Tables)" sheetId="32" state="visible" r:id="rId32"/>
    <sheet xmlns:r="http://schemas.openxmlformats.org/officeDocument/2006/relationships" name="Property, Equipment and Softw_2" sheetId="33" state="visible" r:id="rId33"/>
    <sheet xmlns:r="http://schemas.openxmlformats.org/officeDocument/2006/relationships" name="Borrowings (Tables)" sheetId="34" state="visible" r:id="rId34"/>
    <sheet xmlns:r="http://schemas.openxmlformats.org/officeDocument/2006/relationships" name="Derivative Instruments (Tables)" sheetId="35" state="visible" r:id="rId35"/>
    <sheet xmlns:r="http://schemas.openxmlformats.org/officeDocument/2006/relationships" name="Other Assets and Liabilities (T" sheetId="36" state="visible" r:id="rId36"/>
    <sheet xmlns:r="http://schemas.openxmlformats.org/officeDocument/2006/relationships" name="Stockholders Equity (Deficit) (" sheetId="37" state="visible" r:id="rId37"/>
    <sheet xmlns:r="http://schemas.openxmlformats.org/officeDocument/2006/relationships" name="Share-Based Compensation (Table" sheetId="38" state="visible" r:id="rId38"/>
    <sheet xmlns:r="http://schemas.openxmlformats.org/officeDocument/2006/relationships" name="Commitments, Contingencies an_2" sheetId="39" state="visible" r:id="rId39"/>
    <sheet xmlns:r="http://schemas.openxmlformats.org/officeDocument/2006/relationships" name="Variable Interest Entities (Tab" sheetId="40" state="visible" r:id="rId40"/>
    <sheet xmlns:r="http://schemas.openxmlformats.org/officeDocument/2006/relationships" name="Organization, Summary of Sign_4" sheetId="41" state="visible" r:id="rId41"/>
    <sheet xmlns:r="http://schemas.openxmlformats.org/officeDocument/2006/relationships" name="Organization, Summary of Sign_5" sheetId="42" state="visible" r:id="rId42"/>
    <sheet xmlns:r="http://schemas.openxmlformats.org/officeDocument/2006/relationships" name="Organization, Summary of Sign_6" sheetId="43" state="visible" r:id="rId43"/>
    <sheet xmlns:r="http://schemas.openxmlformats.org/officeDocument/2006/relationships" name="Earnings per Share (Details)" sheetId="44" state="visible" r:id="rId44"/>
    <sheet xmlns:r="http://schemas.openxmlformats.org/officeDocument/2006/relationships" name="Fair Value of Assets and Liab_3" sheetId="45" state="visible" r:id="rId45"/>
    <sheet xmlns:r="http://schemas.openxmlformats.org/officeDocument/2006/relationships" name="Fair Value of Assets and Liab_4" sheetId="46" state="visible" r:id="rId46"/>
    <sheet xmlns:r="http://schemas.openxmlformats.org/officeDocument/2006/relationships" name="Fair Value of Assets and Liab_5" sheetId="47" state="visible" r:id="rId47"/>
    <sheet xmlns:r="http://schemas.openxmlformats.org/officeDocument/2006/relationships" name="Fair Value of Assets and Liab_6" sheetId="48" state="visible" r:id="rId48"/>
    <sheet xmlns:r="http://schemas.openxmlformats.org/officeDocument/2006/relationships" name="Fair Value of Assets and Liab_7" sheetId="49" state="visible" r:id="rId49"/>
    <sheet xmlns:r="http://schemas.openxmlformats.org/officeDocument/2006/relationships" name="Fair Value of Assets and Liab_8" sheetId="50" state="visible" r:id="rId50"/>
    <sheet xmlns:r="http://schemas.openxmlformats.org/officeDocument/2006/relationships" name="Fair Value of Assets and Liab_9" sheetId="51" state="visible" r:id="rId51"/>
    <sheet xmlns:r="http://schemas.openxmlformats.org/officeDocument/2006/relationships" name="Loan Receivables Held for Sal_2" sheetId="52" state="visible" r:id="rId52"/>
    <sheet xmlns:r="http://schemas.openxmlformats.org/officeDocument/2006/relationships" name="Accounts Receivable - Activity " sheetId="53" state="visible" r:id="rId53"/>
    <sheet xmlns:r="http://schemas.openxmlformats.org/officeDocument/2006/relationships" name="Accounts Receivable - Schedule " sheetId="54" state="visible" r:id="rId54"/>
    <sheet xmlns:r="http://schemas.openxmlformats.org/officeDocument/2006/relationships" name="Property, Equipment and Softw_3" sheetId="55" state="visible" r:id="rId55"/>
    <sheet xmlns:r="http://schemas.openxmlformats.org/officeDocument/2006/relationships" name="Borrowings - Narrative (Details" sheetId="56" state="visible" r:id="rId56"/>
    <sheet xmlns:r="http://schemas.openxmlformats.org/officeDocument/2006/relationships" name="Borrowings - Schedule of term l" sheetId="57" state="visible" r:id="rId57"/>
    <sheet xmlns:r="http://schemas.openxmlformats.org/officeDocument/2006/relationships" name="Derivative Instruments - Narrat" sheetId="58" state="visible" r:id="rId58"/>
    <sheet xmlns:r="http://schemas.openxmlformats.org/officeDocument/2006/relationships" name="Derivative Instruments - Deriva" sheetId="59" state="visible" r:id="rId59"/>
    <sheet xmlns:r="http://schemas.openxmlformats.org/officeDocument/2006/relationships" name="Derivative Instruments - Change" sheetId="60" state="visible" r:id="rId60"/>
    <sheet xmlns:r="http://schemas.openxmlformats.org/officeDocument/2006/relationships" name="Other Assets and Liabilities - " sheetId="61" state="visible" r:id="rId61"/>
    <sheet xmlns:r="http://schemas.openxmlformats.org/officeDocument/2006/relationships" name="Other Assets and Liabilities _2" sheetId="62" state="visible" r:id="rId62"/>
    <sheet xmlns:r="http://schemas.openxmlformats.org/officeDocument/2006/relationships" name="Noncontrolling Interests (Detai" sheetId="63" state="visible" r:id="rId63"/>
    <sheet xmlns:r="http://schemas.openxmlformats.org/officeDocument/2006/relationships" name="Stockholders Equity (Deficit) -" sheetId="64" state="visible" r:id="rId64"/>
    <sheet xmlns:r="http://schemas.openxmlformats.org/officeDocument/2006/relationships" name="Stockholders Equity (Deficit)_2" sheetId="65" state="visible" r:id="rId65"/>
    <sheet xmlns:r="http://schemas.openxmlformats.org/officeDocument/2006/relationships" name="Share-Based Compensation - Allo" sheetId="66" state="visible" r:id="rId66"/>
    <sheet xmlns:r="http://schemas.openxmlformats.org/officeDocument/2006/relationships" name="Share-Based Compensation - Clas" sheetId="67" state="visible" r:id="rId67"/>
    <sheet xmlns:r="http://schemas.openxmlformats.org/officeDocument/2006/relationships" name="Share-Based Compensation - Intr" sheetId="68" state="visible" r:id="rId68"/>
    <sheet xmlns:r="http://schemas.openxmlformats.org/officeDocument/2006/relationships" name="Share-Based Compensation - Unve" sheetId="69" state="visible" r:id="rId69"/>
    <sheet xmlns:r="http://schemas.openxmlformats.org/officeDocument/2006/relationships" name="Share-Based Compensation - Narr" sheetId="70" state="visible" r:id="rId70"/>
    <sheet xmlns:r="http://schemas.openxmlformats.org/officeDocument/2006/relationships" name="Income Taxes (Details)" sheetId="71" state="visible" r:id="rId71"/>
    <sheet xmlns:r="http://schemas.openxmlformats.org/officeDocument/2006/relationships" name="Commitments, Contingencies an_3" sheetId="72" state="visible" r:id="rId72"/>
    <sheet xmlns:r="http://schemas.openxmlformats.org/officeDocument/2006/relationships" name="Commitments, Contingencies an_4" sheetId="73" state="visible" r:id="rId73"/>
    <sheet xmlns:r="http://schemas.openxmlformats.org/officeDocument/2006/relationships" name="Commitments, Contingencies an_5" sheetId="74" state="visible" r:id="rId74"/>
    <sheet xmlns:r="http://schemas.openxmlformats.org/officeDocument/2006/relationships" name="Commitments, Contingencies an_6" sheetId="75" state="visible" r:id="rId75"/>
    <sheet xmlns:r="http://schemas.openxmlformats.org/officeDocument/2006/relationships" name="Related Party Transactions - Na" sheetId="76" state="visible" r:id="rId76"/>
    <sheet xmlns:r="http://schemas.openxmlformats.org/officeDocument/2006/relationships" name="Segment Reporting (Details)" sheetId="77" state="visible" r:id="rId77"/>
    <sheet xmlns:r="http://schemas.openxmlformats.org/officeDocument/2006/relationships" name="Variable Interest Entities - Na" sheetId="78" state="visible" r:id="rId78"/>
    <sheet xmlns:r="http://schemas.openxmlformats.org/officeDocument/2006/relationships" name="Variable Interest Entities - Ba" sheetId="79" state="visible" r:id="rId79"/>
    <sheet xmlns:r="http://schemas.openxmlformats.org/officeDocument/2006/relationships" name="Variable Interest Entities - St" sheetId="80" state="visible" r:id="rId80"/>
    <sheet xmlns:r="http://schemas.openxmlformats.org/officeDocument/2006/relationships" name="Variable Interest Entities - 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1</t>
        </is>
      </c>
      <c r="C2" s="2" t="inlineStr">
        <is>
          <t>Jul.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506</t>
        </is>
      </c>
    </row>
    <row r="9">
      <c r="A9" s="4" t="inlineStr">
        <is>
          <t>Entity Registrant Name</t>
        </is>
      </c>
      <c r="B9" s="4" t="inlineStr">
        <is>
          <t>GreenSky, Inc.</t>
        </is>
      </c>
    </row>
    <row r="10">
      <c r="A10" s="4" t="inlineStr">
        <is>
          <t>Entity Incorporation, State or Country Code</t>
        </is>
      </c>
      <c r="B10" s="4" t="inlineStr">
        <is>
          <t>DE</t>
        </is>
      </c>
    </row>
    <row r="11">
      <c r="A11" s="4" t="inlineStr">
        <is>
          <t>Entity Tax Identification Number</t>
        </is>
      </c>
      <c r="B11" s="4" t="inlineStr">
        <is>
          <t>82-2135346</t>
        </is>
      </c>
    </row>
    <row r="12">
      <c r="A12" s="4" t="inlineStr">
        <is>
          <t>Entity Address, Address Line One</t>
        </is>
      </c>
      <c r="B12" s="4" t="inlineStr">
        <is>
          <t>5565 Glenridge Connector</t>
        </is>
      </c>
    </row>
    <row r="13">
      <c r="A13" s="4" t="inlineStr">
        <is>
          <t>Entity Address, Address Line Two</t>
        </is>
      </c>
      <c r="B13" s="4" t="inlineStr">
        <is>
          <t>Suite 7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42</t>
        </is>
      </c>
    </row>
    <row r="17">
      <c r="A17" s="4" t="inlineStr">
        <is>
          <t>City Area Code</t>
        </is>
      </c>
      <c r="B17" s="4" t="inlineStr">
        <is>
          <t>(678)</t>
        </is>
      </c>
    </row>
    <row r="18">
      <c r="A18" s="4" t="inlineStr">
        <is>
          <t>Local Phone Number</t>
        </is>
      </c>
      <c r="B18" s="4" t="inlineStr">
        <is>
          <t>264-6105</t>
        </is>
      </c>
    </row>
    <row r="19">
      <c r="A19" s="4" t="inlineStr">
        <is>
          <t>Title of 12(b) Security</t>
        </is>
      </c>
      <c r="B19" s="4" t="inlineStr">
        <is>
          <t>Class A common stock, $0.01 par value</t>
        </is>
      </c>
    </row>
    <row r="20">
      <c r="A20" s="4" t="inlineStr">
        <is>
          <t>Trading Symbol</t>
        </is>
      </c>
      <c r="B20" s="4" t="inlineStr">
        <is>
          <t>GSK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1712923</t>
        </is>
      </c>
    </row>
    <row r="31">
      <c r="A31" s="4" t="inlineStr">
        <is>
          <t>Document Fiscal Year Focus</t>
        </is>
      </c>
      <c r="B31" s="4" t="inlineStr">
        <is>
          <t>2021</t>
        </is>
      </c>
    </row>
    <row r="32">
      <c r="A32" s="4" t="inlineStr">
        <is>
          <t>Document Fiscal Period Focus</t>
        </is>
      </c>
      <c r="B32" s="4" t="inlineStr">
        <is>
          <t>Q2</t>
        </is>
      </c>
    </row>
    <row r="33">
      <c r="A33" s="4" t="inlineStr">
        <is>
          <t>Class A common stock</t>
        </is>
      </c>
    </row>
    <row r="34">
      <c r="A34" s="3" t="inlineStr">
        <is>
          <t>Entity Information [Line Items]</t>
        </is>
      </c>
    </row>
    <row r="35">
      <c r="A35" s="4" t="inlineStr">
        <is>
          <t>Entity Common Stock, Shares Outstanding</t>
        </is>
      </c>
      <c r="C35" s="5" t="n">
        <v>78727440</v>
      </c>
    </row>
    <row r="36">
      <c r="A36" s="4" t="inlineStr">
        <is>
          <t>Class B common stock</t>
        </is>
      </c>
    </row>
    <row r="37">
      <c r="A37" s="3" t="inlineStr">
        <is>
          <t>Entity Information [Line Items]</t>
        </is>
      </c>
    </row>
    <row r="38">
      <c r="A38" s="4" t="inlineStr">
        <is>
          <t>Entity Common Stock, Shares Outstanding</t>
        </is>
      </c>
      <c r="C38" s="5" t="n">
        <v>1054512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Basic earnings per share of Class A common stock is computed by dividing net income attributable to GreenSky, Inc. by the weighted average number of shares of Class A common stock outstanding during the period. Diluted earnings per share of Class A common stock is computed by dividing net income attributable to GreenSky, Inc., adjusted for the assumed exchange of all potentially dilutive Holdco Units for Class A common stock, by the weighted average number of shares of Class A common stock outstanding adjusted to give effect to potentially dilutive elements. The following table sets forth reconciliations of the numerators and denominators used to compute basic and diluted earnings per share of Class A common stock for the periods indicated. Three Months Ended Six Months Ended 2021 2020 2021 2020 Numerator: Income before income tax expense $ 51,293 $ 14,852 $ 65,290 $ 3,038 Less: Net income attributable to noncontrolling interests 30,381 9,222 38,708 1,637 Less: Income tax expense 4,582 1,497 6,454 602 Net income attributable to GreenSky, Inc. – basic $ 16,330 $ 4,133 $ 20,128 $ 799 Add: Reallocation of net income attributable to noncontrolling interests from the assumed exchange of Holdco Units for Class A common stock 30,381 9,222 38,708 1,637 Less: Income tax expense on reallocation of net income attributable to noncontrolling interests (1) 6,622 2,160 9,377 578 Net income attributable to GreenSky, Inc. – diluted $ 40,089 $ 11,195 $ 49,459 $ 1,858 Denominator: Weighted average shares of Class A common stock outstanding – basic 72,546,876 65,150,317 72,204,893 64,400,507 Add: Dilutive effects, as shown separately below Holdco Units exchangeable for Class A common stock 105,638,666 111,429,933 105,727,070 112,075,383 Class A common stock options 172,405 341,485 144,403 404,874 Unvested Class A common stock 1,469,973 263,970 1,605,707 375,402 Weighted average shares of Class A common stock outstanding – diluted 179,827,920 177,185,705 179,682,073 177,256,166 Earnings per share of Class A common stock outstanding – basic $ 0.23 $ 0.06 $ 0.28 $ 0.01 Earnings per share of Class A common stock outstanding – diluted $ 0.22 $ 0.06 $ 0.27 $ 0.01 Excluded from diluted earnings per share, as their inclusion would have been anti-dilutive (2) Holdco Units 187,600 580,429 187,600 580,429 Class A common stock options 2,109,896 4,202,378 2,109,896 4,202,378 Class A common stock awards 2,288,707 2,330,863 2,288,707 2,330,863 (1) We assumed effective tax rates of 21.8% and 24.6% for the three months ended June 30, 2021 and 2020, respectively, and 24.2% and 38.8% for the six months ended June 30, 2021 and 2020, respectively, which represents the effective tax rates on the consolidated GreenSky, Inc. entity inclusive of the income taxes on the portion of GS Holdings' earnings that are attributable to noncontrolling interests. (2) These amounts represent the number of instruments outstanding at the end of the period. Application of the treasury stock method would reduce these amounts if they had a dilutive effect and were included in the computation of diluted earnings per share. Shares of the Company’s Class B common stock do not participate in the earnings or losses of the Company and, therefore, are not participating securities. As such, separate presentation of basic and diluted earnings per share of Class B common stock under the two-class method has not been inclu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1</t>
        </is>
      </c>
    </row>
    <row r="3">
      <c r="A3" s="3" t="inlineStr">
        <is>
          <t>Fair Value Disclosures [Abstract]</t>
        </is>
      </c>
    </row>
    <row r="4">
      <c r="A4" s="4" t="inlineStr">
        <is>
          <t>Fair Value of Assets and Liabilities</t>
        </is>
      </c>
      <c r="B4" s="4" t="inlineStr">
        <is>
          <t>Fair Value of Assets and Liabilities The following table summarizes, by level within the fair value hierarchy, the carrying amounts and estimated fair values of our assets and liabilities measured at fair value on a recurring or nonrecurring basis or disclosed, but not carried, at fair value in the Unaudited Condensed Consolidated Balance Sheets as of the dates presented. There were no transfers into, out of, or between levels within the fair value hierarchy during any of the periods presented. Refer to Note 4, Note 7, Note 8 and Note 9 for additional information on these assets and liabilities. Level June 30, 2021 December 31, 2020 Carrying Fair Carrying Fair Assets: Cash and cash equivalents (1) 1 $ 203,289 $ 203,289 $ 147,775 $ 147,775 Loan receivables held for sale, net (2) 2 309,383 311,513 571,415 575,279 Servicing assets (3) 3 41,585 41,585 30,804 30,804 Contingent consideration receivables (3) 3 6,653 6,653 — — Interest rate cap (3) 2 212 212 — — Liabilities: Finance charge reversal liability (3) 3 $ 141,605 $ 141,605 $ 185,134 $ 185,134 Term loan (1) 2 451,731 451,389 452,806 452,408 Interest rate swap (3) 2 10,763 10,763 14,182 14,182 Servicing liabilities (3) 3 1,271 1,271 1,984 1,984 Sales facilitation obligations (3) 2 11,436 11,436 10,655 10,655 (1) Disclosed, but not carried, at fair value. (2) Measured at fair value on a nonrecurring basis. (3) Measured and carried at fair value on a recurring basis. Cash and cash equivalents Cash and cash equivalents are classified within Level 1 of the fair value hierarchy, as the primary component of the price is obtained from quoted market prices in an active market. The carrying amounts of our cash and cash equivalents approximate their fair values due to the short maturities and highly liquid nature of these accounts. Loan receivables held for sale, net Loan receivables held for sale are recorded in the Unaudited Condensed Consolidated Balance Sheets at the lower of cost or fair value and, therefore, are measured at fair value on a nonrecurring basis. Our loan receivables held for sale are primarily loan participations owned by the Warehouse SPV. Fair value of our loan receivables held for sale is determined based on the anticipated sale price of such participations to third parties. Loan receivables held for sale are classified within Level 2 of the fair value hierarchy, as the primary component of the price is obtained from observable values of loan receivables with similar terms and characteristics. Servicing assets and liabilities We previously elected the fair value method to account for our servicing assets and liabilities to more appropriately reflect the value of the servicing rights in our Unaudited Condensed Consolidated Financial Statements. As a result of this election, our servicing assets and liabilities are carried at fair value on a recurring basis within other assets and other liabilities, respectively, in the Unaudited Condensed Consolidated Balance Sheets and are estimated using a discounted cash flow model. Servicing assets and liabilities are classified within Level 3 of the fair value hierarchy, as the primary components of the fair value are obtained from unobservable inputs based on peer market data, reasonably adjusted for assumptions that would be used by market participants to service our Bank Partner loans and transferred charged-off receivables portfolios, for which market data is not available. Changes in the fair value of our servicing assets are recorded within servicing revenue and changes in the fair value of our servicing liabilities are recorded within other gains (losses), net in the Unaudited Condensed Consolidated Statements of Operations. Contractually specified servicing fees recorded within servicing revenue in the Unaudited Condensed Consolidated Statements of Operations totaled $27.7 million and $29.5 million for the three months ended June 30, 2021 and 2020, respectively, and $55.3 million and $59.0 million for the six months ended June 30, 2021 and 2020, respectively. The cash flow impacts of our assets and liabilities that are measured at fair value on a recurring basis are included within net cash provided by operating activities in the Unaudited Condensed Consolidated Statements of Cash Flows. The following table reconciles the beginning and ending fair value measurements of our servicing assets associated with Bank Partner loans during the periods presented. Three Months Ended Six Months Ended 2021 2020 2021 2020 Beginning balance $ 37,944 $ 32,248 $ 30,804 $ 30,459 Additions, net (1) 11,920 (114) 23,267 1,984 Changes in fair value (8,279) (934) (12,486) (1,243) Ending balance $ 41,585 $ 31,200 $ 41,585 $ 31,200 (1) Includes additions through assumptions of servicing obligations each time a loan is originated on our platform by a Bank Partner, as well as through transfers of loan receivables between Bank Partners or of loan receivables between GreenSky and Bank Partners and is net of the impact of loan principal pay downs in the Bank Partner portfolios. Additions are recognized in servicing revenue in the Unaudited Condensed Consolidated Statements of Operations. The following table reconciles the beginning and ending fair value measurements of our servicing liabilities associated with transferring our rights to charged-off receivables during the periods presented. Three Months Ended Six Months Ended 2021 2020 2021 2020 Beginning balance $ 1,619 $ 3,279 $ 1,984 $ 3,796 Changes in fair value (1) (348) (480) (713) (997) Ending balance $ 1,271 $ 2,799 $ 1,271 $ 2,799 (1) Represents the reduction of our servicing liabilities due to the passage of time and collection of loan payments and recognized in other gains (losses), net in the Unaudited Condensed Consolidated Statements of Operations. Significant assumptions used in valuing our servicing assets and liabilities include the following: Cost of servicing: The cost of servicing represents the servicing rate a willing market participant would require to service loans with similar characteristics as the Bank Partner loans or charged-off receivables. The cost of servicing is weighted based on the outstanding balance of the loans. Discount rate: The discount rate reflects the time value of money adjusted for a risk premium and is within an observable range based on peer market data. Weighted average remaining life: For Bank Partner loans, the weighted average remaining life is determined using the aggregate curves for each loan product type based on expected cumulative annualized rates of prepayments and defaults. Recovery period: For charged-off receivables, our recovery period is determined based on a reasonable recovery period for loans of these sizes and characteristics based on historical experience. We assume that collection efforts for these loans will cease after five years, and the run-off of the portfolio will follow a straight-line methodology, adjusted for actual cash recoveries over time. The following table presents quantitative information about the significant unobservable inputs used to value the Level 3 servicing assets and liabilities as of the dates presented. Input June 30, 2021 December 31, 2020 Range Weighted Average Range Weighted Average Cost of servicing (basis points) 62.5 – 94.3 82.2 57.5 – 108.0 95.0 Discount rate 18.0 % 18.0% 18.0 % 18.0% Weighted average remaining life (years) 2.8 – 7.3 6.6 2.3 – 5.8 2.3 Recovery period (years) 1.1 - 3.4 2.7 1.6 – 3.9 3.1 A significant increase or decrease in the market cost of servicing could result in significantly lower or higher, respectively, servicing assets and higher or lower, respectively, servicing liabilities as of the measurement date. A significant increase or decrease in the discount rate could result in lower or higher, respectively, servicing assets and liabilities as of the measurement date. However, as the weighted average remaining life of loans is relatively short, we would not expect significant changes in the discount rate to materially impact the fair value measure. The average remaining life is weighted by the unpaid balance of the Bank Partner loans as of the measurement date. A significant increase or decrease in the expected weighted average remaining life could result in significantly higher or lower servicing assets as of the measurement date. The recovery period is weighted by the unpaid balance of previously transferred charged-off receivables as of the measurement date. A significant increase or decrease in the expected recovery period could result in higher or lower, respectively, servicing liabilities. Contingent consideration receivables In exchange for selling loan participations to institutional investors, financial institutions and other funding sources, the Company receives cash, and, in some cases, beneficial interest in the form of additional contingent consideration, which may be received at a later date based on certain potential outcomes (typically based on the performance of the assets sold or the underlying loans). The contingent consideration receivables serve as a host contract containing an embedded derivative as the credit and prepayment performance of the loan participations are tied to the underlying debtor, rather than the third party purchaser of the loan participations, which results in the economic characteristics and risks being not clearly and closely related to the host contract. In accordance with ASC 825, GreenSky irrevocably elected to initially and subsequently measure the contingent consideration receivables as a whole, inclusive of the embedded credit derivative, at fair value. This election is made on an instrument by instrument basis, and our election only affects the contingent consideration receivables and does not apply to, nor implicate, other receivables. The contingent consideration receivables are classified within Level 3 of the fair value hierarchy, as the primary component of the fair value is obtained from unobservable inputs based on the Company’s data, reasonably adjusted for assumptions that would be used by market participants. Changes in the fair value of the contingent consideration receivables are recorded within cost of revenue in the Unaudited Condensed Consolidated Statements of Operations. Significant assumptions used in valuing our contingent consideration receivables include a discount rate and settlement period. At June 30, 2021, the Company had contingent consideration receivables for which the fair value of the asset was $6.7 million related to underlying beneficial interest in that consideration of $12.5 million. The following table reconciles the beginning and ending fair value measurements of our contingent consideration receivables during the periods presented. There were no loan participations subject to contingent consideration receivables as of June 30, 2020. Three Months Ended Six Months Ended 2021 2021 Beginning balance $ 1,811 $ — Additions (1) 5,041 6,851 Receipts (2) — — Other fair value changes (3) (199) (199) Ending balance $ 6,653 $ 6,653 (1) Includes each initial receivable that GreenSky is entitled to each time an applicable pool of loan participations is sold to institutional investors, financial institutions and other funding sources. (2) Represents cash receipt of contingent consideration. (3) Represents changes to the fair value of the contingent consideration receivables due to the passage of time, changes in the portfolio delinquency rate or prepayment rate. Significant assumptions used in valuing our contingent consideration receivables include the following: Discount rate: The discount rate reflects the time value of money adjusted for a risk premium and is within an observable range based on peer market data. Settlement period: Our settlement period represents the number of years before the contingent consideration receivables can be released and is determined based on a reasonable settlement period for loan participations based on contractual terms. The following table presents quantitative information about the significant unobservable inputs used to value the Level 3 contingent consideration receivables as of the date presented. There were no loan participations subject to contingent consideration receivables as of June 30, 2020. Input June 30, 2021 Range Weighted Average Discount rate 15 % 15 % Settlement period (years) 1.8 - 5.0 4.3 A significant increase or decrease in the discount rate could result in lower or higher, respectively, contingent consideration receivables as of the measurement date. However, as the weighted average settlement period of the contingent consideration receivables is relatively short, we would not expect significant changes in the discount rate to materially impact the fair value measure. The settlement term is weighted by the outstanding contingent consideration receivables balance as of the measurement date. A significant increase or decrease in the settlement period could result in lower or higher, respectively, contingent consideration receivables as of the measurement date. Interest rate cap In January 2021, the Warehouse SPV entered into a $555.0 million notional amortizing interest rate cap with a strike rate of 2.5%. This cap is intended to protect against exposure to changes in cash flows attributable to interest rate risk on $555.0 million of our variable-rate Warehouse Facility to the extent three-month LIBOR exceeds 2.5%. The interest rate cap is carried at fair value on a recurring basis in the Unaudited Condensed Consolidated Balance Sheets and is classified within Level 2 of the fair value hierarchy, as the inputs to the derivative pricing model are generally observable and do not contain a high level of subjectivity. The fair value of the interest rate cap was determined based on the present value of the estimated future net cash flows using implied rates in the applicable yield curve as of the valuation date. Changes in the fair value of our interest rate cap are recorded within cost of revenue in the Unaudited Condensed Consolidated Statements of Operations. Finance charge reversal liability Our Bank Partners offer certain loan products that have a feature whereby the borrower is provided a promotional period to repay the loan principal balance in full without incurring a finance charge. For certain of these loan products, our Bank Partners bill interest each month throughout the promotional period and such amounts are included in the determination of the incentive payments paid by our Bank Partners to us. However, under the terms of the contracts with our Bank Partners, we are obligated to pay an amount equal to this billed interest to the Bank Partners if a borrower repays the loan balance in full within the promotional period and such interest is reversed. Therefore, the monthly process of billing interest on deferred loan products triggers a potential future FCR liability for the Company. The FCR component of our Bank Partner contracts qualifies as an embedded derivative. The FCR liability is not designated as a hedge for accounting purposes and, as such, changes in its fair value are recorded within cost of revenue in the Unaudited Condensed Consolidated Statements of Operations. The FCR liability is carried at fair value on a recurring basis in the Unaudited Condensed Consolidated Balance Sheets and is estimated based on historical experience and management’s expectation of future FCR. The FCR liability is classified within Level 3 of the fair value hierarchy, as the primary component of the fair value is obtained from unobservable inputs based on the Company’s data, reasonably adjusted for assumptions that would be used by market participants. The following table reconciles the beginning and ending fair value measurements of our FCR liability during the periods indicated. Three Months Ended Six Months Ended 2021 2020 2021 2020 Beginning balance $ 167,436 $ 213,158 $ 185,134 $ 206,035 Receipts (1) 53,168 59,600 104,434 104,308 Settlements (2) (98,260) (110,053) (193,641) (200,142) Fair value changes recognized in cost of revenue (3) 19,261 36,050 45,678 88,554 Ending balance $ 141,605 $ 198,755 $ 141,605 $ 198,755 (1) Includes: (i) incentive payments from Bank Partners, which is the surplus of finance charges billed to borrowers over an agreed-upon portfolio yield, a fixed servicing fee and realized net credit losses and (ii) cash received from recoveries on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the periods presented. (2) Represents the reversal of previously billed finance charges associated with deferred payment loan principal balances that were repaid within the promotional period. The three and six months ended June 30, 2021 also include $10.1 million and $12.7 million, respectively, of billed finance charges related to loan participations held by the Warehouse SPV that were not yet collected and subject to a potential future finance charge reversal at the time of purchase, which were paid to the Bank Partner in full as of the participation purchase dates. (3) A fair value adjustment is made based on the expected reversal percentage of billed finance charges (expected settlements), which is estimated at each reporting date. The fair value adjustment is recognized in cost of revenue in the Unaudited Condensed Consolidated Statements of Operations. Significant assumptions used in valuing our FCR liability include the following: Reversal rate : The reversal rate represents our estimate of the percentage of previously billed interest on deferred loan products that we expect we will be obligated to remit to the Bank Partners due to the borrower paying off the loan balance in full within the promotional period. The historical period over which we evaluate reversal rates may also vary among the categories of deferred loan products based on the length and relevance of our historical experience with such products at the measurement date. Discount rate : The discount rate reflects the time value of money adjusted for a risk premium. The following table presents quantitative information about the significant unobservable inputs used to value the Level 3 FCR liability as of the dates presented. June 30, 2021 December 31, 2020 Range Weighted Average Range Weighted Average Reversal rate 59.0 - 100.0% 89.4 % 64.8 – 100.0% 89.2 % Discount rate 3.4 % 3.4 % 3.5 % 3.5 % A significant increase or decrease in the estimated reversal rates could result in a significantly higher or lower, respectively, calculation of our expected future payments to our Bank Partners, resulting in a higher or lower, respectively, fair value measurement of our FCR liability. A significant increase or decrease in the discount rate could result in a lower or higher, respectively, fair value measurement of our FCR liability. Term loan The carrying value of our term loan is net of unamortized debt discount and debt issuance costs. The fair value of our term loan is classified within Level 2 of the fair value hierarchy, as the primary component of the price is obtained from quoted market prices for similar liabilities in an active market. Interest rate swap In June 2019, we entered into a $350.0 million notional, four-year interest rate swap agreement to hedge changes in our cash flows attributable to interest rate risk on $350.0 million of our variable-rate term loan to a fixed-rate basis, thus reducing the impact of interest rate changes on future interest expense. This swap involves the receipt of variable-rate amounts in exchange for fixed interest rate payments over the life of the agreement without an exchange of the underlying notional amount and was designated for accounting purposes as a cash flow hedge. The interest rate swap is carried at fair value on a recurring basis in the Unaudited Condensed Consolidated Balance Sheets and is classified within Level 2 of the fair value hierarchy, as the inputs to the derivative pricing model are generally observable and do not contain a high level of subjectivity. The fair value was determined based on the present value of the estimated future net cash flows using implied rates in the applicable yield curve as of the valuation date. The change in the fair value of the derivative instrument designated as a cash flow hedge is initially reported as a component of other comprehensive income (loss) and later reclassified into earnings in the same period when the hedged item affects earnings. The reclassification into earnings is reported within interest expense in the Unaudited Condensed Consolidated Statements of Operations. Sales facilitation obligations In May 2020, the Company entered into a series of agreements (collectively, the “Facility Bank Partner Agreements”) with an existing Bank Partner to provide for the programmatic sale of loan participations and whole loans by that Bank Partner to third parties. Under the Facility Bank Partner Agreements, purchasers issue purchase commitments to the Bank Partner. The Company has certain sales facilitation obligations related thereto that qualify as embedded derivatives and are not designated as hedges for accounting purposes. As such, these sales facilitation obligations are recorded at fair value and changes in their respective fair value are recorded within cost of revenue in the Unaudited Condensed Consolidated Statements of Operations. First, the Company agreed under the Facility Bank Partner Agreements to facilitate sales by the Bank Partner of loan participations and whole loans to third parties (including sales to the Company or its affiliates, including the Warehouse SPV) by funding into an escrow account, established by the Company for the Bank Partner, the shortfall (if any) in purchase price commitment below par (“purchase price discount”) at the time a purchase commitment is made. The Bank Partner agreed that it will fund into the escrow account any purchase price in excess of par (“purchase price premium”) received in connection with a sale. Any purchase price discount will net settle with any contemporaneous purchase price premiums upon sale of the loan participations or whole loans, with a net discount being settled by a release of escrow funds to the Bank Partner at sale and a net premium being settled by a release of excess escrow funds (above minimum escrow requirements), if any, to the Company shortly following any such sale. Second, the Company may, from time to time, directly issue to the Bank Partner commitments to purchase loan participations at par under the Facility Bank Partner Agreements. The fair value of the resulting sales facilitation obligations is based on the difference between par and the anticipated sale prices of such participations to third parties, including institutional investors, financial institutions and other funding sources. As such, the fair value is classified within Level 2 of the fair value hierarchy, as the primary component of the price is obtained from observable values of loan receivables with similar terms and characteristic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Receivables Held for Sale</t>
        </is>
      </c>
      <c r="B1" s="2" t="inlineStr">
        <is>
          <t>6 Months Ended</t>
        </is>
      </c>
    </row>
    <row r="2">
      <c r="B2" s="2" t="inlineStr">
        <is>
          <t>Jun. 30, 2021</t>
        </is>
      </c>
    </row>
    <row r="3">
      <c r="A3" s="3" t="inlineStr">
        <is>
          <t>Receivables [Abstract]</t>
        </is>
      </c>
    </row>
    <row r="4">
      <c r="A4" s="4" t="inlineStr">
        <is>
          <t>Loan Receivables Held for Sale</t>
        </is>
      </c>
      <c r="B4" s="4" t="inlineStr">
        <is>
          <t>Loan Receivables Held for Sale The following table summarizes the activity in the balance of loan receivables held for sale, net at lower of cost or fair value during the periods indicated. Six Months Ended 2021 2020 Beginning balance $ 571,415 $ 51,926 Additions (1) 861,679 441,558 Proceeds from sales and borrower payments (2) (1,103,919) (67,238) Loss on sale (3) (14,707) — Decrease (increase) in valuation allowance (4) (2,019) (11,194) Transfers (5) 1,528 (93) Write-offs and other (6) (4,594) (4,007) Ending balance $ 309,383 $ 410,952 (1) Includes purchases of $839.1 million and $430.7 million participations in loans through the Warehouse SPV for the six months ended June 30, 2021 and 2020, respectively. (2) We retain servicing arrangements on sold loan receivables with comparable terms and conditions as loans that are not participated by our Bank Partners. Amounts also include accrued interest and fees and recoveries of previously charged-off loan receivables held for sale. Income from loan receivables held for sale activities is recorded within interest and other revenue in the Unaudited Condensed Consolidated Statements of Operations. (3) Recorded within cost of revenue in the Unaudited Condensed Consolidated Statements of Operations. (4) During the six months ended June 30, 2021, the valuation allowance increased by $3.8 million, due to the change in the lower of cost or fair value adjustment on our Warehouse Loan Participations, partially offset by a decrease in our provision for credit losses of $1.7 million. During the six months ended June 30, 2020, the valuation allowance increased by $10.1 million, due to the change in the lower of cost or fair value adjustment on our Warehouse Loan Participations and an increase in our provision for credit losses of $1.1 million. (5)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6) We received recovery payments of $214 thousand Accounts receivable consisted of the following as of the dates indicated. Accounts Allowance for Accounts June 30, 2021 Transaction related $ 7,557 $ (196) $ 7,361 Servicing related 9,976 — 9,976 Total $ 17,533 $ (196) $ 17,337 December 31, 2020 Transaction related $ 10,533 $ (313) $ 10,220 Servicing related 11,738 — 11,738 Total $ 22,271 $ (313) $ 21,958 The following table summarizes the activity in the balance of allowance for uncollectible amounts during the period from January 1, 2021 through June 30, 2021. Three Months Ended Six Months Ended Beginning balance $ (431) $ (313) Provision for expected losses 154 (16) Write-offs 83 135 Recoveries (2) (2) Ending balance $ (196) $ (1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Loan Receivables Held for Sale The following table summarizes the activity in the balance of loan receivables held for sale, net at lower of cost or fair value during the periods indicated. Six Months Ended 2021 2020 Beginning balance $ 571,415 $ 51,926 Additions (1) 861,679 441,558 Proceeds from sales and borrower payments (2) (1,103,919) (67,238) Loss on sale (3) (14,707) — Decrease (increase) in valuation allowance (4) (2,019) (11,194) Transfers (5) 1,528 (93) Write-offs and other (6) (4,594) (4,007) Ending balance $ 309,383 $ 410,952 (1) Includes purchases of $839.1 million and $430.7 million participations in loans through the Warehouse SPV for the six months ended June 30, 2021 and 2020, respectively. (2) We retain servicing arrangements on sold loan receivables with comparable terms and conditions as loans that are not participated by our Bank Partners. Amounts also include accrued interest and fees and recoveries of previously charged-off loan receivables held for sale. Income from loan receivables held for sale activities is recorded within interest and other revenue in the Unaudited Condensed Consolidated Statements of Operations. (3) Recorded within cost of revenue in the Unaudited Condensed Consolidated Statements of Operations. (4) During the six months ended June 30, 2021, the valuation allowance increased by $3.8 million, due to the change in the lower of cost or fair value adjustment on our Warehouse Loan Participations, partially offset by a decrease in our provision for credit losses of $1.7 million. During the six months ended June 30, 2020, the valuation allowance increased by $10.1 million, due to the change in the lower of cost or fair value adjustment on our Warehouse Loan Participations and an increase in our provision for credit losses of $1.1 million. (5)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6) We received recovery payments of $214 thousand Accounts receivable consisted of the following as of the dates indicated. Accounts Allowance for Accounts June 30, 2021 Transaction related $ 7,557 $ (196) $ 7,361 Servicing related 9,976 — 9,976 Total $ 17,533 $ (196) $ 17,337 December 31, 2020 Transaction related $ 10,533 $ (313) $ 10,220 Servicing related 11,738 — 11,738 Total $ 22,271 $ (313) $ 21,958 The following table summarizes the activity in the balance of allowance for uncollectible amounts during the period from January 1, 2021 through June 30, 2021. Three Months Ended Six Months Ended Beginning balance $ (431) $ (313) Provision for expected losses 154 (16) Write-offs 83 135 Recoveries (2) (2) Ending balance $ (196) $ (1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6 Months Ended</t>
        </is>
      </c>
    </row>
    <row r="2">
      <c r="B2" s="2" t="inlineStr">
        <is>
          <t>Jun. 30, 2021</t>
        </is>
      </c>
    </row>
    <row r="3">
      <c r="A3" s="3" t="inlineStr">
        <is>
          <t>Property, Plant and Equipment [Abstract]</t>
        </is>
      </c>
    </row>
    <row r="4">
      <c r="A4" s="4" t="inlineStr">
        <is>
          <t>Property, Equipment and Software</t>
        </is>
      </c>
      <c r="B4" s="4" t="inlineStr">
        <is>
          <t xml:space="preserve">Property, Equipment and Software Property, equipment and software were as follows as of the dates indicated. June 30, 2021 December 31, 2020 Furniture $ 1,515 $ 2,680 Leasehold improvements 3,359 4,399 Computer hardware 2,638 2,690 Software 35,593 30,641 Total property, equipment and software, at cost 43,105 40,410 Less: accumulated depreciation (5,039) (6,580) Less: accumulated amortization (15,716) (12,378) Total property, equipment and software, net $ 22,350 $ 21,4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Borrowings Credit Agreement In August 2017, we entered into a $450.0 million credit agreement ("Credit Agreement"), which provided for a $350.0 million term loan ("original term loan") maturing on August 25, 2024 and a $100.0 million revolving loan facility maturing on August 25, 2022. 2018 Amended Credit Agreement In March 2018, we amended certain terms of our Credit Agreement ("2018 Amended Credit Agreement"). The 2018 Amended Credit Agreement replaced the original term loan with a $400.0 million term loan (“modified term loan”) and extended the maturity date to March 29, 2025. Revolving loan facility. Under the 2018 Amended Credit Agreement, the maturity date of the $100.0 million revolving loan facility was extended to March 29, 2023. Further, the interest margin applied to revolving loans that incur interest at a base rate was modified to 2.00% per annum and the margin applied to revolving loans that incur interest at an adjusted LIBOR rate was modified to 3.00% per annum. However, if our first lien net leverage ratio is equal to or above 1.50 to 1.00, these interest margins are raised to 2.25% and 3.25%, respectively. As of June 30, 2021 and December 31, 2020, we had no borrowings under the revolving loan facility. Lastly, the 2018 Amended Credit Agreement provided for a $10.0 million letter of credit, which, to the extent drawn upon, would reduce the amount of availability under the revolving loan facility by the same amount. No amounts were drawn under our available letter of credit as of June 30, 2021. 2020 Amended Credit Agreement In June 2020, we entered into a second amendment to our Credit Agreement ("2020 Amended Credit Agreement"), which provided for an additional $75.0 million term loan ("incremental term loan"). The term loan and revolving loan facility under the 2018 Amended Credit Agreement and incremental term loan under the 2020 Amended Credit Agreement are collectively referred to as the "Credit Facility," and the 2018 Amended Credit Agreement and the 2020 Amended Credit Agreement are collectively referred to as the "Amended Credit Agreement." The modified term loan and the incremental term loan are collectively referred to as the "term loan." The incremental term loan incurs interest, due monthly in arrears, at an adjusted LIBOR rate, which represents the one-month LIBOR rate multiplied by the statutory reserve rate, as defined in the 2020 Amended Credit Agreement, with a 1% LIBOR floor, plus 450 basis points. The incremental term loan has the same security, maturity, principal amortization, prepayment, and covenant terms as the 2018 Amended Credit Agreement, maturing on March 29, 2025. An original issuance discount of $3.0 million was reported as a direct deduction from the face amount of the incremental term loan. Fees paid to the lender of $1.5 million were deferred over the remaining life of the term loan on the modification date. Therefore, the initial gross proceeds of the incremental term loan were $70.5 million. The proceeds from the incremental term loan were used to pay third party costs, including legal fees, which were immediately expensed on the modification date. The remaining proceeds were used for general corporate purposes and to enhance the Company's overall liquidity position. Key details of the term loan are as follows: June 30, 2021 December 31, 2020 Term loan, face value (1) $ 461,250 $ 463,625 Unamortized debt discount (2) (4,534) (5,153) Unamortized debt issuance costs (2) (4,985) (5,666) Term loan $ 451,731 $ 452,806 (1) The principal balance of the term loan is scheduled to be repaid on a quarterly basis at an amortization rate of 0.25% per quarter through December 31, 2024, with the balance due at maturity. (2) For the three months ended June 30, 2021 and 2020, debt discount of $309 thousand and $187 thousand, respectively, and debt issuance costs of $340 thousand and $282 thousand, respectively, were amortized into interest expense in the Unaudited Condensed Consolidated Statements of Operations. For the six months ended June 30, 2021 and 2020, debt discount of $619 thousand and $340 thousand, respectively, and debt issuance costs of $681 thousand and $545 thousand, respectively, were amortized into interest expense in the Unaudited Condensed Consolidated Statements of Operations. Covenants. The Amended Credit Agreement contains certain financial and non-financial covenants with which we must comply. The financial covenant requires a first lien net leverage ratio equal to or below 3.50 to 1.00 for any measurement date at which the principal amounts of outstanding revolving loans and letters of credit exceed 25% of the aggregate principal amount of the revolving loan facility. The non-financial covenants include, among other things, restrictions on indebtedness, liens and fundamental changes to the business (such as acquisitions, mergers, liquidations or changes in the nature of the business, asset dispositions, restricted payments, transactions with affiliates and other customary matters). The Amended Credit Agreement also includes various negative covenants, including one that restricts GS Holdings from making non-tax distributions unless certain financial tests are met. We were in compliance with all such covenants, both financial and non-financial, as of June 30, 2021 and December 31, 2020. Any borrowings under the Amended Credit Agreement are unconditionally guaranteed by certain of our subsidiaries. Further, the lenders have a security interest in certain assets of GS Holdings and the other guarantors thereunder. We are subject to a quarterly commitment fee based on the daily unused amount of the revolving loan facility, inclusive of the aggregate amount available to be drawn under letters of credit, of which $10.0 million was available, but unused, as of June 30, 2021. The quarterly commitment fee rate is 0.50% per annum when our first lien net leverage ratio is above 1.50 to 1.00, but is reduced to 0.375% for any quarterly period in which our first lien net leverage ratio is equal to or below 1.50 to 1.00. For the three months ended June 30, 2021 and 2020, we recognized $125 thousand and $20 thousand, respectively, of commitment fees within interest expense in the Unaudited Condensed Consolidated Statements of Operations. Commitment fees were $250 thousand and $126 thousand for the six months ended June 30, 2021 and 2020, respectively. Interest Rate Swap In June 2019, we entered into an interest rate swap agreement to hedge changes in cash flows attributable to interest rate risk on $350.0 million of our variable-rate term loan. This interest rate swap was designated for accounting purposes as a cash flow hedge. See Note 8 for additional derivative disclosures. Warehouse Facility In May 2020, the Warehouse SPV entered into a warehouse credit agreement with JPMorgan Chase Bank, N.A. ("JPMorgan"), as administrative agent, and the lenders party thereto from time to time ("Warehouse Facility Lenders") to establish an asset-backed revolving credit facility to finance purchases by the Warehouse SPV of participation interests in loans originated through the GreenSky program (the "Warehouse Facility"). The Warehouse Facility initially provided a revolving committed financing of $300.0 million, with an additional $200.0 million uncommitted accordion that was accessed in July 2020. The revolving funding period is one year and the initial maturity date was May 10, 2022. The interest rate on the Class A loans under the Warehouse Facility is a fixed spread over the applicable commercial paper conduit funding rate (or, if the Warehouse Facility Lenders do not fund their advances under the Warehouse Facility through commercial paper markets, 3-month LIBOR plus 0.50%). The Warehouse SPV paid various other legal and banking fees associated with obtaining the financing in conjunction with the closing of the Warehouse Facility in May 2020, including upfront fees of approximately $0.5 million which are deferred over the life of the Warehouse Facility. Amended Warehouse Facility In December 2020, the Warehouse Facility was amended (the "Amended Warehouse Facility") to increase the amount of the Warehouse Facility’s revolving commitment from $300.0 million to $555.0 million, including $500.0 million under the Class A commitment and $55.0 million under the Class B commitment. The Amended Warehouse Facility established terms for the Class B commitment (including the advance rate for the Class B loans and an interest rate on the Class B loans under the Warehouse Facility equal to a fixed spread over one-month LIBOR), and extended the commitment termination date to December 17, 2021 and the maturity date to December 17, 2023. The Amended Warehouse Facility also established the fee for unused Class B commitments. The Warehouse SPV paid various other legal and banking fees in December 2020 associated with the Amended Warehouse Facility, including upfront fees, of approximately $1.6 million which were deferred over the remaining life of the Amended Warehouse Facility. The Warehouse Facility and the Amended Warehouse Facility are collectively referred to as the "Warehouse Facility." As of June 30, 2021, the outstanding balance on the Warehouse Facility was $256.6 million. The Warehouse Facility is secured by the loan participations held by the Warehouse SPV, and Warehouse Facility Lenders do not have direct recourse to the Company for any loans made under the Warehouse Facility. During the three and six months ended June 30, 2021, we amortized $196 thousand and $393 thousand of related legal, banking and upfront fees into cost of revenue in the Unaudited Condensed Consolidated Statements of Operations. During the three and six months ended June 30, 2020, we amortized $84 thousand of these fees into cost of revenue in the Unaudited Condensed Consolidated Statements of Operations. The Company is subject to a fee based on a percentage of the total financing commitment that remains unused. For the three and six months ended June 30, 2021, we recognized $560 thousand and $731 thousand, respectively, of commitment fees within cost of revenue in the Unaudited Condensed Consolidated Statements of Operations. We did not recognize any unused commitment fees during the three and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The Company does not hold or use derivative instruments for trading purposes. Derivative Instruments Designated as Hedges Interest rate fluctuations expose our variable-rate term loan to changes in interest expense and cash flows. As part of our risk management strategy, we may use interest rate derivatives, such as interest rate swaps, to manage our exposure to interest rate movements. In June 2019, we entered into a $350.0 million notional, four-year interest rate swap agreement to hedge changes in cash flows attributable to interest rate risk on $350.0 million of our variable-rate term loan, which matures on March 29, 2025. This agreement involves the receipt of variable-rate amounts in exchange for fixed interest rate payments at 1.80% over the life of the agreement, which terminates on June 30, 2023, without an exchange of the underlying notional amount. This interest rate swap was designated for accounting purposes as a cash flow hedge. As such, changes in the interest rate swap’s fair value are deferred in accumulated other comprehensive income (loss) in the Unaudited Condensed Consolidated Balance Sheets and are subsequently reclassified into interest expense in each period that a hedged interest payment is made on our variable-rate term loan. Derivative Instruments Not Designated as Hedges The FCR component of our Bank Partner contracts qualifies as an embedded derivative. The FCR liability is not designated as a hedge for accounting purposes and, as such, changes in its fair value are recorded within cost of revenue in the Unaudited Condensed Consolidated Statements of Operations. See Note 3 for additional information on finance charge reversals. As part of the Facility Bank Partner Agreements, the Company has certain sales facilitation obligations that qualify as embedded derivatives and are not designated as hedges for accounting purposes. As such, changes in their fair value are recorded within cost of revenue in the Unaudited Condensed Consolidated Statements of Operations. See Note 3 for additional information on sales facilitation obligations. The contingent consideration receivables resulting from certain sales of loan participations to institutional investors, financial institutions and other funding sources serve as a host contract containing an embedded derivative. In accordance with ASC 825, the Company irrevocably elected to initially and subsequently measure the contingent consideration receivables as a whole, inclusive of the embedded derivative, at fair value. The fair value of the contingent consideration receivables will vary depending on the amount of cash the Company expects to ultimately receive, but can never be less than $0 and at no point will the Company be required to make a payment to settle this derivative. Changes in the fair value of the contingent consideration receivables are recorded within cost of revenue in the Unaudited Condensed Consolidated Statements of Operations. See Note 3 for additional information on contingent consideration receivables. In January 2021, as required under the Warehouse Facility, the Warehouse SPV entered into a $555.0 million notional amortizing interest rate cap agreement to protect against changes in cash flows attributable to interest rate risk on the variable-rate Warehouse Facility to the extent three-month LIBOR exceeds 2.5%. The interest rate cap has a maturity date of December 18, 2023. The interest rate cap is not designated as a hedge for accounting purposes and, as such, changes in its fair value are recorded within cost of revenue in the Unaudited Condensed Consolidated Statements of Operations. See Note 3 for additional information on the interest rate cap. Derivative Instruments on our Unaudited Condensed Consolidated Financial Statements The following table presents the fair values and Unaudited Condensed Consolidated Balance Sheets locations of our derivative instruments as of the dates indicated. Balance Sheet Location June 30, 2021 December 31, 2020 Designated as cash flow hedges Interest rate swap Other liabilities $ 10,763 $ 14,182 Not designated as hedges FCR liability Finance charge reversal liability $ 141,605 $ 185,134 Sales facilitation obligations Other liabilities 11,436 10,655 Contingent consideration receivables Other assets 6,653 — Interest rate cap Other assets 212 — The following table presents the impacts of our derivative instruments on our Unaudited Condensed Consolidated Statements of Operations for the periods indicated. Three Months Ended Six Months Ended 2021 2020 2021 2020 Designated as cash flow hedges Interest rate swap - gain (loss) reclassified into interest expense $ (1,507) $ (1,140) $ (2,975) $ (1,247) Interest rate swap - gain (loss) reclassified into income tax expense 150 103 295 112 Not designated as hedges FCR liability - change in fair value recorded in cost of revenue $ 19,261 $ 36,050 $ 45,678 $ 88,554 Sales facilitation obligations - change in fair value recorded in cost of revenue (7,828) — 781 — Contingent consideration receivables - change in fair value recorded in cost of revenue 4,842 — 6,653 — Interest rate cap - change in fair value recorded in cost of revenue (39) — 212 — Our derivative instrument activities are included within operating cash flows in our Unaudited Condensed Consolidated Statements of Cash Flows. Accumulated Other Comprehensive Income (Loss) The following table summarizes the changes in the components of accumulated other comprehensive income (loss) associated with our cash flow hedge, which exclude amounts pertaining to noncontrolling interests, for the periods presented. Three Months Ended Six Months Ended Cash Flow Hedge 2021 2020 2021 2020 Accumulated other comprehensive income (loss), beginning balance $ (3,712) $ (4,294) $ (4,340) $ (756) Other comprehensive income (loss) before reclassifications and tax (116) (1,034) 118 (5,740) Tax (expense) benefit 28 251 (26) 1,390 Other comprehensive income (loss) before reclassifications, net of tax (88) (783) 92 (4,350) Reclassifications out of accumulated other comprehensive income (loss), net of tax (1) 465 321 913 350 Net (increase) decrease in other comprehensive loss 377 (462) 1,005 (4,000) Accumulated other comprehensive income (loss), ending balance $ (3,335) $ (4,756) $ (3,335) $ (4,756) (1) Net of tax benefit of $150 thousand and $295 thousand during the three and six months ended June 30, 2021, respectively. Net of tax benefit of $103 thousand and $112 thousand during the three and six months ended June 30, 2020. Based on the current interest rate environment, the Company estimates that approximately $5.9 million of net unrealized gains (losses) reported in accumulated other comprehensive income (loss) will be reclassified into earnings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6 Months Ended</t>
        </is>
      </c>
    </row>
    <row r="2">
      <c r="B2" s="2" t="inlineStr">
        <is>
          <t>Jun. 30, 2021</t>
        </is>
      </c>
    </row>
    <row r="3">
      <c r="A3" s="3" t="inlineStr">
        <is>
          <t>Other Liabilities Disclosure [Abstract]</t>
        </is>
      </c>
    </row>
    <row r="4">
      <c r="A4" s="4" t="inlineStr">
        <is>
          <t>Other Assets and Liabilities</t>
        </is>
      </c>
      <c r="B4" s="4" t="inlineStr">
        <is>
          <t>Other Assets and Liabilities The following table details the components of other assets in the Unaudited Condensed Consolidated Balance Sheets as of the dates indicated. June 30, 2021 December 31, 2020 Servicing assets (1) $ 41,585 $ 30,804 Right-of-use assets (2) 13,955 8,265 Prepaid expenses (3) 10,025 8,860 Related party receivables 57 88 Insurance recoveries (4) 26,900 — Contingent Consideration Receivables 6,653 — Other receivables and assets 10,232 4,626 Other assets $ 109,407 $ 52,643 (1) We elected the fair value method to account for our servicing assets. Refer to Note 3 for additional information. (2) Right-of-use ("ROU") assets represent our right to use an underlying asset for the lease term. Our ROU assets increased in the second quarter as a result of lease amendments in the period. Refer to Note 14 for additional information. (3) Includes $1.1 million of implementation costs related to a new cloud computing arrangement which is categorized as a hosting arrangement that is a service contract under ASU 2018-15. Amortization for the six months ended June 30, 2021 is $100 thousand and accumulated amortization as of June 30, 2021 is $109 thousand. (4) Insurance recoveries related to IPO litigation. Refer to Note 14 for additional information. The following table details the components of other liabilities in the Unaudited Condensed Consolidated Balance Sheets as of the dates indicated. June 30, 2021 December 31, 2020 Transaction processing liabilities $ 31,996 $ 30,169 Servicing liabilities (1) 1,271 1,984 Distributions payable 1,570 3,136 Interest rate swap (2) 10,763 14,182 Tax related liabilities (3) 3,267 691 Operating lease liabilities 17,855 10,107 Legal settlement accrual (4) 27,500 — Accruals and other liabilities 6,475 10,245 Sales facilitation obligations (5) 11,436 10,655 Other liabilities $ 112,133 $ 81,169 (1) We elected the fair value method to account for our servicing liabilities. Refer to Note 3 for additional information. (2) Refer to Note 3 and Note 8 for additional information on our interest rate swap, which was in a liability position as of June 30, 2021 and December 31, 2020. (3) Tax related liabilities primarily include certain taxes payable related to the Reorganization Transactions. (4) Refer to Note 14 for additional information on our legal proceedings. (5) Changes in the fair value of the embedded derivative for loan participation commitments are recognized as a mark-to-market in cost of revenue for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ncontrolling InterestsGreenSky, Inc. is the sole managing member of GS Holdings and consolidates the financial results of GS Holdings. Therefore, the Company reports a noncontrolling interest based on the common units of GS Holdings, held by the Continuing LLC Members. Changes in GreenSky, Inc.’s ownership interest in GS Holdings, while GreenSky, Inc. retains its controlling interest in GS Holdings, are accounted for as equity transactions. As such, future redemptions or direct exchanges of Holdco Units by the Continuing LLC Members (with automatic cancellation of an equal number of shares of Class B common stock) for shares of our Class A common stock on a one-for-one basis will result in a change in ownership and reduce or increase the amount recorded as noncontrolling interest and increase or decrease additional paid-in capital. The Company consolidates the financial results of GS Holdings and reports a noncontrolling interest in its Unaudited Condensed Consolidated Financial Statements representing the GS Holdings interests held by Continuing LLC Members. The weighted average ownership percentages for the applicable reporting periods are used to attribute net income (loss) and other comprehensive income (loss) to the Company and the noncontrolling interests. During the three months ended June 30, 2021 and 2020, GreenSky, Inc. had a weighted average ownership interest in GS Holdings of 40.7% and 36.9%, respectively. During the six months ended June 30, 2021 and 2020, GreenSky, Inc. had a weighted average ownership interest in GS Holdings of 40.6% and 36.5%, respectively.During the six months ended June 30, 2021, an aggregate of 0.7 million Holdco Units were exchanged by the Continuing LLC Members (with automatic cancellation of Class B common stock) for 0.7 million newly-issued shares of Class A common stock, and 2.2 million shares of Class A restricted stock were issued, which increased our total ownership interest in GS Holdings to 42.7% as of June 30, 2021 from 42.0%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Stockholders Equity (Deficit) Treasury Stock As of June 30, 2021, there were 15,458,656 shares of Class A common stock held in treasury, including: (i) purchases of 13,425,688 shares at a cost of $146.1 million, (ii) 1,432,776 shares associated with forfeited restricted stock awards, and (iii) 600,192 shares associated with tax withholdings upon vesting of restricted stock awards. There were no reissuances of treasury shares during the six months ended June 30, 2021 and 2020. Distributions The following table summarizes activity associated with our non-tax and tax distributions during the periods indicated. Three Months Ended Six Months Ended Remaining Reserved Payment (1) (in thousands) 2021 2020 2021 2020 Non-tax distributions previously declared and paid upon vesting Credit Agreement Distributions (2) Distributions $ 290 $ 164 $ 1,059 $ 1,293 $ 1,005 Special Operating Distributions (3) Distributions 135 79 507 612 565 Tax distributions 7,000 378 10,388 31,514 — Total $ 7,425 $ 621 $ 11,954 $ 33,419 $ 1,570 (1) As of June 30, 2021, all remaining portions of the non-tax distributions were recorded within other liabilities in the Unaudited Condensed Consolidated Balance Sheets. (2) See Note 7 for discussion of distributions using the proceeds from our borrowings. (3) In May 2018, we declared a special operating distribution of $26.2 million and, in December 2017, we declared a $160.0 million special cash distribution to Holdco Unit holders and holders of profits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t>
        </is>
      </c>
    </row>
    <row r="3">
      <c r="A3" s="4" t="inlineStr">
        <is>
          <t>Cash and cash equivalents</t>
        </is>
      </c>
      <c r="B3" s="6" t="n">
        <v>203289</v>
      </c>
      <c r="C3" s="6" t="n">
        <v>147775</v>
      </c>
    </row>
    <row r="4">
      <c r="A4" s="4" t="inlineStr">
        <is>
          <t>Restricted cash</t>
        </is>
      </c>
      <c r="B4" s="5" t="n">
        <v>266529</v>
      </c>
      <c r="C4" s="5" t="n">
        <v>319879</v>
      </c>
    </row>
    <row r="5">
      <c r="A5" s="4" t="inlineStr">
        <is>
          <t>Loan receivables held for sale, net</t>
        </is>
      </c>
      <c r="B5" s="5" t="n">
        <v>309383</v>
      </c>
      <c r="C5" s="5" t="n">
        <v>571415</v>
      </c>
    </row>
    <row r="6">
      <c r="A6" s="4" t="inlineStr">
        <is>
          <t>Accounts receivable, net of allowance of $196 and $313, respectively</t>
        </is>
      </c>
      <c r="B6" s="5" t="n">
        <v>17337</v>
      </c>
      <c r="C6" s="5" t="n">
        <v>21958</v>
      </c>
    </row>
    <row r="7">
      <c r="A7" s="4" t="inlineStr">
        <is>
          <t>Property, equipment and software, net</t>
        </is>
      </c>
      <c r="B7" s="5" t="n">
        <v>22350</v>
      </c>
      <c r="C7" s="5" t="n">
        <v>21452</v>
      </c>
    </row>
    <row r="8">
      <c r="A8" s="4" t="inlineStr">
        <is>
          <t>Deferred tax assets, net</t>
        </is>
      </c>
      <c r="B8" s="5" t="n">
        <v>382672</v>
      </c>
      <c r="C8" s="5" t="n">
        <v>387951</v>
      </c>
    </row>
    <row r="9">
      <c r="A9" s="4" t="inlineStr">
        <is>
          <t>Other assets</t>
        </is>
      </c>
      <c r="B9" s="5" t="n">
        <v>109407</v>
      </c>
      <c r="C9" s="5" t="n">
        <v>52643</v>
      </c>
    </row>
    <row r="10">
      <c r="A10" s="4" t="inlineStr">
        <is>
          <t>Total assets</t>
        </is>
      </c>
      <c r="B10" s="5" t="n">
        <v>1310967</v>
      </c>
      <c r="C10" s="5" t="n">
        <v>1523073</v>
      </c>
    </row>
    <row r="11">
      <c r="A11" s="3" t="inlineStr">
        <is>
          <t>Liabilities</t>
        </is>
      </c>
    </row>
    <row r="12">
      <c r="A12" s="4" t="inlineStr">
        <is>
          <t>Accounts payable</t>
        </is>
      </c>
      <c r="B12" s="5" t="n">
        <v>15905</v>
      </c>
      <c r="C12" s="5" t="n">
        <v>15418</v>
      </c>
    </row>
    <row r="13">
      <c r="A13" s="4" t="inlineStr">
        <is>
          <t>Accrued compensation and benefits</t>
        </is>
      </c>
      <c r="B13" s="5" t="n">
        <v>11824</v>
      </c>
      <c r="C13" s="5" t="n">
        <v>13666</v>
      </c>
    </row>
    <row r="14">
      <c r="A14" s="4" t="inlineStr">
        <is>
          <t>Other accrued expenses</t>
        </is>
      </c>
      <c r="B14" s="5" t="n">
        <v>16939</v>
      </c>
      <c r="C14" s="5" t="n">
        <v>5207</v>
      </c>
    </row>
    <row r="15">
      <c r="A15" s="4" t="inlineStr">
        <is>
          <t>Finance charge reversal liability</t>
        </is>
      </c>
      <c r="B15" s="5" t="n">
        <v>141605</v>
      </c>
      <c r="C15" s="5" t="n">
        <v>185134</v>
      </c>
    </row>
    <row r="16">
      <c r="A16" s="4" t="inlineStr">
        <is>
          <t>Term loan</t>
        </is>
      </c>
      <c r="B16" s="5" t="n">
        <v>451731</v>
      </c>
      <c r="C16" s="5" t="n">
        <v>452806</v>
      </c>
    </row>
    <row r="17">
      <c r="A17" s="4" t="inlineStr">
        <is>
          <t>Warehouse facility</t>
        </is>
      </c>
      <c r="B17" s="5" t="n">
        <v>256628</v>
      </c>
      <c r="C17" s="5" t="n">
        <v>502830</v>
      </c>
    </row>
    <row r="18">
      <c r="A18" s="4" t="inlineStr">
        <is>
          <t>Tax receivable agreement liability</t>
        </is>
      </c>
      <c r="B18" s="5" t="n">
        <v>307595</v>
      </c>
      <c r="C18" s="5" t="n">
        <v>310425</v>
      </c>
    </row>
    <row r="19">
      <c r="A19" s="4" t="inlineStr">
        <is>
          <t>Financial guarantee liability</t>
        </is>
      </c>
      <c r="B19" s="5" t="n">
        <v>115073</v>
      </c>
      <c r="C19" s="5" t="n">
        <v>131894</v>
      </c>
    </row>
    <row r="20">
      <c r="A20" s="4" t="inlineStr">
        <is>
          <t>Other liabilities</t>
        </is>
      </c>
      <c r="B20" s="5" t="n">
        <v>112133</v>
      </c>
      <c r="C20" s="5" t="n">
        <v>81169</v>
      </c>
    </row>
    <row r="21">
      <c r="A21" s="4" t="inlineStr">
        <is>
          <t>Total liabilities</t>
        </is>
      </c>
      <c r="B21" s="5" t="n">
        <v>1429433</v>
      </c>
      <c r="C21" s="5" t="n">
        <v>1698549</v>
      </c>
    </row>
    <row r="22">
      <c r="A22" s="4" t="inlineStr">
        <is>
          <t>Commitments, Contingencies and Guarantees (Note 14)</t>
        </is>
      </c>
      <c r="B22" s="4" t="inlineStr">
        <is>
          <t xml:space="preserve"> </t>
        </is>
      </c>
      <c r="C22" s="4" t="inlineStr">
        <is>
          <t xml:space="preserve"> </t>
        </is>
      </c>
    </row>
    <row r="23">
      <c r="A23" s="3" t="inlineStr">
        <is>
          <t>Equity (Deficit)</t>
        </is>
      </c>
    </row>
    <row r="24">
      <c r="A24" s="4" t="inlineStr">
        <is>
          <t>Additional paid-in capital</t>
        </is>
      </c>
      <c r="B24" s="5" t="n">
        <v>115309</v>
      </c>
      <c r="C24" s="5" t="n">
        <v>110938</v>
      </c>
    </row>
    <row r="25">
      <c r="A25" s="4" t="inlineStr">
        <is>
          <t>Retained earnings</t>
        </is>
      </c>
      <c r="B25" s="5" t="n">
        <v>53827</v>
      </c>
      <c r="C25" s="5" t="n">
        <v>33751</v>
      </c>
    </row>
    <row r="26">
      <c r="A26" s="4" t="inlineStr">
        <is>
          <t>Treasury stock</t>
        </is>
      </c>
      <c r="B26" s="5" t="n">
        <v>-149490</v>
      </c>
      <c r="C26" s="5" t="n">
        <v>-147360</v>
      </c>
    </row>
    <row r="27">
      <c r="A27" s="4" t="inlineStr">
        <is>
          <t>Accumulated other comprehensive income (loss)</t>
        </is>
      </c>
      <c r="B27" s="5" t="n">
        <v>-3335</v>
      </c>
      <c r="C27" s="5" t="n">
        <v>-4340</v>
      </c>
    </row>
    <row r="28">
      <c r="A28" s="4" t="inlineStr">
        <is>
          <t>Noncontrolling interests</t>
        </is>
      </c>
      <c r="B28" s="5" t="n">
        <v>-135825</v>
      </c>
      <c r="C28" s="5" t="n">
        <v>-169484</v>
      </c>
    </row>
    <row r="29">
      <c r="A29" s="4" t="inlineStr">
        <is>
          <t>Total equity (deficit)</t>
        </is>
      </c>
      <c r="B29" s="5" t="n">
        <v>-118466</v>
      </c>
      <c r="C29" s="5" t="n">
        <v>-175476</v>
      </c>
    </row>
    <row r="30">
      <c r="A30" s="4" t="inlineStr">
        <is>
          <t>Total liabilities and equity (deficit)</t>
        </is>
      </c>
      <c r="B30" s="5" t="n">
        <v>1310967</v>
      </c>
      <c r="C30" s="5" t="n">
        <v>1523073</v>
      </c>
    </row>
    <row r="31">
      <c r="A31" s="4" t="inlineStr">
        <is>
          <t>Class A common stock</t>
        </is>
      </c>
    </row>
    <row r="32">
      <c r="A32" s="3" t="inlineStr">
        <is>
          <t>Equity (Deficit)</t>
        </is>
      </c>
    </row>
    <row r="33">
      <c r="A33" s="4" t="inlineStr">
        <is>
          <t>Common stock</t>
        </is>
      </c>
      <c r="B33" s="5" t="n">
        <v>942</v>
      </c>
      <c r="C33" s="5" t="n">
        <v>912</v>
      </c>
    </row>
    <row r="34">
      <c r="A34" s="4" t="inlineStr">
        <is>
          <t>Class B common stock</t>
        </is>
      </c>
    </row>
    <row r="35">
      <c r="A35" s="3" t="inlineStr">
        <is>
          <t>Equity (Deficit)</t>
        </is>
      </c>
    </row>
    <row r="36">
      <c r="A36" s="4" t="inlineStr">
        <is>
          <t>Common stock</t>
        </is>
      </c>
      <c r="B36" s="6" t="n">
        <v>106</v>
      </c>
      <c r="C36" s="6" t="n">
        <v>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The Company has the following types of share-based compensation awards outstanding as of June 30, 2021: Class A common stock options, unvested Holdco Units and unvested Class A common stock awards. The following table summarizes share-based compensation expense we recorded within compensation and benefits expense and cost of revenue in the Unaudited Condensed Consolidated Statements of Operations. Three Months Ended Six Months Ended 2021 2020 2021 2020 Included within Compensation and benefits $ 3,702 $ 3,160 $ 7,022 $ 6,385 Cost of revenue 327 317 714 587 Class A Common Stock Options Class A common stock option ("Options") activity was as follows during the periods indicated: Six Months Ended Six Months Ended Number of Weighted Number of Outstanding at beginning of period 3,862,926 $ 9.70 4,181,909 Granted (1) — — 1,100,456 Exercised (2)(3) (104,833) 5.65 (105,000) Forfeited (479,198) 9.00 (406,615) Expired (4) (101,409) 13.51 (111,704) Outstanding at end of period (5) 3,177,486 $ 9.82 4,659,046 Exercisable at end of period (5)(6) 1,791,620 $ 10.33 1,682,264 (1) No Options were granted during the six months ended June 30, 2021. Weighted average grant date fair value of Options granted during the six months ended June 30, 2020 was $1.72 per share. (2) The total intrinsic value of Options exercised, which is defined as the amount by which the market value of the stock on the date of exercise exceeds the exercise price, during the six months ended June 30, 2021 and 2020 was $145 thousand and $205 thousand, respectively. (3) During the six months ended June 30, 2021, employees paid $27 thousand to the Company to exercise Options, which resulted in the issuance of 4,833 shares of Class A common stock. In addition, during this period, Options exercisable for 100,000 shares of Class A common stock were exercised by means of a cashless net exercise procedure, which resulted in the issuance of 13,891 shares of Class A common stock and for which the Company paid withholding taxes of $42 thousand. During the six months ended June 30, 2020, Options exercisable for 105,000 shares of Class A common stock were exercised by means of a cashless net exercise procedure, which resulted in the issuance of 15,051 shares of Class A common stock and for which the Company paid withholding taxes of $73 thousand. (4) Expired Options represent vested, underwater Options that were not exercised by terminated employees as stipulated in the Option award agreements, generally within 30 days from the employment termination date. (5) The aggregate intrinsic value and weighted average remaining contractual terms of Options outstanding and Options exercisable were as follows as of the date indicated: June 30, 2021 Aggregate intrinsic value Options outstanding $ 1.6 Options exercisable $ 0.5 Weighted average remaining term (in years) Options outstanding 6.6 Options exercisable 5.6 (6) The total fair value, based on grant date fair value, of Options that vested during the six months ended June 30, 2021 and 2020 was $2.0 million and $2.4 million, respectively. Unvested Holdco Units As part of the Reorganization Transactions and IPO, certain profits interests in GS Holdings were converted to vested and unvested Holdco Units based on the prevailing profits interests thresholds and the IPO price. The converted Holdco Units remain subject to the same service vesting requirements as the original profits interests and are not subject to post-vesting restrictions. Unvested Holdco Units activity was as follows during the periods indicated: Six Months Ended Six Months Ended Number of Weighted Average Grant Date Number of Unvested at beginning of period 489,486 $ 23.00 1,112,607 Forfeited — N/A — Vested (1) (156,694) 23.00 (258,524) Unvested at end of period 332,792 $ 23.00 854,083 (1) The total fair value, based on grant date fair value, of previously unvested Holdco Units that vested during the six months ended June 30, 2021 and 2020 was $3.6 million and $5.9 million, respectively. Restricted Stock Awards As part of the Reorganization Transactions and IPO, certain outstanding profits interests in GS Holdings were converted into vested and unvested Class A common stock awards based on the prevailing profits interests thresholds and the IPO price. The converted unvested Class A common stock awards remain subject to the same service vesting requirements as the original profits interests and are not subject to post-vesting restrictions. Subsequent to the Reorganization Transactions and IPO, we granted restricted stock awards in the form of unvested Class A common stock to certain employees that vest ratably over three or four-years based on continued employment at the Company and to certain non-employee directors that vest one year from grant date based on continued service on the Board of Directors ("Board"). For these awards, compensation expense is measured based on the closing stock price of the Company's Class A common stock on the date of grant, and the total value of the awards is expensed ratably over the requisite service period. Unvested Class A common stock activity was as follows during the periods indicated: Six Months Ended Six Months Ended Class A Weighted Average Grant Date Class A Unvested at beginning of period 4,956,922 $ 6.53 2,999,343 Granted 2,201,368 6.70 2,821,735 Forfeited (1) (512,798) 6.66 (295,151) Vested (2) (1,198,703) 6.94 (548,882) Unvested at end of period 5,446,789 $ 6.49 4,977,045 (1) Forfeited shares of unvested Class A common stock associated with restricted stock awards are held in our treasury stock account. Refer to Note 11 for additional information on our treasury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GreenSky, Inc. is taxed as a corporation and pays corporate federal, state and local taxes on income allocated to it from GS Holdings based upon GreenSky, Inc.’s economic interest held in GS Holdings. GS Holdings is treated as a pass-through partnership for income tax reporting purposes and not subject to federal income tax. Accordingly, the Company is not liable for income taxes on the portion of GS Holdings' earnings not allocated to it. The Company’s effective tax rate for the three and six months ended June 30, 2021 was 8.9% and 9.9%, respectively, and the Company recorded $4.6 million and $6.5 million of income tax expense for the three and six months ended June 30, 2021, respectively. The Company’s effective tax rate for the three and six months ended June 30, 2021 was less than our combined federal and state statutory tax rate of 24.4%, primarily because the Company is not liable for income taxes on the portion of GS Holdings’ earnings that are attributable to noncontrolling interests. The effective tax rate for the three and six months ended June 30, 2021 includes a stock-based compensation shortfall primarily related to restricted stock awards vesting, which is required to be recorded discretely in the interim period in which it occurs, and tax effects of a nondeductible regulatory matter which was recorded discretely during this period. The effective tax rate is dependent on many factors, including the estimated amount of income subject to income tax; therefore, the effective tax rate can vary from period to period. The Company's effective tax rate for the three and six months ended June 30, 2020 was 10.1% and 19.8%, respectively, and the Company recorded $1.5 million and $0.6 million of income tax expense for the three and six months ended June 30, 2020, respectively. The Company's effective tax rate for the three and six months ended June 30, 2020 was less than our combined federal and state statutory tax rate of 24.3%, primarily because the Company is not liable for income taxes on the portion of GS Holdings’ earnings that are attributable to noncontrolling interests. The effective tax rate for the three and six months ended June 30, 2020 include the effects of stock-based compensation deductions, which are required to be recorded discretely in the interim period in which those items occur. As of June 30, 2021 and December 31, 2020, the total liability related to uncertain tax positions was $98 thousand and $98 thousand, respectively. The Company recognizes interest and penalties, if applicable, related to uncertain tax positions as a component of income tax expense. Accrued interest and penalties were immaterial as of June 30, 2021, and therefore did not impact the effective income tax rate. Deferred tax assets, net of $382.7 million and $388.0 million as of June 30, 2021 and December 31, 2020, respectively, relate primarily to the basis difference in our investment in GS Holdings. This basis difference arose primarily as a result of the Reorganization Transactions, the IPO and subsequent exchanges of Class B common stock for Class A common stock. As of June 30, 2021, we concluded based on the weight of all available positive and negative evidence that all of our deferred tax assets are more likely than not to be realized. As such, no additional valuation allowance was recognized. Tax Receivable Agreement Pursuant to our election under Section 754 of the Internal Revenue Code (the "Code"), we expect to obtain an increase in our share of the tax basis in the net assets of GS Holdings when Holdco Units are redeemed or exchanged by the Continuing LLC Members of GS Holdings. We intend to treat any redemptions and exchanges of Holdco Units as direct purchases of Holdco Units for United State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May 23, 2018, we entered into a tax receivable agreement ("TRA") that provides for the payment by us of 85% of the amount of any tax benefits that we actually realize, or in some cases are deemed to realize, as a result of (i) increases in our share of the tax basis in the net assets of GS Holdings resulting from any redemptions or exchanges of Holdco Units and from our acquisition of the equity of certain of the Former Corporate Investors, (ii) tax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1</t>
        </is>
      </c>
    </row>
    <row r="3">
      <c r="A3" s="3" t="inlineStr">
        <is>
          <t>Commitments and Contingencies Disclosure [Abstract]</t>
        </is>
      </c>
    </row>
    <row r="4">
      <c r="A4" s="4" t="inlineStr">
        <is>
          <t>Commitments, Contingencies and Guarantees</t>
        </is>
      </c>
      <c r="B4" s="4" t="inlineStr">
        <is>
          <t>Commitments, Contingencies and Guarantees Commitment Leases In accordance with ASC 842, Leases , we determine if an arrangement is or contains a lease at inception of the contract. A contract is or contains a lease if the contract conveys the right to control the use of identified property, plant or equipment for a period of time in exchange for consideration. We primarily lease our premises under multi-year, non-cancelable operating leases. Operating leases are included in other assets other liabilities ROU assets represent our right to use an underlying asset for the lease term and lease liabilities represent our obligation to make lease payments arising from the lease. Operating lease ROU assets and liabilities are recognized at lease commencement date based on the present value of lease payments over the lease term. Operating lease cost associated with our ROU assets and lease liabilities was $1.0 million and $1.0 million for the three months ended June 30, 2021 and 2020, respectively, and $2.1 million and $2.1 million for the six months ended June 30, 2021 and 2020, respectively. See Note 15 for additional information regarding office space leased from a related party. On June 23, 2021 GreenSky exercised an early termination option for one of its leases effective December 31, 2021. Accordingly, GreenSky will remain in the leased space through December 31, 2021 and will pay a termination penalty of $1.2 million in January 2022 following the end of the abridged lease term. The remeasurement of the lease liability resulted in a reduction of $1.0 million and a corresponding adjustment to the right of use asset. On June 30, 2021 GreenSky amended the lease term for one of its leases through November 30, 2029 and extended a portion of one of its leases through November 30, 2027. The remeasurement of the lease liability resulted in the increase of the combined, underlying right of use asset by $8.9 million and the lease liability by $10.9 million, net of an estimated lease incentive receivable of $2.0 million. Our operating leases have terms expiring from 2021 through 2029, exclusive of renewal option periods. Our leases contain renewal option periods of five years from the expiration dates. In our normal course of business, we expect our leases to be renewed, amended or replaced by other leases. As of June 30, 2021, we did not have any operating leases that had not yet commenced. Supplemental cash flow and noncash information related to our operating leases were as follows for the periods indicated: Six Months Ended 2021 2020 Cash paid for amounts included in the measurement of operating lease liabilities Operating cash flows from operating leases $ 2,433 $ 2,366 Noncash operating lease ROU assets obtained in exchange for operating lease liabilities Resulting from new or modified leases $ 7,888 $ 9 Supplemental balance sheet information related to our operating leases was as follows as of the dates indicated. June 30, 2021 December 31, 2020 Operating lease ROU assets $ 13,955 $ 8,265 Operating lease liabilities $ 17,855 $ 10,107 Weighted average remaining lease term (in years) 6.2 2.4 Weighted average discount rate 5.6% 5.8% The following table provides a reconciliation of the total undiscounted cash flows related to our future lease obligations recorded in other liabilities in the Unaudited Condensed Consolidated Balance Sheets in accordance with ASC 842: June 30, 2021 Remainder of 2021 $ 2,877 2022 3,835 2023 2,661 2024 2,009 2025 2,065 Thereafter 8,006 Total lease payments $ 21,453 Less: imputed interest (3,598) Operating lease liabilities $ 17,855 Covenants Our transaction processor and some Bank Partners impose financial covenants upon our wholly-owned subsidiary, GSLLC. As of June 30, 2021 and December 31, 2020, GSLLC was in compliance with the financial covenant provisions in these agreements. In addition, the agreements entered into as part of our loan participation sales with institutional investors and financial institutions impose financial covenants upon the Company. As of June 30, 2021, the Company was in compliance with the financial covenant provisions in these agreements. See Note 7 for discussion of financial and non-financial covenants associated with our borrowings. Other Commitments As of June 30, 2021 and December 31, 2020, the outstanding open and unused line of credit on approved loan receivables held for sale was $67.6 million and $99.9 million, respectively. We did not record a provision for these unfunded commitments, but we believe we have adequate cash on hand to fund these commitments. For certain Bank Partners, we maintain a restricted cash balance based on a contractual percentage of the total interest billed on outstanding deferred interest loans that are within their respective promotional periods less previous FCR on such outstanding loans. As of June 30, 2021 and December 31, 2020, restricted cash in the Unaudited Condensed Consolidated Balance Sheets included $56.8 million and $84.6 million, respectively, associated with these arrangements. Contingencies In limited instances, the Company may be subject to operating losses if we make certain errors in managing credit programs and we determine that a customer is not liable for a loan originated by a Bank Partner. We evaluated this contingency in accordance with ASC 450, Contingencies , and determined that it is reasonably possible that losses could result from errors in underwriting. However, in management’s opinion, it is not possible to estimate the likelihood or range of reasonably possible future losses related to errors in underwriting based on currently available information. Therefore, we have not established a liability for this loss contingency. Further, from time to time, we place Bank Partner loans on non-accrual and non-payment status (“Pended Status”) while we investigate consumer loan balance inquiries, which may arise from disputed charges related to work performed by third-party merchants. As of June 30, 2021, Bank Partner loan balances in Pended Status were $16.3 million. While it is management’s expectation that the majority of these loan balance inquiries will be resolved without incident, in certain instances we may determine that it is appropriate for the Company to permanently reverse the loan balance, assume the related economic responsibility and record a liability for these instances. As of June 30, 2021, our liability for potential Pended Status future losses was $3.8 million. In addition, from time to time, we enter into indemnification agreements with business partners and other third parties in the ordinary course of business in connection with which we typically agree to indemnify and defend the indemnified parties against certain claims and related losses that they may suffer or incur as a result of our activities. The duration of these indemnification agreements is generally perpetual, and our maximum exposure with respect to such arrangements is not reasonably determinable. Historically, we have not incurred material costs related to these indemnity obligations, and we maintain insurance to offset certain of these potential costs. We also have entered into indemnification agreements with each of our directors and with certain of our officers, which require us to indemnify such individuals, to the fullest extent permitted by Delaware law, against certain liabilities to which they may become subject by reason of their service to us and to advance certain expenses on their behalf. Legal Proceedings IPO Litigation. The Company, together with certain of its officers and directors and one of its former directors and certain underwriters of the Company’s IPO were named in a putative class action in the United States District Court for the Southern District of New York (the "District Court") (In Re: GreenSky, Inc. Securities Litigation (Consolidated Action), Case No. 1:2018-cv-11071-AKH (S.D.N.Y.)). In April 2021, the parties in the case entered into a binding Memorandum of Understanding to settle the matter and the proposed settlement was preliminarily approved by the District Court in June 2021. Substantially all amounts payable by the Company under the settlement were paid by the Company’s insurers in July 2021. The payable under the approved settlement and the related insurance proceeds are recorded in other liabilities and other assets, respectively, in the Company’s Unaudited Condensed Consolidated Balance Sheets at June 30, 2021. Regulatory matter. We have, from time to time in the normal course of our business, received or are subject to, inquiries or investigations by regulators regarding the GreenSky program, including the origination and servicing of consumer loans, practices by merchants or other third parties, and licensing and registration requirements. In July 2021, the Company entered into a consent order with the Consumer Financial Protection Bureau to resolve its inquiry related to consumer complaints about certain allegedly unauthorized loans initiated by certain merchants. Without admitting any liability or wrongdoing, GreenSky agreed to pay a civil money penalty of $2.5 million and to provide redress to eligible consumers where there is insufficient evidence of customer authorization that will be capped at $3 million in cash redress (with a minimum remittance of $750,000) and capped at $6 million in credit redress via loan cancellations. As of June 30, 2021, the Company was fully reserved with respect to the consent order. In the second quarter of 2021, the Company recognized an additional $6.5 million in selling, general and administrative expense in its Consolidated Statements of Operations to increase its previous estimated liability in accordance with ASC 450-20, Contingencies: Loss Contingencies. Other matters. We are also involved in a number of other proceedings concerning matters arising in connection with the ordinary conduct of our business. While the ultimate outcome of such proceedings cannot be determined, we do not believe that the resolution of these other proceedings, individually or in the aggregate, will have a material adverse effect on our financial condition, results of operations or cash flows. With respect to all legal proceedings, it is our policy to recognize legal fees as they are incurred as a sales, general and administrative expense in our Consolidated Statements of Operations. Financial Guarantees As of June 30, 2021, the contingent aspect of our financial guarantee was measured under ASC 326, Financial Instruments – Credit Losses , which requires us to estimate expected credit losses, and the impact of those estimates on our required payments under the financial guarantee arrangement, for loans within our Bank Partner portfolios that are either funded or approved for funding at the measurement date, but precludes us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that we establish with each Bank Partner. Typically, changes in the estimated financial guarantee liability as measured under ASC 326 are driven primarily by new Bank Partner loans that are facilitated on our platform during the period and thereby increase the contractual escrow balance and, to a lesser degree, by changes in underlying assumptions. We use a discounted cash flow method to estimate our expected risk of loss under the contingent aspect of our financial guarantees for each Bank Partner. Significant assumptions for each Bank Partner portfolio used in valuing our financial guarantee liability include the following: Loan portfolio composition: We forecast each Bank Partner's loan portfolio composition in a "run-off" scenario, which is primarily impacted by expected loan prepayments and paydowns derived from historical behavior curves for each loan plan and were applied to each Bank Partner's portfolio based on its composition of loans and where such loans were in their economic life cycle at the measurement date. The loan portfolio composition additionally informs our forecasts of the components that determine our incentive payments or, alternatively, escrow usage. All other factors remaining constant, generally the higher the expected prepayments and pay down rates, the lower the measurement of our financial guarantee liability, as our contractual escrow balance is calculated based on the month-end outstanding portfolio balance. Credit losses : We use lifetime historical credit loss experience for each loan plan comprising a Bank Partner's loan portfolio as a basis for estimating future credit losses. In assessing the current conditions and forecasts of future conditions as of June 30, 2021, we primarily considered the current and expected economic impacts of the COVID-19 pandemic on the macroeconomic environment, as well as initiatives undertaken by the Company to mitigate credit losses, such as the emphasis on our Bank Partners' super-prime promotional loan programs with our merchants and offering loan deferral options to GreenSky program borrowers. All other factors remaining constant, higher credit losses reduce our incentive payments and thereby increase our risk of loss for escrow usage. Generally, higher credit losses earlier in the forecast period expose us to greater risk of loss under our financial guarantee arrangements, as the contractual escrow balance is highest early in the forecast period in conjunction with the outstanding portfolio balance in a "run-off" scenar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LeaseWe lease office space from a related party under common management control for which lease expense is recognized within related party expenses in the Unaudited Condensed Consolidated Statements of Operations and for which operating lease ROU assets and operating lease liabilities are recognized within those respective line items in the Unaudited Condensed Consolidated Balance Sheets. Total operating lease cost related to this office space was $434 thousand and $434 thousand for the three months ended June 30, 2021 and 2020, respectively, and $869 thousand and $869 thousand for the six months ended June 30, 2021 and 2020, respectively. Operating lease ROU assets and operating lease liabilities related to this office space were $3.2 million and $3.6 million, respectively, as of June 30, 2021, and $3.9 million and $4.5 million, respectively,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We conduct our operations through a single operating segment and, therefore, one reportable segment. There are no significant concentrations by state or geographical location, nor are there any significant individual customer concentrations by bal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Variable Interest Entities Upon completion of our IPO, GreenSky, Inc. became the managing member of GS Holdings with 100% of the management and voting power in GS Holdings. In its capacity as managing member, GreenSky, Inc. has the sole authority to make decisions on behalf of GS Holdings and bind GS Holdings to agreements. GS Holdings maintains separate capital accounts for its investors as a mechanism for tracking earnings and subsequent distribution rights. Accordingly, management concluded that GS Holdings is a limited partnership or similar legal entity as contemplated in ASC 810, Consolidation . Further, management concluded that GreenSky, Inc. is GS Holdings' primary beneficiary and, as such, GreenSky, Inc. consolidates the results of GS Holdings for financial reporting purposes under the variable interest consolidation model guidance in ASC 810. GreenSky, Inc.’s relationship with GS Holdings results in no recourse to the general credit of GreenSky, Inc. GS Holdings and its consolidated subsidiaries represent GreenSky, Inc.’s sole investment. GreenSky, Inc. shares in the income and losses of GS Holdings in direct proportion to GreenSky, Inc.’s ownership percentage. Further, GreenSky, Inc. has no contractual requirement to provide financial support to GS Holdings. GSLLC is a wholly-owned subsidiary of GS Holdings and is consolidated with GS Holdings. In May 2020, GSLLC formed Depositor as an indirect subsidiary, which in turn formed the Warehouse SPV as an indirect subsidiary, for the purposes of establishing the Warehouse Facility to fund purchases of loan participations. GSLLC, on behalf of the Bank Partner that owns the loans underlying the loan participations, serves as the designated servicer of the Warehouse SPV’s loan receivables held for sale. Management concluded that the Warehouse SPV is a variable-interest entity. GSLLC is the primary beneficiary and consolidates the Warehouse SPV under the variable interest consolidation model guidance under ASC 810 . The Warehouse SPV's relationship with GSLLC results in no recourse to the general credit of the Company. Further, the Company has no contractual requirement to provide financial support to the Warehouse SPV. In addition, each of the Warehouse SPV and Depositor is a separate legal entity from the Company and from each other subsidiary of the Company, the respective assets of the Warehouse SPV and Depositor are owned by the Warehouse SPV and Depositor, respectively, and are solely available to satisfy their respective creditors. As such, neither the Warehouse SPV’s assets nor Depositor’s assets are available to satisfy obligations of GreenSky, Inc., GS Holdings, GSLLC or other subsidiaries of the Company. Pursuant to the Facility Bank Partner Agreements, GreenSky acts as servicer on behalf of a Bank Partner for the loans with respect to which loan participations have been sold to third parties. GreenSky has concluded that the third parties that purchased loan participations are variable interest entities and, primarily as a result of this at-market servicing arrangement, GreenSky maintains a variable interest in the third party purchasers. However, as GreenSky is not the primary beneficiary of the purchasers and does not consolidate the purchasers, GreenSky lacks the power to direct the activities of the purchasers that most significantly impact their economic performance. Our exposure to loss is limited to compensation provided through the servicing arrangement and the Company would only experience a loss if it were required to repurchase a loan participation due to a breach in representations and warranties associated with its loan sale or servicing contracts. GreenSky did not provide any financial support to the variable interest entities in 2021. The loan participations transferred to the purchasers qualified for sales treatment under ASC 860, Transfers and Servicing , as the participations were legally isolated from the Company, the purchasers had the right to freely pledge or exchange their interests in the participations, and the Company does not maintain effective control over the transferred participations. Below are tabular disclosures that provide insight into how GS Holdings, inclusive of the Warehouse SPV, affects GreenSky, Inc.’s financial position, performance and cash flows. Prior to the IPO and Reorganization Transactions, GreenSky, Inc. did not have any variable interest in GS Holdings. The following table presents the balances related to GS Holdings, inclusive of the Warehouse SPV, that are included in the Unaudited Condensed Consolidated Balance Sheets as of the dates indicated, inclusive of GreenSky, Inc.'s interest in the variable interest entity. June 30, 2021 December 31, 2020 Assets Cash and cash equivalents $ 168,616 $ 116,231 Restricted cash 266,529 319,879 Loan receivables held for sale, net 309,383 571,415 Accounts receivable, net 17,337 21,958 Property, equipment and software, net 22,350 21,452 Other assets 82,194 51,965 Total assets (1) $ 866,409 $ 1,102,900 Liabilities and Members Equity (Deficit) Liabilities Accounts payable $ 15,905 $ 15,418 Accrued compensation and benefits 11,824 13,666 Other accrued expenses 16,939 5,207 Finance charge reversal liability 141,605 185,134 Term loan 451,731 452,806 Warehouse facility 256,628 502,830 Financial guarantee liability 115,073 131,894 Other liabilities 84,962 80,478 Total liabilities (2) 1,094,667 1,387,433 Members Equity (Deficit) Equity (deficit) attributable to Continuing LLC Members (135,825) (169,484) Equity (deficit) attributable to GreenSky, Inc. (92,433) (115,049) Total members equity (deficit) (228,258) (284,533) Total liabilities and members equity (deficit) $ 866,409 $ 1,102,900 (1) Includes $317.8 million and $600.8 million of assets held by the Warehouse SPV as of June 30, 2021 and December 31, 2020, respectively. (2) Includes $257.5 million and $503.9 million of liabilities held by the Warehouse SPV as of June 30, 2021 and December 31, 2020, respectively. The following table reflects the impact of consolidation of GS Holdings, inclusive of the Warehouse SPV, into the Unaudited Condensed Consolidated Statements of Operations for the periods indicated. Three Months Ended Six Months Ended 2021 2020 2021 2020 Total revenue $ 136,518 $ 132,962 $ 261,690 $ 254,819 Total costs and expenses 79,314 113,292 184,770 242,941 Operating profit 57,204 19,670 76,920 11,878 Total other income (expense), net (5,903) (4,838) (11,625) (8,944) Net income $ 51,301 $ 14,832 $ 65,295 $ 2,934 The following table reflects the cash flow impact of GS Holdings, inclusive of the Warehouse SPV, on the Unaudited Condensed Consolidated Statements of Cash Flows for the periods indicated. Six Months Ended 2021 2020 Net cash provided by (used in) operating activities $ 276,263 $ (333,842) Net cash used in investing activities (7,361) (8,524) Net cash provided by (used in) financing activities (269,867) 317,959 Net decrease in cash and cash equivalents and restricted cash (965) (24,407) Cash and cash equivalents and restricted cash at beginning of period 436,110 427,811 Cash and cash equivalents and restricted cash at end of period $ 435,145 $ 403,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ubsequent to June 30, 2021, the following events have occurred: Regulatory Matter In July, the Company entered into an agreement with the Consumer Financial Protection Bureau to resolve the inquiry related to consumer complaints about allegedly unauthorized loans initiated by certain merchants. As of June 30, 2021 the Company was fully reserved with respect to the agreement. For further information, see Note 14 . Loan Sales Subsequent to June 30, 2021, the Company completed loan participation sales totaling approximately $82 million. In connection with the sales, the Company repaid amounts under the Warehouse Facility and subsequently also borrowed amounts in connection with additional Warehouse Loan Participation 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Policies)</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Unless the context requires otherwise, "we," "us," "our," "GreenSky" and "the Company" refer to GreenSky, Inc. and its subsidiaries. "Bank Partners" are the federally insured banks that originate loans under the consumer financing and payments program that we administer for use by merchants on behalf of such banks in connection with which we provide point-of-sale financing and payments technology and related marketing, servicing, collection and other services (the "GreenSky program" or "program"). We are a leading technology company Powering Commerce at the Point of Sale ® . Our platform is powered by a proprietary, patented technology infrastructure that facilitates merchant sales, while reducing the friction and improving the economics associated with a consumer making a purchase and a lender or financial institution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than they could otherwise achieve on their own.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quality consumer loans with attractive risk-adjusted yields with minimal upfront investment. GreenSky, Inc. was formed as a Delaware corporation on July 12, 2017. The Company was formed for the purpose of completing an initial public offering ("IPO") of its Class A common stock and certain Reorganization Transactions, as further described in the GreenSky, Inc. Form 10-K filed with the U.S. Securities and Exchange Commission ("SEC") on March 10, 2021 (the "2020 Form 10-K"), in order to carry on the business of GreenSky, LLC (“GSLLC”), a Georgia limited liability company. GSLLC is an operating entity and wholly-owned subsidiary of GS Holdings, LLC ("GS Holdings"). GS Holdings, a holding company with no operating assets or operations other than its equity interest in GSLLC, was organized to serve as a holding company for GSLLC. On August 24, 2017, GS Holdings acquired a 100% interest in GSLLC. The equity of GS Holdings is owned partially by GreenSky, Inc. and partially by certain pre-IPO equity owners of GS Holdings. Common membership interests of GS Holdings are referred to as "Holdco Units." On May 24, 2018, the Company's Class A common stock commenced trading on the Nasdaq Global Select Market in connection with its IPO.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The Company consolidates the financial results of GS Holdings and reports a noncontrolling interest in its Unaudited Condensed Consolidated Financial Statements representing the GS Holdings interests held by the Continuing LLC Members, as such term is defined in the 2020 Form 10-K. The weighted average ownership percentages for the applicable reporting periods are used to attribute net income (loss) and other comprehensive income (loss) to the Company and the noncontrolling interest. In 2020, we formed GS Depositor I, LLC (“Depositor”), an indirect subsidiary of the Company, and GS Investment I, LLC (the “Warehouse SPV”), a special purpose vehicle and indirect subsidiary of the Company, to facilitate purchases of participation interests in loans (“Warehouse Loan Participations") originated by Bank Partners through the GreenSky program. These purchases are made by Depositor and then transferred to the Warehouse SPV. Each of the Warehouse SPV and Depositor is a separate legal entity from the Company, and the assets of the Warehouse SPV and Depositor are solely available to satisfy the creditors of the Warehouse SPV or Depositor, respectively.</t>
        </is>
      </c>
    </row>
    <row r="5">
      <c r="A5" s="4" t="inlineStr">
        <is>
          <t>Basis of Presentation</t>
        </is>
      </c>
      <c r="B5" s="4" t="inlineStr">
        <is>
          <t>Basis of PresentationThe Unaudited Condensed Consolidated Financial Statements were prepared in accordance with the rules and regulations of the SEC for interim financial statements. We condensed or omitted certain notes and other information from the interim financial statements presented in this Quarterly Report on Form 10-Q. Therefore, these interim statements should be read in conjunction with the 2020 Form 10-K. In the opinion of management, the Unaudited Condensed Consolidated Financial Statements reflect all adjustments, which are of a normal recurring nature, necessary for a fair statement of our financial condition and results of operations for the interim periods presented. The condensed consolidated balance sheet as of December 31, 2020, was derived from the audited annual consolidated financial statements, but does not contain all of the footnote disclosures from the annual consolidated financial statements required by United States generally accepted accounting principles ("GAAP"). All intercompany balances and transactions are eliminated upon consolidation. The results for the three and six months ended June 30, 2021 are not necessarily indicative of results expected for the full year.</t>
        </is>
      </c>
    </row>
    <row r="6">
      <c r="A6" s="4" t="inlineStr">
        <is>
          <t>Reclassifications</t>
        </is>
      </c>
      <c r="B6" s="4" t="inlineStr">
        <is>
          <t>Certain reclassifications have been made to the prior year presentation to conform to the current year presentation in the Unaudited Condensed Consolidated Statements of Operations.</t>
        </is>
      </c>
    </row>
    <row r="7">
      <c r="A7" s="4" t="inlineStr">
        <is>
          <t>Use of Estimates</t>
        </is>
      </c>
      <c r="B7" s="4" t="inlineStr">
        <is>
          <t>Use of Estimates The preparation of our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financial guarantees, share-based compensation and income taxes. In developing estimates and assumptions, management uses all available information; however, actual results could materially differ from those estimates and assumptions.</t>
        </is>
      </c>
    </row>
    <row r="8">
      <c r="A8" s="4" t="inlineStr">
        <is>
          <t>Cash and Cash Equivalents and Restricted Cash</t>
        </is>
      </c>
      <c r="B8" s="4" t="inlineStr">
        <is>
          <t>Cash and Cash Equivalents and Restricted Cash Cash and Cash Equivalents Cash includes non-interest and interest-bearing demand deposit accounts with various financial institutions. We consider all highly liquid investments that mature three months or less from the date of purchase to be cash equivalents. Cash equivalents include money market mutual fund accounts, which are invested in government securities that are either guaranteed by the Federal Deposit Insurance Corporation of the U.S. government ("FDIC") or are secured by U.S. government-issued collateral for which the risk of loss from nonpayment is presumed to be zero. As such, we do not establish an allowance for credit losses on our cash equivalents. Further, the carrying amounts of our cash equivalents approximate their fair values due to their short maturities and highly liquid nature. Refer to Note 3 for additional information on our fair value measurement. Restricted Cash</t>
        </is>
      </c>
    </row>
    <row r="9">
      <c r="A9" s="4" t="inlineStr">
        <is>
          <t>Accounts Receivable</t>
        </is>
      </c>
      <c r="B9" s="4" t="inlineStr">
        <is>
          <t>Accounts Receivable Accounts receivable are recorded at their original invoice amounts, which are reduced by any allowance for uncollectible amounts.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consider changes in counterparty credit risk and changes in the underlying macroeconomic environment. Accounts receivable are written off once delinquency exceeds 90 days. Recoveries of previously written off accounts receivable are recognized on a collected basis as a reduction to the provision for credit losses, which is included within sales, general and administrative expense in the Unaudited Condensed Consolidated Statements of Operations. Refer to Note 5 for additional information on our accounts receivable.</t>
        </is>
      </c>
    </row>
    <row r="10">
      <c r="A10" s="4" t="inlineStr">
        <is>
          <t>Fair Value of Assets and Liabilities</t>
        </is>
      </c>
      <c r="B10" s="4" t="inlineStr">
        <is>
          <t>Fair Value of Assets and Liabilities We have financial assets and liabilities subject to fair value measurement or disclosure on either a recurring or nonrecurring basis. Such measurements or disclosures relate to our cash and cash equivalents, loan receivables held for sale, derivative instruments, servicing assets and liabilities, contingent consideration receivabl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t>
        </is>
      </c>
    </row>
    <row r="11">
      <c r="A11" s="4" t="inlineStr">
        <is>
          <t>Derivative Instruments</t>
        </is>
      </c>
      <c r="B11" s="4" t="inlineStr">
        <is>
          <t>Derivative Instruments We are exposed to interest rate risk on our variable-rate term loan, which we manage through an interest rate swap that is determined to be a derivative in accordance with ASC 815, Derivatives and Hedging . Derivatives are recorded on the balance sheet at fair value and are marked-to-market on a quarterly basis. The accounting for the change in fair value of derivatives depends on the intended use of the derivative, whether the Company has elected to designate the derivative as a hedge and apply hedge accounting, and whether the hedging relationship continues to satisfy the criteria required to apply hedge accounting. Derivatives designated and qualifying as a hedge of the exposure to variability in cash flows of a recognized asset or liability that is attributable to a particular risk are considered cash flow hedges. The primary purpose of cash flow hedge accounting is to link the income statement recognition of a hedging instrument and a hedged item whose changes in cash flows are expected to offset each other. The change in the fair value of the derivative instrument designated as a cash flow hedge is initially reported as a component of other comprehensive income (loss) and subsequently reclassified into earnings in the same period when the hedged item affects earnings. The reclassification into earnings is reported in the same income statement line item in which the hedged item is reported. The FCR component of our Bank Partner contracts, which arrangements are detailed in Note 3, qualifies as an embedded derivative. The FCR liability is not designated as a hedge for accounting purposes and, as such, changes in its fair value are recorded within cost of revenue in the Unaudited Condensed Consolidated Statements of Operations.</t>
        </is>
      </c>
    </row>
    <row r="12">
      <c r="A12" s="4" t="inlineStr">
        <is>
          <t>Financial Guarantees</t>
        </is>
      </c>
      <c r="B12" s="4" t="inlineStr">
        <is>
          <t xml:space="preserve">Financial Guarantees Under the terms of the contracts with our Bank Partners, we provide limited protection to the Bank Partners in the event of certain Bank Partner portfolio credit losses or in the event that the finance charges billed to borrowers do not exceed the sum of (i) an agreed-upon portfolio yield, (ii) a fixed servicing fee and (iii) realized credit losses, by holding cash in restricted, interest-bearing escrow accounts in an amount equal to a contractual percentage of the Bank Partners’ monthly originations and month-end outstanding portfolio balance. Our maximum exposure under these financial guarantees is contractually limited to the escrow that we establish with each Bank Partner. Cash set aside to meet this requirement is classified as restricted cash in our Unaudited Condensed Consolidated Balance Sheets. Our contracts with our Bank Partners entitle us to incentive payments when the finance charges billed to borrowers exceed the sum of (i) an agreed-upon portfolio yield, (ii) a fixed servicing fee and (iii) realized credit losses. This incentive payment varies from month to month, primarily due to the amount of realized credit losses. If credit losses exceed an agreed-upon threshold, we are obligated to make limited payments to our Bank Partners, which obligation represents a financial guarantee in accordance with ASC 460, Guarantees . Under ASC 460, the guarantor undertakes a noncontingent obligation to stand ready to perform over the term of the guarantee and a contingent obligation to make future payments if the triggering events or conditions under the guarantee arrangements occur. Under ASU 2016-13, we are required to estimate the expected credit losses over the contractual period in which we are exposed to credit risk via a present contractual obligation to extend credit, unless that obligation is unconditionally cancellable by the issuer. As applied to our financial guarantee arrangement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established with each Bank Partner. Typically, additional financial guarantee liabilities are recorded as new loans for our Bank Partners are facilitated on our </t>
        </is>
      </c>
    </row>
    <row r="13">
      <c r="A13" s="4" t="inlineStr">
        <is>
          <t>Consolidation</t>
        </is>
      </c>
      <c r="B13" s="4" t="inlineStr">
        <is>
          <t>Consolidation In the normal course of our business, we may enter into an agreement for management, servicing, or related services or hold ownership interests in special purpose entities. We evaluate our interests and/or involvement in these entities to determine whether they meet the definition of a variable interest entity ("VIE"), pursuant to ASC 810, Consolidation , and whether we are required to consolidate these entities.</t>
        </is>
      </c>
    </row>
    <row r="14">
      <c r="A14" s="4" t="inlineStr">
        <is>
          <t>Recently Adopted Accounting Standards and Accounting Standards Issued But Not Yet Adopted</t>
        </is>
      </c>
      <c r="B14" s="4" t="inlineStr">
        <is>
          <t>Recently Adopted Accounting Standards Simplifying the Accounting for Income Taxes In December 2019, the FASB issued ASU 2019-12, which modifies ASC 740, Income Taxes, to simplify the accounting for income taxes by removing certain exceptions, including intraperiod tax allocations and the calculation of income taxes in an interim period when in a loss position. The provisions of the standard applicable to us must be applied on a prospective basis. Our adoption of this standard on January 1, 2021 did not have a material effect on our Unaudited Condensed Consolidated Financial Statements. Accounting Standards Issued, But Not Yet Adopted Facilitation of the Effects of Reference Rate Reform on Financial Reporting In March 2020, the FASB issued ASU 2020-04, which was subsequently amended in January 2021 by ASU 2021-01, related to contracts, hedging relationships and other transactions that reference the London Interbank Offered Rate ("LIBOR") or another reference rate expected to be discontinued because of reference rate reform. The standard provides optional expedients and exceptions for applying GAAP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is standard is effective as of March 12, 2020, and an entity may elect to adopt it through December 31, 2022 based on applying as of the beginning of an interim period up to the date that the financial statements are available to be issued. Once elected, the provisions of the standard must be applied prospectively for all similar eligible contract modifications. We have not yet elected an adoption date, are currently identifying arrangements referenced to rates, such as US dollar LIBOR, that are expected to be discontinued, and are evaluating our options for modifying such arrangements in accordance with the standard. We will continue to assess and plan for how the phase out of LIBOR will affect the Company. While the LIBOR transition could adversely affect the Company, we do not expect the impact to be material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Tables)</t>
        </is>
      </c>
      <c r="B1" s="2" t="inlineStr">
        <is>
          <t>6 Months Ended</t>
        </is>
      </c>
    </row>
    <row r="2">
      <c r="B2" s="2" t="inlineStr">
        <is>
          <t>Jun. 30,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and cash equivalents and restricted cash reported within the Unaudited Condensed Consolidated Balance Sheets to the total included within the Unaudited Condensed Consolidated Statements of Cash Flows as of the dates indicated. June 30, 2021 2020 Cash and cash equivalents $ 203,289 $ 147,560 Restricted cash 266,529 289,844 Cash and cash equivalents and restricted cash in Unaudited Condensed Consolidated Statements of Cash Flows $ 469,818 $ 437,404 </t>
        </is>
      </c>
    </row>
    <row r="5">
      <c r="A5" s="4" t="inlineStr">
        <is>
          <t>Schedule of restricted cash</t>
        </is>
      </c>
      <c r="B5" s="4" t="inlineStr">
        <is>
          <t xml:space="preserve">The following table provides a reconciliation of cash and cash equivalents and restricted cash reported within the Unaudited Condensed Consolidated Balance Sheets to the total included within the Unaudited Condensed Consolidated Statements of Cash Flows as of the dates indicated. June 30, 2021 2020 Cash and cash equivalents $ 203,289 $ 147,560 Restricted cash 266,529 289,844 Cash and cash equivalents and restricted cash in Unaudited Condensed Consolidated Statements of Cash Flows $ 469,818 $ 437,404 </t>
        </is>
      </c>
    </row>
    <row r="6">
      <c r="A6" s="4" t="inlineStr">
        <is>
          <t>Revenue disaggregated by type of service</t>
        </is>
      </c>
      <c r="B6" s="4" t="inlineStr">
        <is>
          <t>Revenue disaggregated by type of service was as follows for the periods presented: Three Months Ended Six Months Ended 2021 2020 2021 2020 Merchant fees $ 97,995 $ 93,707 $ 179,154 $ 175,122 Interchange fees (1) 4,445 8,070 8,943 16,539 Transaction fees 102,440 101,777 188,097 191,661 Servicing (2) 31,375 28,481 66,042 59,764 Interest income (3) 2,703 2,702 7,550 3,389 Other (4) — 2 1 5 Interest and other 2,703 2,704 7,551 3,394 Total revenue $ 136,518 $ 132,962 $ 261,690 $ 254,819 (1) The decrease in interchange fees during the three and six months ended June 30, 2021 compared to the same periods in 2020 is due to an increase in direct processing of payments to merchants. (2) For the three and six months ended June 30, 2021, includes increases in fair value of our servicing asset of $3.7 million and $10.8 million, respectively. For the three and six months ended June 30, 2020, includes changes in fair value of our servicing asset of $(1.0) million and $741 thousand, respectively. Refer to Note 3 for additional information. (3) Includes interest income received on loan receivables held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per share of Class A common stock for the periods indicated. Three Months Ended Six Months Ended 2021 2020 2021 2020 Numerator: Income before income tax expense $ 51,293 $ 14,852 $ 65,290 $ 3,038 Less: Net income attributable to noncontrolling interests 30,381 9,222 38,708 1,637 Less: Income tax expense 4,582 1,497 6,454 602 Net income attributable to GreenSky, Inc. – basic $ 16,330 $ 4,133 $ 20,128 $ 799 Add: Reallocation of net income attributable to noncontrolling interests from the assumed exchange of Holdco Units for Class A common stock 30,381 9,222 38,708 1,637 Less: Income tax expense on reallocation of net income attributable to noncontrolling interests (1) 6,622 2,160 9,377 578 Net income attributable to GreenSky, Inc. – diluted $ 40,089 $ 11,195 $ 49,459 $ 1,858 Denominator: Weighted average shares of Class A common stock outstanding – basic 72,546,876 65,150,317 72,204,893 64,400,507 Add: Dilutive effects, as shown separately below Holdco Units exchangeable for Class A common stock 105,638,666 111,429,933 105,727,070 112,075,383 Class A common stock options 172,405 341,485 144,403 404,874 Unvested Class A common stock 1,469,973 263,970 1,605,707 375,402 Weighted average shares of Class A common stock outstanding – diluted 179,827,920 177,185,705 179,682,073 177,256,166 Earnings per share of Class A common stock outstanding – basic $ 0.23 $ 0.06 $ 0.28 $ 0.01 Earnings per share of Class A common stock outstanding – diluted $ 0.22 $ 0.06 $ 0.27 $ 0.01 Excluded from diluted earnings per share, as their inclusion would have been anti-dilutive (2) Holdco Units 187,600 580,429 187,600 580,429 Class A common stock options 2,109,896 4,202,378 2,109,896 4,202,378 Class A common stock awards 2,288,707 2,330,863 2,288,707 2,330,863 (1) We assumed effective tax rates of 21.8% and 24.6% for the three months ended June 30, 2021 and 2020, respectively, and 24.2% and 38.8% for the six months ended June 30, 2021 and 2020, respectively, which represents the effective tax rates on the consolidated GreenSky, Inc. entity inclusive of the income taxes on the portion of GS Holdings' earnings that are attributable to noncontrolling interests. (2) These amounts represent the number of instruments outstanding at the end of the period. Application of the treasury stock method would reduce these amounts if they had a dilutive effect and were included in the computation of diluted earning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Allowance</t>
        </is>
      </c>
      <c r="B2" s="6" t="n">
        <v>196</v>
      </c>
      <c r="C2" s="6" t="n">
        <v>313</v>
      </c>
    </row>
    <row r="3">
      <c r="A3" s="4" t="inlineStr">
        <is>
          <t>Class A common stock</t>
        </is>
      </c>
    </row>
    <row r="4">
      <c r="A4" s="4" t="inlineStr">
        <is>
          <t>Common stock par value (in dollars per share)</t>
        </is>
      </c>
      <c r="B4" s="7" t="n">
        <v>0.01</v>
      </c>
      <c r="C4" s="7" t="n">
        <v>0.01</v>
      </c>
    </row>
    <row r="5">
      <c r="A5" s="4" t="inlineStr">
        <is>
          <t>Common stock, issued (in shares)</t>
        </is>
      </c>
      <c r="B5" s="5" t="n">
        <v>94251161</v>
      </c>
      <c r="C5" s="5" t="n">
        <v>91317225</v>
      </c>
    </row>
    <row r="6">
      <c r="A6" s="4" t="inlineStr">
        <is>
          <t>Common stock, outstanding (in shares)</t>
        </is>
      </c>
      <c r="B6" s="5" t="n">
        <v>78792505</v>
      </c>
      <c r="C6" s="5" t="n">
        <v>76734106</v>
      </c>
    </row>
    <row r="7">
      <c r="A7" s="4" t="inlineStr">
        <is>
          <t>Class B common stock</t>
        </is>
      </c>
    </row>
    <row r="8">
      <c r="A8" s="4" t="inlineStr">
        <is>
          <t>Common stock par value (in dollars per share)</t>
        </is>
      </c>
      <c r="B8" s="8" t="n">
        <v>0.001</v>
      </c>
      <c r="C8" s="8" t="n">
        <v>0.001</v>
      </c>
    </row>
    <row r="9">
      <c r="A9" s="4" t="inlineStr">
        <is>
          <t>Common stock, issued (in shares)</t>
        </is>
      </c>
      <c r="B9" s="5" t="n">
        <v>105451261</v>
      </c>
      <c r="C9" s="5" t="n">
        <v>106165105</v>
      </c>
    </row>
    <row r="10">
      <c r="A10" s="4" t="inlineStr">
        <is>
          <t>Common stock, outstanding (in shares)</t>
        </is>
      </c>
      <c r="B10" s="5" t="n">
        <v>105451261</v>
      </c>
      <c r="C10" s="5" t="n">
        <v>106165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1</t>
        </is>
      </c>
    </row>
    <row r="3">
      <c r="A3" s="3" t="inlineStr">
        <is>
          <t>Fair Value Disclosures [Abstract]</t>
        </is>
      </c>
    </row>
    <row r="4">
      <c r="A4" s="4" t="inlineStr">
        <is>
          <t>Carrying amounts and estimated fair values of assets and liabilities measured at fair value on a recurring or nonrecurring basis</t>
        </is>
      </c>
      <c r="B4" s="4" t="inlineStr">
        <is>
          <t>The following table summarizes, by level within the fair value hierarchy, the carrying amounts and estimated fair values of our assets and liabilities measured at fair value on a recurring or nonrecurring basis or disclosed, but not carried, at fair value in the Unaudited Condensed Consolidated Balance Sheets as of the dates presented. There were no transfers into, out of, or between levels within the fair value hierarchy during any of the periods presented. Refer to Note 4, Note 7, Note 8 and Note 9 for additional information on these assets and liabilities. Level June 30, 2021 December 31, 2020 Carrying Fair Carrying Fair Assets: Cash and cash equivalents (1) 1 $ 203,289 $ 203,289 $ 147,775 $ 147,775 Loan receivables held for sale, net (2) 2 309,383 311,513 571,415 575,279 Servicing assets (3) 3 41,585 41,585 30,804 30,804 Contingent consideration receivables (3) 3 6,653 6,653 — — Interest rate cap (3) 2 212 212 — — Liabilities: Finance charge reversal liability (3) 3 $ 141,605 $ 141,605 $ 185,134 $ 185,134 Term loan (1) 2 451,731 451,389 452,806 452,408 Interest rate swap (3) 2 10,763 10,763 14,182 14,182 Servicing liabilities (3) 3 1,271 1,271 1,984 1,984 Sales facilitation obligations (3) 2 11,436 11,436 10,655 10,655 (1) Disclosed, but not carried, at fair value. (2) Measured at fair value on a nonrecurring basis. (3) Measured and carried at fair value on a recurring basis.</t>
        </is>
      </c>
    </row>
    <row r="5">
      <c r="A5" s="4" t="inlineStr">
        <is>
          <t>Schedule of servicing assets at fair value</t>
        </is>
      </c>
      <c r="B5" s="4" t="inlineStr">
        <is>
          <t xml:space="preserve">The following table reconciles the beginning and ending fair value measurements of our servicing assets associated with Bank Partner loans during the periods presented. Three Months Ended Six Months Ended 2021 2020 2021 2020 Beginning balance $ 37,944 $ 32,248 $ 30,804 $ 30,459 Additions, net (1) 11,920 (114) 23,267 1,984 Changes in fair value (8,279) (934) (12,486) (1,243) Ending balance $ 41,585 $ 31,200 $ 41,585 $ 31,200 The following table reconciles the beginning and ending fair value measurements of our contingent consideration receivables during the periods presented. There were no loan participations subject to contingent consideration receivables as of June 30, 2020. Three Months Ended Six Months Ended 2021 2021 Beginning balance $ 1,811 $ — Additions (1) 5,041 6,851 Receipts (2) — — Other fair value changes (3) (199) (199) Ending balance $ 6,653 $ 6,653 (1) Includes each initial receivable that GreenSky is entitled to each time an applicable pool of loan participations is sold to institutional investors, financial institutions and other funding sources. (2) Represents cash receipt of contingent consideration. </t>
        </is>
      </c>
    </row>
    <row r="6">
      <c r="A6" s="4" t="inlineStr">
        <is>
          <t>Servicing liabilities and unobservable inputs</t>
        </is>
      </c>
      <c r="B6" s="4" t="inlineStr">
        <is>
          <t>The following table reconciles the beginning and ending fair value measurements of our servicing liabilities associated with transferring our rights to charged-off receivables during the periods presented. Three Months Ended Six Months Ended 2021 2020 2021 2020 Beginning balance $ 1,619 $ 3,279 $ 1,984 $ 3,796 Changes in fair value (1) (348) (480) (713) (997) Ending balance $ 1,271 $ 2,799 $ 1,271 $ 2,799 (1) Represents the reduction of our servicing liabilities due to the passage of time and collection of loan payments and recognized in other gains (losses), net in the Unaudited Condensed Consolidated Statements of Operations.</t>
        </is>
      </c>
    </row>
    <row r="7">
      <c r="A7" s="4" t="inlineStr">
        <is>
          <t>Schedule of fair value assumption, servicing assets or liabilities</t>
        </is>
      </c>
      <c r="B7" s="4" t="inlineStr">
        <is>
          <t>The following table presents quantitative information about the significant unobservable inputs used to value the Level 3 servicing assets and liabilities as of the dates presented. Input June 30, 2021 December 31, 2020 Range Weighted Average Range Weighted Average Cost of servicing (basis points) 62.5 – 94.3 82.2 57.5 – 108.0 95.0 Discount rate 18.0 % 18.0% 18.0 % 18.0% Weighted average remaining life (years) 2.8 – 7.3 6.6 2.3 – 5.8 2.3 Recovery period (years) 1.1 - 3.4 2.7 1.6 – 3.9 3.1</t>
        </is>
      </c>
    </row>
    <row r="8">
      <c r="A8" s="4" t="inlineStr">
        <is>
          <t>Significant unobservable inputs used to value Level 3 FCR liability</t>
        </is>
      </c>
      <c r="B8" s="4" t="inlineStr">
        <is>
          <t>The following table presents quantitative information about the significant unobservable inputs used to value the Level 3 contingent consideration receivables as of the date presented. There were no loan participations subject to contingent consideration receivables as of June 30, 2020. Input June 30, 2021 Range Weighted Average Discount rate 15 % 15 % Settlement period (years) 1.8 - 5.0 4.3 The following table presents quantitative information about the significant unobservable inputs used to value the Level 3 FCR liability as of the dates presented. June 30, 2021 December 31, 2020 Range Weighted Average Range Weighted Average Reversal rate 59.0 - 100.0% 89.4 % 64.8 – 100.0% 89.2 % Discount rate 3.4 % 3.4 % 3.5 % 3.5 %</t>
        </is>
      </c>
    </row>
    <row r="9">
      <c r="A9" s="4" t="inlineStr">
        <is>
          <t>Reconciliation of the beginning and ending fair value measurements of FCR Liability</t>
        </is>
      </c>
      <c r="B9" s="4" t="inlineStr">
        <is>
          <t>The following table reconciles the beginning and ending fair value measurements of our FCR liability during the periods indicated. Three Months Ended Six Months Ended 2021 2020 2021 2020 Beginning balance $ 167,436 $ 213,158 $ 185,134 $ 206,035 Receipts (1) 53,168 59,600 104,434 104,308 Settlements (2) (98,260) (110,053) (193,641) (200,142) Fair value changes recognized in cost of revenue (3) 19,261 36,050 45,678 88,554 Ending balance $ 141,605 $ 198,755 $ 141,605 $ 198,755 (1) Includes: (i) incentive payments from Bank Partners, which is the surplus of finance charges billed to borrowers over an agreed-upon portfolio yield, a fixed servicing fee and realized net credit losses and (ii) cash received from recoveries on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the periods presented. (2) Represents the reversal of previously billed finance charges associated with deferred payment loan principal balances that were repaid within the promotional period. The three and six months ended June 30, 2021 also include $10.1 million and $12.7 million, respectively, of billed finance charges related to loan participations held by the Warehouse SPV that were not yet collected and subject to a potential future finance charge reversal at the time of purchase, which were paid to the Bank Partner in full as of the participation purchase dates. (3) A fair value adjustment is made based on the expected reversal percentage of billed finance charges (expected settlements), which is estimated at each reporting date. The fair value adjustment is recognized in cost of revenue in the Unaudited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Receivables Held for Sale (Tables)</t>
        </is>
      </c>
      <c r="B1" s="2" t="inlineStr">
        <is>
          <t>6 Months Ended</t>
        </is>
      </c>
    </row>
    <row r="2">
      <c r="B2" s="2" t="inlineStr">
        <is>
          <t>Jun. 30, 2021</t>
        </is>
      </c>
    </row>
    <row r="3">
      <c r="A3" s="3" t="inlineStr">
        <is>
          <t>Receivables [Abstract]</t>
        </is>
      </c>
    </row>
    <row r="4">
      <c r="A4" s="4" t="inlineStr">
        <is>
          <t>Activity in the balance of loan receivables held for sale</t>
        </is>
      </c>
      <c r="B4" s="4" t="inlineStr">
        <is>
          <t xml:space="preserve">The following table summarizes the activity in the balance of loan receivables held for sale, net at lower of cost or fair value during the periods indicated. Six Months Ended 2021 2020 Beginning balance $ 571,415 $ 51,926 Additions (1) 861,679 441,558 Proceeds from sales and borrower payments (2) (1,103,919) (67,238) Loss on sale (3) (14,707) — Decrease (increase) in valuation allowance (4) (2,019) (11,194) Transfers (5) 1,528 (93) Write-offs and other (6) (4,594) (4,007) Ending balance $ 309,383 $ 410,952 (1) Includes purchases of $839.1 million and $430.7 million participations in loans through the Warehouse SPV for the six months ended June 30, 2021 and 2020, respectively. (2) We retain servicing arrangements on sold loan receivables with comparable terms and conditions as loans that are not participated by our Bank Partners. Amounts also include accrued interest and fees and recoveries of previously charged-off loan receivables held for sale. Income from loan receivables held for sale activities is recorded within interest and other revenue in the Unaudited Condensed Consolidated Statements of Operations. (3) Recorded within cost of revenue in the Unaudited Condensed Consolidated Statements of Operations. (4) During the six months ended June 30, 2021, the valuation allowance increased by $3.8 million, due to the change in the lower of cost or fair value adjustment on our Warehouse Loan Participations, partially offset by a decrease in our provision for credit losses of $1.7 million. During the six months ended June 30, 2020, the valuation allowance increased by $10.1 million, due to the change in the lower of cost or fair value adjustment on our Warehouse Loan Participations and an increase in our provision for credit losses of $1.1 million. (5)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6) We received recovery payments of $214 thousand Accounts receivable consisted of the following as of the dates indicated. Accounts Allowance for Accounts June 30, 2021 Transaction related $ 7,557 $ (196) $ 7,361 Servicing related 9,976 — 9,976 Total $ 17,533 $ (196) $ 17,337 December 31, 2020 Transaction related $ 10,533 $ (313) $ 10,220 Servicing related 11,738 — 11,738 Total $ 22,271 $ (313) $ 21,9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Activity in the balance of loan receivables held for sale</t>
        </is>
      </c>
      <c r="B4" s="4" t="inlineStr">
        <is>
          <t xml:space="preserve">The following table summarizes the activity in the balance of loan receivables held for sale, net at lower of cost or fair value during the periods indicated. Six Months Ended 2021 2020 Beginning balance $ 571,415 $ 51,926 Additions (1) 861,679 441,558 Proceeds from sales and borrower payments (2) (1,103,919) (67,238) Loss on sale (3) (14,707) — Decrease (increase) in valuation allowance (4) (2,019) (11,194) Transfers (5) 1,528 (93) Write-offs and other (6) (4,594) (4,007) Ending balance $ 309,383 $ 410,952 (1) Includes purchases of $839.1 million and $430.7 million participations in loans through the Warehouse SPV for the six months ended June 30, 2021 and 2020, respectively. (2) We retain servicing arrangements on sold loan receivables with comparable terms and conditions as loans that are not participated by our Bank Partners. Amounts also include accrued interest and fees and recoveries of previously charged-off loan receivables held for sale. Income from loan receivables held for sale activities is recorded within interest and other revenue in the Unaudited Condensed Consolidated Statements of Operations. (3) Recorded within cost of revenue in the Unaudited Condensed Consolidated Statements of Operations. (4) During the six months ended June 30, 2021, the valuation allowance increased by $3.8 million, due to the change in the lower of cost or fair value adjustment on our Warehouse Loan Participations, partially offset by a decrease in our provision for credit losses of $1.7 million. During the six months ended June 30, 2020, the valuation allowance increased by $10.1 million, due to the change in the lower of cost or fair value adjustment on our Warehouse Loan Participations and an increase in our provision for credit losses of $1.1 million. (5)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6) We received recovery payments of $214 thousand Accounts receivable consisted of the following as of the dates indicated. Accounts Allowance for Accounts June 30, 2021 Transaction related $ 7,557 $ (196) $ 7,361 Servicing related 9,976 — 9,976 Total $ 17,533 $ (196) $ 17,337 December 31, 2020 Transaction related $ 10,533 $ (313) $ 10,220 Servicing related 11,738 — 11,738 Total $ 22,271 $ (313) $ 21,958 </t>
        </is>
      </c>
    </row>
    <row r="5">
      <c r="A5" s="4" t="inlineStr">
        <is>
          <t>Schedule of balance of allowance for uncollectible amounts</t>
        </is>
      </c>
      <c r="B5" s="4" t="inlineStr">
        <is>
          <t>The following table summarizes the activity in the balance of allowance for uncollectible amounts during the period from January 1, 2021 through June 30, 2021. Three Months Ended Six Months Ended Beginning balance $ (431) $ (313) Provision for expected losses 154 (16) Write-offs 83 135 Recoveries (2) (2) Ending balance $ (196) $ (1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6 Months Ended</t>
        </is>
      </c>
    </row>
    <row r="2">
      <c r="B2" s="2" t="inlineStr">
        <is>
          <t>Jun. 30, 2021</t>
        </is>
      </c>
    </row>
    <row r="3">
      <c r="A3" s="3" t="inlineStr">
        <is>
          <t>Property, Plant and Equipment [Abstract]</t>
        </is>
      </c>
    </row>
    <row r="4">
      <c r="A4" s="4" t="inlineStr">
        <is>
          <t>Schedule of property, equipment and software</t>
        </is>
      </c>
      <c r="B4" s="4" t="inlineStr">
        <is>
          <t xml:space="preserve">Property, equipment and software were as follows as of the dates indicated. June 30, 2021 December 31, 2020 Furniture $ 1,515 $ 2,680 Leasehold improvements 3,359 4,399 Computer hardware 2,638 2,690 Software 35,593 30,641 Total property, equipment and software, at cost 43,105 40,410 Less: accumulated depreciation (5,039) (6,580) Less: accumulated amortization (15,716) (12,378) Total property, equipment and software, net $ 22,350 $ 21,4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key details of the term loans</t>
        </is>
      </c>
      <c r="B4" s="4" t="inlineStr">
        <is>
          <t>Key details of the term loan are as follows: June 30, 2021 December 31, 2020 Term loan, face value (1) $ 461,250 $ 463,625 Unamortized debt discount (2) (4,534) (5,153) Unamortized debt issuance costs (2) (4,985) (5,666) Term loan $ 451,731 $ 452,806 (1) The principal balance of the term loan is scheduled to be repaid on a quarterly basis at an amortization rate of 0.25% per quarter through December 31, 2024, with the balance due at maturity. (2) For the three months ended June 30, 2021 and 2020, debt discount of $309 thousand and $187 thousand, respectively, and debt issuance costs of $340 thousand and $282 thousand, respectively, were amortized into interest expense in the Unaudited Condensed Consolidated Statements of Operations. For the six months ended June 30, 2021 and 2020, debt discount of $619 thousand and $340 thousand, respectively, and debt issuance costs of $681 thousand and $545 thousand, respectively, were amortized into interest expense in the Unaudited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presents the fair values and Unaudited Condensed Consolidated Balance Sheets locations of our derivative instruments as of the dates indicated. Balance Sheet Location June 30, 2021 December 31, 2020 Designated as cash flow hedges Interest rate swap Other liabilities $ 10,763 $ 14,182 Not designated as hedges FCR liability Finance charge reversal liability $ 141,605 $ 185,134 Sales facilitation obligations Other liabilities 11,436 10,655 Contingent consideration receivables Other assets 6,653 — Interest rate cap Other assets 212 — </t>
        </is>
      </c>
    </row>
    <row r="5">
      <c r="A5" s="4" t="inlineStr">
        <is>
          <t>Schedule of derivative instruments, gain (loss)</t>
        </is>
      </c>
      <c r="B5" s="4" t="inlineStr">
        <is>
          <t xml:space="preserve">The following table presents the impacts of our derivative instruments on our Unaudited Condensed Consolidated Statements of Operations for the periods indicated. Three Months Ended Six Months Ended 2021 2020 2021 2020 Designated as cash flow hedges Interest rate swap - gain (loss) reclassified into interest expense $ (1,507) $ (1,140) $ (2,975) $ (1,247) Interest rate swap - gain (loss) reclassified into income tax expense 150 103 295 112 Not designated as hedges FCR liability - change in fair value recorded in cost of revenue $ 19,261 $ 36,050 $ 45,678 $ 88,554 Sales facilitation obligations - change in fair value recorded in cost of revenue (7,828) — 781 — Contingent consideration receivables - change in fair value recorded in cost of revenue 4,842 — 6,653 — Interest rate cap - change in fair value recorded in cost of revenue (39) — 212 — </t>
        </is>
      </c>
    </row>
    <row r="6">
      <c r="A6" s="4" t="inlineStr">
        <is>
          <t>Schedule of accumulated other comprehensive income (loss)</t>
        </is>
      </c>
      <c r="B6" s="4" t="inlineStr">
        <is>
          <t>The following table summarizes the changes in the components of accumulated other comprehensive income (loss) associated with our cash flow hedge, which exclude amounts pertaining to noncontrolling interests, for the periods presented. Three Months Ended Six Months Ended Cash Flow Hedge 2021 2020 2021 2020 Accumulated other comprehensive income (loss), beginning balance $ (3,712) $ (4,294) $ (4,340) $ (756) Other comprehensive income (loss) before reclassifications and tax (116) (1,034) 118 (5,740) Tax (expense) benefit 28 251 (26) 1,390 Other comprehensive income (loss) before reclassifications, net of tax (88) (783) 92 (4,350) Reclassifications out of accumulated other comprehensive income (loss), net of tax (1) 465 321 913 350 Net (increase) decrease in other comprehensive loss 377 (462) 1,005 (4,000) Accumulated other comprehensive income (loss), ending balance $ (3,335) $ (4,756) $ (3,335) $ (4,7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6 Months Ended</t>
        </is>
      </c>
    </row>
    <row r="2">
      <c r="B2" s="2" t="inlineStr">
        <is>
          <t>Jun. 30, 2021</t>
        </is>
      </c>
    </row>
    <row r="3">
      <c r="A3" s="3" t="inlineStr">
        <is>
          <t>Other Liabilities Disclosure [Abstract]</t>
        </is>
      </c>
    </row>
    <row r="4">
      <c r="A4" s="4" t="inlineStr">
        <is>
          <t>Schedule of other assets</t>
        </is>
      </c>
      <c r="B4" s="4" t="inlineStr">
        <is>
          <t>The following table details the components of other assets in the Unaudited Condensed Consolidated Balance Sheets as of the dates indicated. June 30, 2021 December 31, 2020 Servicing assets (1) $ 41,585 $ 30,804 Right-of-use assets (2) 13,955 8,265 Prepaid expenses (3) 10,025 8,860 Related party receivables 57 88 Insurance recoveries (4) 26,900 — Contingent Consideration Receivables 6,653 — Other receivables and assets 10,232 4,626 Other assets $ 109,407 $ 52,643 (1) We elected the fair value method to account for our servicing assets. Refer to Note 3 for additional information. (2) Right-of-use ("ROU") assets represent our right to use an underlying asset for the lease term. Our ROU assets increased in the second quarter as a result of lease amendments in the period. Refer to Note 14 for additional information. (3) Includes $1.1 million of implementation costs related to a new cloud computing arrangement which is categorized as a hosting arrangement that is a service contract under ASU 2018-15. Amortization for the six months ended June 30, 2021 is $100 thousand and accumulated amortization as of June 30, 2021 is $109 thousand. (4) Insurance recoveries related to IPO litigation. Refer to Note 14 for additional information.</t>
        </is>
      </c>
    </row>
    <row r="5">
      <c r="A5" s="4" t="inlineStr">
        <is>
          <t>Schedule of other liabilities</t>
        </is>
      </c>
      <c r="B5" s="4" t="inlineStr">
        <is>
          <t>The following table details the components of other liabilities in the Unaudited Condensed Consolidated Balance Sheets as of the dates indicated. June 30, 2021 December 31, 2020 Transaction processing liabilities $ 31,996 $ 30,169 Servicing liabilities (1) 1,271 1,984 Distributions payable 1,570 3,136 Interest rate swap (2) 10,763 14,182 Tax related liabilities (3) 3,267 691 Operating lease liabilities 17,855 10,107 Legal settlement accrual (4) 27,500 — Accruals and other liabilities 6,475 10,245 Sales facilitation obligations (5) 11,436 10,655 Other liabilities $ 112,133 $ 81,169 (1) We elected the fair value method to account for our servicing liabilities. Refer to Note 3 for additional information. (2) Refer to Note 3 and Note 8 for additional information on our interest rate swap, which was in a liability position as of June 30, 2021 and December 31, 2020. (3) Tax related liabilities primarily include certain taxes payable related to the Reorganization Transactions. (4) Refer to Note 14 for additional information on our legal proceedings. (5) Changes in the fair value of the embedded derivative for loan participation commitments are recognized as a mark-to-market in cost of revenue for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Deficit) (Tables)</t>
        </is>
      </c>
      <c r="B1" s="2" t="inlineStr">
        <is>
          <t>6 Months Ended</t>
        </is>
      </c>
    </row>
    <row r="2">
      <c r="B2" s="2" t="inlineStr">
        <is>
          <t>Jun. 30, 2021</t>
        </is>
      </c>
    </row>
    <row r="3">
      <c r="A3" s="3" t="inlineStr">
        <is>
          <t>Equity [Abstract]</t>
        </is>
      </c>
    </row>
    <row r="4">
      <c r="A4" s="4" t="inlineStr">
        <is>
          <t>Schedule of dividends declared</t>
        </is>
      </c>
      <c r="B4" s="4" t="inlineStr">
        <is>
          <t>The following table summarizes activity associated with our non-tax and tax distributions during the periods indicated. Three Months Ended Six Months Ended Remaining Reserved Payment (1) (in thousands) 2021 2020 2021 2020 Non-tax distributions previously declared and paid upon vesting Credit Agreement Distributions (2) Distributions $ 290 $ 164 $ 1,059 $ 1,293 $ 1,005 Special Operating Distributions (3) Distributions 135 79 507 612 565 Tax distributions 7,000 378 10,388 31,514 — Total $ 7,425 $ 621 $ 11,954 $ 33,419 $ 1,570 (1) As of June 30, 2021, all remaining portions of the non-tax distributions were recorded within other liabilities in the Unaudited Condensed Consolidated Balance Sheets. (2) See Note 7 for discussion of distributions using the proceeds from our borrowings. (3) In May 2018, we declared a special operating distribution of $26.2 million and, in December 2017, we declared a $160.0 million special cash distribution to Holdco Unit holders and holders of profits intere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expense</t>
        </is>
      </c>
      <c r="B4" s="4" t="inlineStr">
        <is>
          <t xml:space="preserve">The following table summarizes share-based compensation expense we recorded within compensation and benefits expense and cost of revenue in the Unaudited Condensed Consolidated Statements of Operations. Three Months Ended Six Months Ended 2021 2020 2021 2020 Included within Compensation and benefits $ 3,702 $ 3,160 $ 7,022 $ 6,385 Cost of revenue 327 317 714 587 </t>
        </is>
      </c>
    </row>
    <row r="5">
      <c r="A5" s="4" t="inlineStr">
        <is>
          <t>Schedule of share-based compensation, stock options, activity</t>
        </is>
      </c>
      <c r="B5" s="4" t="inlineStr">
        <is>
          <t>Class A common stock option ("Options") activity was as follows during the periods indicated: Six Months Ended Six Months Ended Number of Weighted Number of Outstanding at beginning of period 3,862,926 $ 9.70 4,181,909 Granted (1) — — 1,100,456 Exercised (2)(3) (104,833) 5.65 (105,000) Forfeited (479,198) 9.00 (406,615) Expired (4) (101,409) 13.51 (111,704) Outstanding at end of period (5) 3,177,486 $ 9.82 4,659,046 Exercisable at end of period (5)(6) 1,791,620 $ 10.33 1,682,264 (1) No Options were granted during the six months ended June 30, 2021. Weighted average grant date fair value of Options granted during the six months ended June 30, 2020 was $1.72 per share. (2) The total intrinsic value of Options exercised, which is defined as the amount by which the market value of the stock on the date of exercise exceeds the exercise price, during the six months ended June 30, 2021 and 2020 was $145 thousand and $205 thousand, respectively. (3) During the six months ended June 30, 2021, employees paid $27 thousand to the Company to exercise Options, which resulted in the issuance of 4,833 shares of Class A common stock. In addition, during this period, Options exercisable for 100,000 shares of Class A common stock were exercised by means of a cashless net exercise procedure, which resulted in the issuance of 13,891 shares of Class A common stock and for which the Company paid withholding taxes of $42 thousand. During the six months ended June 30, 2020, Options exercisable for 105,000 shares of Class A common stock were exercised by means of a cashless net exercise procedure, which resulted in the issuance of 15,051 shares of Class A common stock and for which the Company paid withholding taxes of $73 thousand. (4) Expired Options represent vested, underwater Options that were not exercised by terminated employees as stipulated in the Option award agreements, generally within 30 days from the employment termination date. (5) The aggregate intrinsic value and weighted average remaining contractual terms of Options outstanding and Options exercisable were as follows as of the date indicated: June 30, 2021 Aggregate intrinsic value Options outstanding $ 1.6 Options exercisable $ 0.5 Weighted average remaining term (in years) Options outstanding 6.6 Options exercisable 5.6 (6) The total fair value, based on grant date fair value, of Options that vested during the six months ended June 30, 2021 and 2020 was $2.0 million and $2.4 million, respectively.</t>
        </is>
      </c>
    </row>
    <row r="6">
      <c r="A6" s="4" t="inlineStr">
        <is>
          <t>Schedule of share-based compensation, options, grants in period, grant date intrinsic value</t>
        </is>
      </c>
      <c r="B6" s="4" t="inlineStr">
        <is>
          <t>The aggregate intrinsic value and weighted average remaining contractual terms of Options outstanding and Options exercisable were as follows as of the date indicated: June 30, 2021 Aggregate intrinsic value Options outstanding $ 1.6 Options exercisable $ 0.5 Weighted average remaining term (in years) Options outstanding 6.6 Options exercisable 5.6</t>
        </is>
      </c>
    </row>
    <row r="7">
      <c r="A7" s="4" t="inlineStr">
        <is>
          <t>Schedule of nonvested share activity</t>
        </is>
      </c>
      <c r="B7" s="4" t="inlineStr">
        <is>
          <t>Unvested Holdco Units activity was as follows during the periods indicated: Six Months Ended Six Months Ended Number of Weighted Average Grant Date Number of Unvested at beginning of period 489,486 $ 23.00 1,112,607 Forfeited — N/A — Vested (1) (156,694) 23.00 (258,524) Unvested at end of period 332,792 $ 23.00 854,083 Unvested Class A common stock activity was as follows during the periods indicated: Six Months Ended Six Months Ended Class A Weighted Average Grant Date Class A Unvested at beginning of period 4,956,922 $ 6.53 2,999,343 Granted 2,201,368 6.70 2,821,735 Forfeited (1) (512,798) 6.66 (295,151) Vested (2) (1,198,703) 6.94 (548,882) Unvested at end of period 5,446,789 $ 6.49 4,977,045 (1) Forfeited shares of unvested Class A common stock associated with restricted stock awards are held in our treasury stock account. Refer to Note 11 for additional information on our treasury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mitments, Contingencies and Guarantees (Tables)</t>
        </is>
      </c>
      <c r="B1" s="2" t="inlineStr">
        <is>
          <t>6 Months Ended</t>
        </is>
      </c>
    </row>
    <row r="2">
      <c r="B2" s="2" t="inlineStr">
        <is>
          <t>Jun. 30, 2021</t>
        </is>
      </c>
    </row>
    <row r="3">
      <c r="A3" s="3" t="inlineStr">
        <is>
          <t>Commitments and Contingencies Disclosure [Abstract]</t>
        </is>
      </c>
    </row>
    <row r="4">
      <c r="A4" s="4" t="inlineStr">
        <is>
          <t>Schedule of supplemental cahs flow and non cash information</t>
        </is>
      </c>
      <c r="B4" s="4" t="inlineStr">
        <is>
          <t xml:space="preserve">Supplemental cash flow and noncash information related to our operating leases were as follows for the periods indicated: Six Months Ended 2021 2020 Cash paid for amounts included in the measurement of operating lease liabilities Operating cash flows from operating leases $ 2,433 $ 2,366 Noncash operating lease ROU assets obtained in exchange for operating lease liabilities Resulting from new or modified leases $ 7,888 $ 9 </t>
        </is>
      </c>
    </row>
    <row r="5">
      <c r="A5" s="4" t="inlineStr">
        <is>
          <t>Schedule of supplemental balance sheet information</t>
        </is>
      </c>
      <c r="B5" s="4" t="inlineStr">
        <is>
          <t>Supplemental balance sheet information related to our operating leases was as follows as of the dates indicated. June 30, 2021 December 31, 2020 Operating lease ROU assets $ 13,955 $ 8,265 Operating lease liabilities $ 17,855 $ 10,107 Weighted average remaining lease term (in years) 6.2 2.4 Weighted average discount rate 5.6% 5.8%</t>
        </is>
      </c>
    </row>
    <row r="6">
      <c r="A6" s="4" t="inlineStr">
        <is>
          <t>Schedule of operating lease liability, maturity</t>
        </is>
      </c>
      <c r="B6" s="4" t="inlineStr">
        <is>
          <t xml:space="preserve">The following table provides a reconciliation of the total undiscounted cash flows related to our future lease obligations recorded in other liabilities in the Unaudited Condensed Consolidated Balance Sheets in accordance with ASC 842: June 30, 2021 Remainder of 2021 $ 2,877 2022 3,835 2023 2,661 2024 2,009 2025 2,065 Thereafter 8,006 Total lease payments $ 21,453 Less: imputed interest (3,598) Operating lease liabilities $ 17,8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Interest and other</t>
        </is>
      </c>
      <c r="B4" s="6" t="n">
        <v>2703</v>
      </c>
      <c r="C4" s="6" t="n">
        <v>2704</v>
      </c>
      <c r="D4" s="6" t="n">
        <v>7551</v>
      </c>
      <c r="E4" s="6" t="n">
        <v>3394</v>
      </c>
    </row>
    <row r="5">
      <c r="A5" s="4" t="inlineStr">
        <is>
          <t>Total revenue</t>
        </is>
      </c>
      <c r="B5" s="5" t="n">
        <v>136518</v>
      </c>
      <c r="C5" s="5" t="n">
        <v>132962</v>
      </c>
      <c r="D5" s="5" t="n">
        <v>261690</v>
      </c>
      <c r="E5" s="5" t="n">
        <v>254819</v>
      </c>
    </row>
    <row r="6">
      <c r="A6" s="3" t="inlineStr">
        <is>
          <t>Costs and expenses</t>
        </is>
      </c>
    </row>
    <row r="7">
      <c r="A7" s="4" t="inlineStr">
        <is>
          <t>Cost of revenue (exclusive of depreciation and amortization shown separately below)</t>
        </is>
      </c>
      <c r="B7" s="5" t="n">
        <v>43935</v>
      </c>
      <c r="C7" s="5" t="n">
        <v>65377</v>
      </c>
      <c r="D7" s="5" t="n">
        <v>107932</v>
      </c>
      <c r="E7" s="5" t="n">
        <v>137682</v>
      </c>
    </row>
    <row r="8">
      <c r="A8" s="4" t="inlineStr">
        <is>
          <t>Compensation and benefits</t>
        </is>
      </c>
      <c r="B8" s="5" t="n">
        <v>21918</v>
      </c>
      <c r="C8" s="5" t="n">
        <v>21724</v>
      </c>
      <c r="D8" s="5" t="n">
        <v>44391</v>
      </c>
      <c r="E8" s="5" t="n">
        <v>43888</v>
      </c>
    </row>
    <row r="9">
      <c r="A9" s="4" t="inlineStr">
        <is>
          <t>Property, office and technology</t>
        </is>
      </c>
      <c r="B9" s="5" t="n">
        <v>4529</v>
      </c>
      <c r="C9" s="5" t="n">
        <v>4178</v>
      </c>
      <c r="D9" s="5" t="n">
        <v>8988</v>
      </c>
      <c r="E9" s="5" t="n">
        <v>8099</v>
      </c>
    </row>
    <row r="10">
      <c r="A10" s="4" t="inlineStr">
        <is>
          <t>Depreciation and amortization</t>
        </is>
      </c>
      <c r="B10" s="5" t="n">
        <v>3479</v>
      </c>
      <c r="C10" s="5" t="n">
        <v>2762</v>
      </c>
      <c r="D10" s="5" t="n">
        <v>6795</v>
      </c>
      <c r="E10" s="5" t="n">
        <v>5207</v>
      </c>
    </row>
    <row r="11">
      <c r="A11" s="4" t="inlineStr">
        <is>
          <t>Sales, general and administrative</t>
        </is>
      </c>
      <c r="B11" s="5" t="n">
        <v>10881</v>
      </c>
      <c r="C11" s="5" t="n">
        <v>8526</v>
      </c>
      <c r="D11" s="5" t="n">
        <v>25523</v>
      </c>
      <c r="E11" s="5" t="n">
        <v>18455</v>
      </c>
    </row>
    <row r="12">
      <c r="A12" s="4" t="inlineStr">
        <is>
          <t>Financial guarantee expense (benefit)</t>
        </is>
      </c>
      <c r="B12" s="5" t="n">
        <v>-5880</v>
      </c>
      <c r="C12" s="5" t="n">
        <v>10248</v>
      </c>
      <c r="D12" s="5" t="n">
        <v>-9763</v>
      </c>
      <c r="E12" s="5" t="n">
        <v>28656</v>
      </c>
    </row>
    <row r="13">
      <c r="A13" s="4" t="inlineStr">
        <is>
          <t>Related party</t>
        </is>
      </c>
      <c r="B13" s="5" t="n">
        <v>452</v>
      </c>
      <c r="C13" s="5" t="n">
        <v>477</v>
      </c>
      <c r="D13" s="5" t="n">
        <v>904</v>
      </c>
      <c r="E13" s="5" t="n">
        <v>954</v>
      </c>
    </row>
    <row r="14">
      <c r="A14" s="4" t="inlineStr">
        <is>
          <t>Total costs and expenses</t>
        </is>
      </c>
      <c r="B14" s="5" t="n">
        <v>79314</v>
      </c>
      <c r="C14" s="5" t="n">
        <v>113292</v>
      </c>
      <c r="D14" s="5" t="n">
        <v>184770</v>
      </c>
      <c r="E14" s="5" t="n">
        <v>242941</v>
      </c>
    </row>
    <row r="15">
      <c r="A15" s="4" t="inlineStr">
        <is>
          <t>Operating profit</t>
        </is>
      </c>
      <c r="B15" s="5" t="n">
        <v>57204</v>
      </c>
      <c r="C15" s="5" t="n">
        <v>19670</v>
      </c>
      <c r="D15" s="5" t="n">
        <v>76920</v>
      </c>
      <c r="E15" s="5" t="n">
        <v>11878</v>
      </c>
    </row>
    <row r="16">
      <c r="A16" s="3" t="inlineStr">
        <is>
          <t>Other income (expense), net</t>
        </is>
      </c>
    </row>
    <row r="17">
      <c r="A17" s="4" t="inlineStr">
        <is>
          <t>Interest and dividend income</t>
        </is>
      </c>
      <c r="B17" s="5" t="n">
        <v>140</v>
      </c>
      <c r="C17" s="5" t="n">
        <v>246</v>
      </c>
      <c r="D17" s="5" t="n">
        <v>277</v>
      </c>
      <c r="E17" s="5" t="n">
        <v>868</v>
      </c>
    </row>
    <row r="18">
      <c r="A18" s="4" t="inlineStr">
        <is>
          <t>Interest expense</t>
        </is>
      </c>
      <c r="B18" s="5" t="n">
        <v>-6721</v>
      </c>
      <c r="C18" s="5" t="n">
        <v>-5894</v>
      </c>
      <c r="D18" s="5" t="n">
        <v>-13335</v>
      </c>
      <c r="E18" s="5" t="n">
        <v>-11514</v>
      </c>
    </row>
    <row r="19">
      <c r="A19" s="4" t="inlineStr">
        <is>
          <t>Other gains, net</t>
        </is>
      </c>
      <c r="B19" s="5" t="n">
        <v>670</v>
      </c>
      <c r="C19" s="5" t="n">
        <v>830</v>
      </c>
      <c r="D19" s="5" t="n">
        <v>1428</v>
      </c>
      <c r="E19" s="5" t="n">
        <v>1806</v>
      </c>
    </row>
    <row r="20">
      <c r="A20" s="4" t="inlineStr">
        <is>
          <t>Total other income (expense), net</t>
        </is>
      </c>
      <c r="B20" s="5" t="n">
        <v>-5911</v>
      </c>
      <c r="C20" s="5" t="n">
        <v>-4818</v>
      </c>
      <c r="D20" s="5" t="n">
        <v>-11630</v>
      </c>
      <c r="E20" s="5" t="n">
        <v>-8840</v>
      </c>
    </row>
    <row r="21">
      <c r="A21" s="4" t="inlineStr">
        <is>
          <t>Income before income tax expense</t>
        </is>
      </c>
      <c r="B21" s="5" t="n">
        <v>51293</v>
      </c>
      <c r="C21" s="5" t="n">
        <v>14852</v>
      </c>
      <c r="D21" s="5" t="n">
        <v>65290</v>
      </c>
      <c r="E21" s="5" t="n">
        <v>3038</v>
      </c>
    </row>
    <row r="22">
      <c r="A22" s="4" t="inlineStr">
        <is>
          <t>Income tax expense</t>
        </is>
      </c>
      <c r="B22" s="5" t="n">
        <v>4582</v>
      </c>
      <c r="C22" s="5" t="n">
        <v>1497</v>
      </c>
      <c r="D22" s="5" t="n">
        <v>6454</v>
      </c>
      <c r="E22" s="5" t="n">
        <v>602</v>
      </c>
    </row>
    <row r="23">
      <c r="A23" s="4" t="inlineStr">
        <is>
          <t>Net income</t>
        </is>
      </c>
      <c r="B23" s="5" t="n">
        <v>46711</v>
      </c>
      <c r="C23" s="5" t="n">
        <v>13355</v>
      </c>
      <c r="D23" s="5" t="n">
        <v>58836</v>
      </c>
      <c r="E23" s="5" t="n">
        <v>2436</v>
      </c>
    </row>
    <row r="24">
      <c r="A24" s="4" t="inlineStr">
        <is>
          <t>Less: Net income attributable to noncontrolling interests</t>
        </is>
      </c>
      <c r="B24" s="5" t="n">
        <v>30381</v>
      </c>
      <c r="C24" s="5" t="n">
        <v>9222</v>
      </c>
      <c r="D24" s="5" t="n">
        <v>38708</v>
      </c>
      <c r="E24" s="5" t="n">
        <v>1637</v>
      </c>
    </row>
    <row r="25">
      <c r="A25" s="4" t="inlineStr">
        <is>
          <t>Net income attributable to GreenSky, Inc.</t>
        </is>
      </c>
      <c r="B25" s="6" t="n">
        <v>16330</v>
      </c>
      <c r="C25" s="6" t="n">
        <v>4133</v>
      </c>
      <c r="D25" s="6" t="n">
        <v>20128</v>
      </c>
      <c r="E25" s="6" t="n">
        <v>799</v>
      </c>
    </row>
    <row r="26">
      <c r="A26" s="3" t="inlineStr">
        <is>
          <t>Earnings per share of Class A common stock:</t>
        </is>
      </c>
    </row>
    <row r="27">
      <c r="A27" s="4" t="inlineStr">
        <is>
          <t>Basic (in dollars per share)</t>
        </is>
      </c>
      <c r="B27" s="7" t="n">
        <v>0.23</v>
      </c>
      <c r="C27" s="7" t="n">
        <v>0.06</v>
      </c>
      <c r="D27" s="7" t="n">
        <v>0.28</v>
      </c>
      <c r="E27" s="7" t="n">
        <v>0.01</v>
      </c>
    </row>
    <row r="28">
      <c r="A28" s="4" t="inlineStr">
        <is>
          <t>Diluted (in dollars per share)</t>
        </is>
      </c>
      <c r="B28" s="7" t="n">
        <v>0.22</v>
      </c>
      <c r="C28" s="7" t="n">
        <v>0.06</v>
      </c>
      <c r="D28" s="7" t="n">
        <v>0.27</v>
      </c>
      <c r="E28" s="7" t="n">
        <v>0.01</v>
      </c>
    </row>
    <row r="29">
      <c r="A29" s="4" t="inlineStr">
        <is>
          <t>Transaction fees</t>
        </is>
      </c>
    </row>
    <row r="30">
      <c r="A30" s="3" t="inlineStr">
        <is>
          <t>Revenue</t>
        </is>
      </c>
    </row>
    <row r="31">
      <c r="A31" s="4" t="inlineStr">
        <is>
          <t>Revenue</t>
        </is>
      </c>
      <c r="B31" s="6" t="n">
        <v>102440</v>
      </c>
      <c r="C31" s="6" t="n">
        <v>101777</v>
      </c>
      <c r="D31" s="6" t="n">
        <v>188097</v>
      </c>
      <c r="E31" s="6" t="n">
        <v>191661</v>
      </c>
    </row>
    <row r="32">
      <c r="A32" s="4" t="inlineStr">
        <is>
          <t>Servicing</t>
        </is>
      </c>
    </row>
    <row r="33">
      <c r="A33" s="3" t="inlineStr">
        <is>
          <t>Revenue</t>
        </is>
      </c>
    </row>
    <row r="34">
      <c r="A34" s="4" t="inlineStr">
        <is>
          <t>Revenue</t>
        </is>
      </c>
      <c r="B34" s="6" t="n">
        <v>31375</v>
      </c>
      <c r="C34" s="6" t="n">
        <v>28481</v>
      </c>
      <c r="D34" s="6" t="n">
        <v>66042</v>
      </c>
      <c r="E34" s="6" t="n">
        <v>59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the balances related to GS Holdings, inclusive of the Warehouse SPV, that are included in the Unaudited Condensed Consolidated Balance Sheets as of the dates indicated, inclusive of GreenSky, Inc.'s interest in the variable interest entity. June 30, 2021 December 31, 2020 Assets Cash and cash equivalents $ 168,616 $ 116,231 Restricted cash 266,529 319,879 Loan receivables held for sale, net 309,383 571,415 Accounts receivable, net 17,337 21,958 Property, equipment and software, net 22,350 21,452 Other assets 82,194 51,965 Total assets (1) $ 866,409 $ 1,102,900 Liabilities and Members Equity (Deficit) Liabilities Accounts payable $ 15,905 $ 15,418 Accrued compensation and benefits 11,824 13,666 Other accrued expenses 16,939 5,207 Finance charge reversal liability 141,605 185,134 Term loan 451,731 452,806 Warehouse facility 256,628 502,830 Financial guarantee liability 115,073 131,894 Other liabilities 84,962 80,478 Total liabilities (2) 1,094,667 1,387,433 Members Equity (Deficit) Equity (deficit) attributable to Continuing LLC Members (135,825) (169,484) Equity (deficit) attributable to GreenSky, Inc. (92,433) (115,049) Total members equity (deficit) (228,258) (284,533) Total liabilities and members equity (deficit) $ 866,409 $ 1,102,900 (1) Includes $317.8 million and $600.8 million of assets held by the Warehouse SPV as of June 30, 2021 and December 31, 2020, respectively. (2) Includes $257.5 million and $503.9 million of liabilities held by the Warehouse SPV as of June 30, 2021 and December 31, 2020, respectively. The following table reflects the impact of consolidation of GS Holdings, inclusive of the Warehouse SPV, into the Unaudited Condensed Consolidated Statements of Operations for the periods indicated. Three Months Ended Six Months Ended 2021 2020 2021 2020 Total revenue $ 136,518 $ 132,962 $ 261,690 $ 254,819 Total costs and expenses 79,314 113,292 184,770 242,941 Operating profit 57,204 19,670 76,920 11,878 Total other income (expense), net (5,903) (4,838) (11,625) (8,944) Net income $ 51,301 $ 14,832 $ 65,295 $ 2,934 The following table reflects the cash flow impact of GS Holdings, inclusive of the Warehouse SPV, on the Unaudited Condensed Consolidated Statements of Cash Flows for the periods indicated. Six Months Ended 2021 2020 Net cash provided by (used in) operating activities $ 276,263 $ (333,842) Net cash used in investing activities (7,361) (8,524) Net cash provided by (used in) financing activities (269,867) 317,959 Net decrease in cash and cash equivalents and restricted cash (965) (24,407) Cash and cash equivalents and restricted cash at beginning of period 436,110 427,811 Cash and cash equivalents and restricted cash at end of period $ 435,145 $ 403,4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Summary of Significant Accounting Policies and New Accounting Standard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Aug. 24, 2017</t>
        </is>
      </c>
    </row>
    <row r="3">
      <c r="A3" s="3" t="inlineStr">
        <is>
          <t>Subsidiary, Sale of Stock [Line Items]</t>
        </is>
      </c>
    </row>
    <row r="4">
      <c r="A4" s="4" t="inlineStr">
        <is>
          <t>Remaining performance obligations</t>
        </is>
      </c>
      <c r="B4" s="6" t="n">
        <v>0</v>
      </c>
      <c r="D4" s="6" t="n">
        <v>0</v>
      </c>
    </row>
    <row r="5">
      <c r="A5" s="4" t="inlineStr">
        <is>
          <t>Capitalized contract cost</t>
        </is>
      </c>
      <c r="B5" s="5" t="n">
        <v>0</v>
      </c>
      <c r="D5" s="5" t="n">
        <v>0</v>
      </c>
      <c r="F5" s="6" t="n">
        <v>0</v>
      </c>
    </row>
    <row r="6">
      <c r="A6" s="4" t="inlineStr">
        <is>
          <t>Contract assets</t>
        </is>
      </c>
      <c r="B6" s="5" t="n">
        <v>0</v>
      </c>
      <c r="D6" s="5" t="n">
        <v>0</v>
      </c>
      <c r="F6" s="5" t="n">
        <v>0</v>
      </c>
    </row>
    <row r="7">
      <c r="A7" s="4" t="inlineStr">
        <is>
          <t>Contract liabilities</t>
        </is>
      </c>
      <c r="B7" s="5" t="n">
        <v>0</v>
      </c>
      <c r="D7" s="5" t="n">
        <v>0</v>
      </c>
      <c r="F7" s="6" t="n">
        <v>0</v>
      </c>
    </row>
    <row r="8">
      <c r="A8" s="4" t="inlineStr">
        <is>
          <t>Volume-based price concessions for merchants and sponsors</t>
        </is>
      </c>
      <c r="B8" s="5" t="n">
        <v>3300000</v>
      </c>
      <c r="C8" s="6" t="n">
        <v>3000000</v>
      </c>
      <c r="D8" s="5" t="n">
        <v>10800000</v>
      </c>
      <c r="E8" s="6" t="n">
        <v>8000000</v>
      </c>
    </row>
    <row r="9">
      <c r="A9" s="4" t="inlineStr">
        <is>
          <t>Provision for doubtful accounts</t>
        </is>
      </c>
      <c r="B9" s="6" t="n">
        <v>154000</v>
      </c>
      <c r="C9" s="6" t="n">
        <v>555000</v>
      </c>
      <c r="D9" s="6" t="n">
        <v>-16000</v>
      </c>
      <c r="E9" s="6" t="n">
        <v>378000</v>
      </c>
    </row>
    <row r="10">
      <c r="A10" s="4" t="inlineStr">
        <is>
          <t>GSLLC | GS Holdings | GSLLC</t>
        </is>
      </c>
    </row>
    <row r="11">
      <c r="A11" s="3" t="inlineStr">
        <is>
          <t>Subsidiary, Sale of Stock [Line Items]</t>
        </is>
      </c>
    </row>
    <row r="12">
      <c r="A12" s="4" t="inlineStr">
        <is>
          <t>Percentage of voting interests acquired</t>
        </is>
      </c>
      <c r="G12" s="4" t="inlineStr">
        <is>
          <t>10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Summary of Significant Accounting Policies and New Accounting Standards - Cash and restricted cash (Details) - USD ($) $ in Thousands</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 and cash equivalents</t>
        </is>
      </c>
      <c r="B3" s="6" t="n">
        <v>203289</v>
      </c>
      <c r="D3" s="6" t="n">
        <v>147560</v>
      </c>
    </row>
    <row r="4">
      <c r="A4" s="4" t="inlineStr">
        <is>
          <t>Restricted cash</t>
        </is>
      </c>
      <c r="B4" s="5" t="n">
        <v>266529</v>
      </c>
      <c r="C4" s="6" t="n">
        <v>319879</v>
      </c>
      <c r="D4" s="5" t="n">
        <v>289844</v>
      </c>
    </row>
    <row r="5">
      <c r="A5" s="4" t="inlineStr">
        <is>
          <t>Cash and cash equivalents and restricted cash in Unaudited Condensed Consolidated Statements of Cash Flows</t>
        </is>
      </c>
      <c r="B5" s="6" t="n">
        <v>469818</v>
      </c>
      <c r="C5" s="6" t="n">
        <v>467654</v>
      </c>
      <c r="D5" s="6" t="n">
        <v>437404</v>
      </c>
      <c r="E5" s="6" t="n">
        <v>4458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Summary of Significant Accounting Policies and New Accounting Standards - Revenue disaggregated by type of servi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Interest income</t>
        </is>
      </c>
      <c r="B4" s="6" t="n">
        <v>2703</v>
      </c>
      <c r="C4" s="6" t="n">
        <v>2702</v>
      </c>
      <c r="D4" s="6" t="n">
        <v>7550</v>
      </c>
      <c r="E4" s="6" t="n">
        <v>3389</v>
      </c>
    </row>
    <row r="5">
      <c r="A5" s="4" t="inlineStr">
        <is>
          <t>Other</t>
        </is>
      </c>
      <c r="B5" s="5" t="n">
        <v>0</v>
      </c>
      <c r="C5" s="5" t="n">
        <v>2</v>
      </c>
      <c r="D5" s="5" t="n">
        <v>1</v>
      </c>
      <c r="E5" s="5" t="n">
        <v>5</v>
      </c>
    </row>
    <row r="6">
      <c r="A6" s="4" t="inlineStr">
        <is>
          <t>Interest and other</t>
        </is>
      </c>
      <c r="B6" s="5" t="n">
        <v>2703</v>
      </c>
      <c r="C6" s="5" t="n">
        <v>2704</v>
      </c>
      <c r="D6" s="5" t="n">
        <v>7551</v>
      </c>
      <c r="E6" s="5" t="n">
        <v>3394</v>
      </c>
    </row>
    <row r="7">
      <c r="A7" s="4" t="inlineStr">
        <is>
          <t>Total revenue</t>
        </is>
      </c>
      <c r="B7" s="5" t="n">
        <v>136518</v>
      </c>
      <c r="C7" s="5" t="n">
        <v>132962</v>
      </c>
      <c r="D7" s="5" t="n">
        <v>261690</v>
      </c>
      <c r="E7" s="5" t="n">
        <v>254819</v>
      </c>
    </row>
    <row r="8">
      <c r="A8" s="4" t="inlineStr">
        <is>
          <t>Transaction fees</t>
        </is>
      </c>
    </row>
    <row r="9">
      <c r="A9" s="3" t="inlineStr">
        <is>
          <t>Disaggregation of Revenue [Line Items]</t>
        </is>
      </c>
    </row>
    <row r="10">
      <c r="A10" s="4" t="inlineStr">
        <is>
          <t>Revenues</t>
        </is>
      </c>
      <c r="B10" s="5" t="n">
        <v>102440</v>
      </c>
      <c r="C10" s="5" t="n">
        <v>101777</v>
      </c>
      <c r="D10" s="5" t="n">
        <v>188097</v>
      </c>
      <c r="E10" s="5" t="n">
        <v>191661</v>
      </c>
    </row>
    <row r="11">
      <c r="A11" s="4" t="inlineStr">
        <is>
          <t>Merchant fees</t>
        </is>
      </c>
    </row>
    <row r="12">
      <c r="A12" s="3" t="inlineStr">
        <is>
          <t>Disaggregation of Revenue [Line Items]</t>
        </is>
      </c>
    </row>
    <row r="13">
      <c r="A13" s="4" t="inlineStr">
        <is>
          <t>Revenues</t>
        </is>
      </c>
      <c r="B13" s="5" t="n">
        <v>97995</v>
      </c>
      <c r="C13" s="5" t="n">
        <v>93707</v>
      </c>
      <c r="D13" s="5" t="n">
        <v>179154</v>
      </c>
      <c r="E13" s="5" t="n">
        <v>175122</v>
      </c>
    </row>
    <row r="14">
      <c r="A14" s="4" t="inlineStr">
        <is>
          <t>Interchange fees</t>
        </is>
      </c>
    </row>
    <row r="15">
      <c r="A15" s="3" t="inlineStr">
        <is>
          <t>Disaggregation of Revenue [Line Items]</t>
        </is>
      </c>
    </row>
    <row r="16">
      <c r="A16" s="4" t="inlineStr">
        <is>
          <t>Revenues</t>
        </is>
      </c>
      <c r="B16" s="5" t="n">
        <v>4445</v>
      </c>
      <c r="C16" s="5" t="n">
        <v>8070</v>
      </c>
      <c r="D16" s="5" t="n">
        <v>8943</v>
      </c>
      <c r="E16" s="5" t="n">
        <v>16539</v>
      </c>
    </row>
    <row r="17">
      <c r="A17" s="4" t="inlineStr">
        <is>
          <t>Servicing</t>
        </is>
      </c>
    </row>
    <row r="18">
      <c r="A18" s="3" t="inlineStr">
        <is>
          <t>Disaggregation of Revenue [Line Items]</t>
        </is>
      </c>
    </row>
    <row r="19">
      <c r="A19" s="4" t="inlineStr">
        <is>
          <t>Revenues</t>
        </is>
      </c>
      <c r="B19" s="5" t="n">
        <v>31375</v>
      </c>
      <c r="C19" s="5" t="n">
        <v>28481</v>
      </c>
      <c r="D19" s="5" t="n">
        <v>66042</v>
      </c>
      <c r="E19" s="5" t="n">
        <v>59764</v>
      </c>
    </row>
    <row r="20">
      <c r="A20" s="4" t="inlineStr">
        <is>
          <t>Increase (decrease) in servicing assets</t>
        </is>
      </c>
      <c r="B20" s="6" t="n">
        <v>3700</v>
      </c>
      <c r="C20" s="6" t="n">
        <v>-1000</v>
      </c>
      <c r="D20" s="6" t="n">
        <v>10800</v>
      </c>
      <c r="E20" s="6" t="n">
        <v>7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Income before income tax expense</t>
        </is>
      </c>
      <c r="B4" s="6" t="n">
        <v>51293</v>
      </c>
      <c r="C4" s="6" t="n">
        <v>14852</v>
      </c>
      <c r="D4" s="6" t="n">
        <v>65290</v>
      </c>
      <c r="E4" s="6" t="n">
        <v>3038</v>
      </c>
    </row>
    <row r="5">
      <c r="A5" s="4" t="inlineStr">
        <is>
          <t>Less: Net income attributable to noncontrolling interests</t>
        </is>
      </c>
      <c r="B5" s="5" t="n">
        <v>30381</v>
      </c>
      <c r="C5" s="5" t="n">
        <v>9222</v>
      </c>
      <c r="D5" s="5" t="n">
        <v>38708</v>
      </c>
      <c r="E5" s="5" t="n">
        <v>1637</v>
      </c>
    </row>
    <row r="6">
      <c r="A6" s="4" t="inlineStr">
        <is>
          <t>Less: Income tax expense</t>
        </is>
      </c>
      <c r="B6" s="5" t="n">
        <v>4582</v>
      </c>
      <c r="C6" s="5" t="n">
        <v>1497</v>
      </c>
      <c r="D6" s="5" t="n">
        <v>6454</v>
      </c>
      <c r="E6" s="5" t="n">
        <v>602</v>
      </c>
    </row>
    <row r="7">
      <c r="A7" s="4" t="inlineStr">
        <is>
          <t>Net income attributable to GreenSky, Inc. – basic</t>
        </is>
      </c>
      <c r="B7" s="5" t="n">
        <v>16330</v>
      </c>
      <c r="C7" s="5" t="n">
        <v>4133</v>
      </c>
      <c r="D7" s="5" t="n">
        <v>20128</v>
      </c>
      <c r="E7" s="5" t="n">
        <v>799</v>
      </c>
    </row>
    <row r="8">
      <c r="A8" s="4" t="inlineStr">
        <is>
          <t>Add: Reallocation of net income attributable to noncontrolling interests from the assumed exchange of Holdco Units for Class A common stock</t>
        </is>
      </c>
      <c r="B8" s="5" t="n">
        <v>30381</v>
      </c>
      <c r="C8" s="5" t="n">
        <v>9222</v>
      </c>
      <c r="D8" s="5" t="n">
        <v>38708</v>
      </c>
      <c r="E8" s="5" t="n">
        <v>1637</v>
      </c>
    </row>
    <row r="9">
      <c r="A9" s="4" t="inlineStr">
        <is>
          <t>Less: Income tax expense (benefit) on reallocation of net income (loss) attributable to noncontrolling interests</t>
        </is>
      </c>
      <c r="B9" s="5" t="n">
        <v>6622</v>
      </c>
      <c r="C9" s="5" t="n">
        <v>2160</v>
      </c>
      <c r="D9" s="5" t="n">
        <v>9377</v>
      </c>
      <c r="E9" s="5" t="n">
        <v>578</v>
      </c>
    </row>
    <row r="10">
      <c r="A10" s="4" t="inlineStr">
        <is>
          <t>Net income attributable to GreenSky, Inc. – diluted</t>
        </is>
      </c>
      <c r="B10" s="6" t="n">
        <v>40089</v>
      </c>
      <c r="C10" s="6" t="n">
        <v>11195</v>
      </c>
      <c r="D10" s="6" t="n">
        <v>49459</v>
      </c>
      <c r="E10" s="6" t="n">
        <v>1858</v>
      </c>
    </row>
    <row r="11">
      <c r="A11" s="3" t="inlineStr">
        <is>
          <t>Denominator:</t>
        </is>
      </c>
    </row>
    <row r="12">
      <c r="A12" s="4" t="inlineStr">
        <is>
          <t>Weighted average shares of Class A common stock outstanding - basic (in shares)</t>
        </is>
      </c>
      <c r="B12" s="5" t="n">
        <v>72546876</v>
      </c>
      <c r="C12" s="5" t="n">
        <v>65150317</v>
      </c>
      <c r="D12" s="5" t="n">
        <v>72204893</v>
      </c>
      <c r="E12" s="5" t="n">
        <v>64400507</v>
      </c>
    </row>
    <row r="13">
      <c r="A13" s="3" t="inlineStr">
        <is>
          <t>Add: Dilutive effects, as shown separately below</t>
        </is>
      </c>
    </row>
    <row r="14">
      <c r="A14" s="4" t="inlineStr">
        <is>
          <t>Weighted average shares of Class A common stock outstanding - diluted (in shares)</t>
        </is>
      </c>
      <c r="B14" s="5" t="n">
        <v>179827920</v>
      </c>
      <c r="C14" s="5" t="n">
        <v>177185705</v>
      </c>
      <c r="D14" s="5" t="n">
        <v>179682073</v>
      </c>
      <c r="E14" s="5" t="n">
        <v>177256166</v>
      </c>
    </row>
    <row r="15">
      <c r="A15" s="4" t="inlineStr">
        <is>
          <t>Earnings per share of Class A common stock outstanding - basic (in dollars per share)</t>
        </is>
      </c>
      <c r="B15" s="7" t="n">
        <v>0.23</v>
      </c>
      <c r="C15" s="7" t="n">
        <v>0.06</v>
      </c>
      <c r="D15" s="7" t="n">
        <v>0.28</v>
      </c>
      <c r="E15" s="7" t="n">
        <v>0.01</v>
      </c>
    </row>
    <row r="16">
      <c r="A16" s="4" t="inlineStr">
        <is>
          <t>Earnings per share of Class A common stock outstanding - diluted (in dollars per share)</t>
        </is>
      </c>
      <c r="B16" s="7" t="n">
        <v>0.22</v>
      </c>
      <c r="C16" s="7" t="n">
        <v>0.06</v>
      </c>
      <c r="D16" s="7" t="n">
        <v>0.27</v>
      </c>
      <c r="E16" s="7" t="n">
        <v>0.01</v>
      </c>
    </row>
    <row r="17">
      <c r="A17" s="4" t="inlineStr">
        <is>
          <t>Effective income tax (as a percent)</t>
        </is>
      </c>
      <c r="B17" s="4" t="inlineStr">
        <is>
          <t>8.90%</t>
        </is>
      </c>
      <c r="C17" s="4" t="inlineStr">
        <is>
          <t>10.10%</t>
        </is>
      </c>
      <c r="D17" s="4" t="inlineStr">
        <is>
          <t>9.90%</t>
        </is>
      </c>
      <c r="E17" s="4" t="inlineStr">
        <is>
          <t>19.80%</t>
        </is>
      </c>
    </row>
    <row r="18">
      <c r="A18" s="4" t="inlineStr">
        <is>
          <t>Effective income tax including noncontrolling interest (as a percent)</t>
        </is>
      </c>
      <c r="B18" s="4" t="inlineStr">
        <is>
          <t>21.80%</t>
        </is>
      </c>
      <c r="C18" s="4" t="inlineStr">
        <is>
          <t>24.60%</t>
        </is>
      </c>
      <c r="D18" s="4" t="inlineStr">
        <is>
          <t>24.20%</t>
        </is>
      </c>
      <c r="E18" s="4" t="inlineStr">
        <is>
          <t>38.80%</t>
        </is>
      </c>
    </row>
    <row r="19">
      <c r="A19" s="4" t="inlineStr">
        <is>
          <t>HoldCo Units</t>
        </is>
      </c>
    </row>
    <row r="20">
      <c r="A20" s="3" t="inlineStr">
        <is>
          <t>Add: Dilutive effects, as shown separately below</t>
        </is>
      </c>
    </row>
    <row r="21">
      <c r="A21" s="4" t="inlineStr">
        <is>
          <t>Holdco Units that are exchangeable for Class A common stock (in shares)</t>
        </is>
      </c>
      <c r="B21" s="5" t="n">
        <v>105638666</v>
      </c>
      <c r="C21" s="5" t="n">
        <v>111429933</v>
      </c>
      <c r="D21" s="5" t="n">
        <v>105727070</v>
      </c>
      <c r="E21" s="5" t="n">
        <v>112075383</v>
      </c>
    </row>
    <row r="22">
      <c r="A22" s="4" t="inlineStr">
        <is>
          <t>Class A common stock</t>
        </is>
      </c>
    </row>
    <row r="23">
      <c r="A23" s="3" t="inlineStr">
        <is>
          <t>Add: Dilutive effects, as shown separately below</t>
        </is>
      </c>
    </row>
    <row r="24">
      <c r="A24" s="4" t="inlineStr">
        <is>
          <t>Dilutive effect of share based compensation awards (in shares)</t>
        </is>
      </c>
      <c r="B24" s="5" t="n">
        <v>172405</v>
      </c>
      <c r="C24" s="5" t="n">
        <v>341485</v>
      </c>
      <c r="D24" s="5" t="n">
        <v>144403</v>
      </c>
      <c r="E24" s="5" t="n">
        <v>404874</v>
      </c>
    </row>
    <row r="25">
      <c r="A25" s="4" t="inlineStr">
        <is>
          <t>Excluded from diluted earnings per share, as their inclusion would have been anti-dilutive (in shares)</t>
        </is>
      </c>
      <c r="B25" s="5" t="n">
        <v>2109896</v>
      </c>
      <c r="C25" s="5" t="n">
        <v>4202378</v>
      </c>
      <c r="D25" s="5" t="n">
        <v>2109896</v>
      </c>
      <c r="E25" s="5" t="n">
        <v>4202378</v>
      </c>
    </row>
    <row r="26">
      <c r="A26" s="4" t="inlineStr">
        <is>
          <t>Unvested Class A stock awards</t>
        </is>
      </c>
    </row>
    <row r="27">
      <c r="A27" s="3" t="inlineStr">
        <is>
          <t>Add: Dilutive effects, as shown separately below</t>
        </is>
      </c>
    </row>
    <row r="28">
      <c r="A28" s="4" t="inlineStr">
        <is>
          <t>Dilutive effect of share based compensation awards (in shares)</t>
        </is>
      </c>
      <c r="B28" s="5" t="n">
        <v>1469973</v>
      </c>
      <c r="C28" s="5" t="n">
        <v>263970</v>
      </c>
      <c r="D28" s="5" t="n">
        <v>1605707</v>
      </c>
      <c r="E28" s="5" t="n">
        <v>375402</v>
      </c>
    </row>
    <row r="29">
      <c r="A29" s="4" t="inlineStr">
        <is>
          <t>Excluded from diluted earnings per share, as their inclusion would have been anti-dilutive (in shares)</t>
        </is>
      </c>
      <c r="B29" s="5" t="n">
        <v>2288707</v>
      </c>
      <c r="C29" s="5" t="n">
        <v>2330863</v>
      </c>
      <c r="D29" s="5" t="n">
        <v>2288707</v>
      </c>
      <c r="E29" s="5" t="n">
        <v>2330863</v>
      </c>
    </row>
    <row r="30">
      <c r="A30" s="4" t="inlineStr">
        <is>
          <t>Holdco Units</t>
        </is>
      </c>
    </row>
    <row r="31">
      <c r="A31" s="3" t="inlineStr">
        <is>
          <t>Add: Dilutive effects, as shown separately below</t>
        </is>
      </c>
    </row>
    <row r="32">
      <c r="A32" s="4" t="inlineStr">
        <is>
          <t>Excluded from diluted earnings per share, as their inclusion would have been anti-dilutive (in shares)</t>
        </is>
      </c>
      <c r="B32" s="5" t="n">
        <v>187600</v>
      </c>
      <c r="C32" s="5" t="n">
        <v>580429</v>
      </c>
      <c r="D32" s="5" t="n">
        <v>187600</v>
      </c>
      <c r="E32" s="5" t="n">
        <v>5804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amounts and estimated fair values of assets and liabilities measured at fair value on a recurring or nonrecurring basis (Details) - USD ($) $ in Thousands</t>
        </is>
      </c>
      <c r="B1" s="2" t="inlineStr">
        <is>
          <t>Jun. 30, 2021</t>
        </is>
      </c>
      <c r="C1" s="2" t="inlineStr">
        <is>
          <t>Dec. 31, 2020</t>
        </is>
      </c>
    </row>
    <row r="2">
      <c r="A2" s="3" t="inlineStr">
        <is>
          <t>Assets:</t>
        </is>
      </c>
    </row>
    <row r="3">
      <c r="A3" s="4" t="inlineStr">
        <is>
          <t>Cash and cash equivalents</t>
        </is>
      </c>
      <c r="B3" s="6" t="n">
        <v>203289</v>
      </c>
      <c r="C3" s="6" t="n">
        <v>147775</v>
      </c>
    </row>
    <row r="4">
      <c r="A4" s="4" t="inlineStr">
        <is>
          <t>Contingent consideration receivables</t>
        </is>
      </c>
      <c r="B4" s="5" t="n">
        <v>6653</v>
      </c>
      <c r="C4" s="5" t="n">
        <v>0</v>
      </c>
    </row>
    <row r="5">
      <c r="A5" s="3" t="inlineStr">
        <is>
          <t>Liabilities:</t>
        </is>
      </c>
    </row>
    <row r="6">
      <c r="A6" s="4" t="inlineStr">
        <is>
          <t>Finance charge reversal liability</t>
        </is>
      </c>
      <c r="B6" s="5" t="n">
        <v>141605</v>
      </c>
      <c r="C6" s="5" t="n">
        <v>185134</v>
      </c>
    </row>
    <row r="7">
      <c r="A7" s="4" t="inlineStr">
        <is>
          <t>Interest rate swap</t>
        </is>
      </c>
      <c r="B7" s="5" t="n">
        <v>10763</v>
      </c>
      <c r="C7" s="5" t="n">
        <v>14182</v>
      </c>
    </row>
    <row r="8">
      <c r="A8" s="4" t="inlineStr">
        <is>
          <t>Sales facilitation obligations</t>
        </is>
      </c>
      <c r="B8" s="5" t="n">
        <v>11436</v>
      </c>
      <c r="C8" s="5" t="n">
        <v>10655</v>
      </c>
    </row>
    <row r="9">
      <c r="A9" s="4" t="inlineStr">
        <is>
          <t>Carrying Value | Measured at fair value on a recurring basis | Level 1</t>
        </is>
      </c>
    </row>
    <row r="10">
      <c r="A10" s="3" t="inlineStr">
        <is>
          <t>Assets:</t>
        </is>
      </c>
    </row>
    <row r="11">
      <c r="A11" s="4" t="inlineStr">
        <is>
          <t>Cash and cash equivalents</t>
        </is>
      </c>
      <c r="B11" s="5" t="n">
        <v>203289</v>
      </c>
      <c r="C11" s="5" t="n">
        <v>147775</v>
      </c>
    </row>
    <row r="12">
      <c r="A12" s="4" t="inlineStr">
        <is>
          <t>Carrying Value | Measured at fair value on a recurring basis | Level 3</t>
        </is>
      </c>
    </row>
    <row r="13">
      <c r="A13" s="3" t="inlineStr">
        <is>
          <t>Assets:</t>
        </is>
      </c>
    </row>
    <row r="14">
      <c r="A14" s="4" t="inlineStr">
        <is>
          <t>Servicing assets</t>
        </is>
      </c>
      <c r="B14" s="5" t="n">
        <v>41585</v>
      </c>
      <c r="C14" s="5" t="n">
        <v>30804</v>
      </c>
    </row>
    <row r="15">
      <c r="A15" s="4" t="inlineStr">
        <is>
          <t>Contingent consideration receivables</t>
        </is>
      </c>
      <c r="B15" s="5" t="n">
        <v>6653</v>
      </c>
      <c r="C15" s="5" t="n">
        <v>0</v>
      </c>
    </row>
    <row r="16">
      <c r="A16" s="3" t="inlineStr">
        <is>
          <t>Liabilities:</t>
        </is>
      </c>
    </row>
    <row r="17">
      <c r="A17" s="4" t="inlineStr">
        <is>
          <t>Finance charge reversal liability</t>
        </is>
      </c>
      <c r="B17" s="5" t="n">
        <v>141605</v>
      </c>
      <c r="C17" s="5" t="n">
        <v>185134</v>
      </c>
    </row>
    <row r="18">
      <c r="A18" s="4" t="inlineStr">
        <is>
          <t>Servicing liability</t>
        </is>
      </c>
      <c r="B18" s="5" t="n">
        <v>1271</v>
      </c>
      <c r="C18" s="5" t="n">
        <v>1984</v>
      </c>
    </row>
    <row r="19">
      <c r="A19" s="4" t="inlineStr">
        <is>
          <t>Carrying Value | Measured at fair value on a nonrecurring basis | Level 2</t>
        </is>
      </c>
    </row>
    <row r="20">
      <c r="A20" s="3" t="inlineStr">
        <is>
          <t>Assets:</t>
        </is>
      </c>
    </row>
    <row r="21">
      <c r="A21" s="4" t="inlineStr">
        <is>
          <t>Loan receivables held for sale, net</t>
        </is>
      </c>
      <c r="B21" s="5" t="n">
        <v>309383</v>
      </c>
      <c r="C21" s="5" t="n">
        <v>571415</v>
      </c>
    </row>
    <row r="22">
      <c r="A22" s="4" t="inlineStr">
        <is>
          <t>Interest rate cap</t>
        </is>
      </c>
      <c r="B22" s="5" t="n">
        <v>212</v>
      </c>
      <c r="C22" s="5" t="n">
        <v>0</v>
      </c>
    </row>
    <row r="23">
      <c r="A23" s="3" t="inlineStr">
        <is>
          <t>Liabilities:</t>
        </is>
      </c>
    </row>
    <row r="24">
      <c r="A24" s="4" t="inlineStr">
        <is>
          <t>Term loan</t>
        </is>
      </c>
      <c r="B24" s="5" t="n">
        <v>451731</v>
      </c>
      <c r="C24" s="5" t="n">
        <v>452806</v>
      </c>
    </row>
    <row r="25">
      <c r="A25" s="4" t="inlineStr">
        <is>
          <t>Interest rate swap</t>
        </is>
      </c>
      <c r="B25" s="5" t="n">
        <v>10763</v>
      </c>
      <c r="C25" s="5" t="n">
        <v>14182</v>
      </c>
    </row>
    <row r="26">
      <c r="A26" s="4" t="inlineStr">
        <is>
          <t>Sales facilitation obligations</t>
        </is>
      </c>
      <c r="B26" s="5" t="n">
        <v>11436</v>
      </c>
      <c r="C26" s="5" t="n">
        <v>10655</v>
      </c>
    </row>
    <row r="27">
      <c r="A27" s="4" t="inlineStr">
        <is>
          <t>Fair Value</t>
        </is>
      </c>
    </row>
    <row r="28">
      <c r="A28" s="3" t="inlineStr">
        <is>
          <t>Assets:</t>
        </is>
      </c>
    </row>
    <row r="29">
      <c r="A29" s="4" t="inlineStr">
        <is>
          <t>Contingent consideration receivables</t>
        </is>
      </c>
      <c r="B29" s="5" t="n">
        <v>6700</v>
      </c>
    </row>
    <row r="30">
      <c r="A30" s="4" t="inlineStr">
        <is>
          <t>Fair Value | Measured at fair value on a recurring basis | Level 1</t>
        </is>
      </c>
    </row>
    <row r="31">
      <c r="A31" s="3" t="inlineStr">
        <is>
          <t>Assets:</t>
        </is>
      </c>
    </row>
    <row r="32">
      <c r="A32" s="4" t="inlineStr">
        <is>
          <t>Cash and cash equivalents</t>
        </is>
      </c>
      <c r="B32" s="5" t="n">
        <v>203289</v>
      </c>
      <c r="C32" s="5" t="n">
        <v>147775</v>
      </c>
    </row>
    <row r="33">
      <c r="A33" s="4" t="inlineStr">
        <is>
          <t>Fair Value | Measured at fair value on a recurring basis | Level 3</t>
        </is>
      </c>
    </row>
    <row r="34">
      <c r="A34" s="3" t="inlineStr">
        <is>
          <t>Assets:</t>
        </is>
      </c>
    </row>
    <row r="35">
      <c r="A35" s="4" t="inlineStr">
        <is>
          <t>Servicing assets</t>
        </is>
      </c>
      <c r="B35" s="5" t="n">
        <v>41585</v>
      </c>
      <c r="C35" s="5" t="n">
        <v>30804</v>
      </c>
    </row>
    <row r="36">
      <c r="A36" s="4" t="inlineStr">
        <is>
          <t>Contingent consideration receivables</t>
        </is>
      </c>
      <c r="B36" s="5" t="n">
        <v>6653</v>
      </c>
      <c r="C36" s="5" t="n">
        <v>0</v>
      </c>
    </row>
    <row r="37">
      <c r="A37" s="3" t="inlineStr">
        <is>
          <t>Liabilities:</t>
        </is>
      </c>
    </row>
    <row r="38">
      <c r="A38" s="4" t="inlineStr">
        <is>
          <t>Finance charge reversal liability</t>
        </is>
      </c>
      <c r="B38" s="5" t="n">
        <v>141605</v>
      </c>
      <c r="C38" s="5" t="n">
        <v>185134</v>
      </c>
    </row>
    <row r="39">
      <c r="A39" s="4" t="inlineStr">
        <is>
          <t>Servicing liability</t>
        </is>
      </c>
      <c r="B39" s="5" t="n">
        <v>1271</v>
      </c>
      <c r="C39" s="5" t="n">
        <v>1984</v>
      </c>
    </row>
    <row r="40">
      <c r="A40" s="4" t="inlineStr">
        <is>
          <t>Sales facilitation obligations</t>
        </is>
      </c>
      <c r="B40" s="5" t="n">
        <v>11400</v>
      </c>
      <c r="C40" s="5" t="n">
        <v>10700</v>
      </c>
    </row>
    <row r="41">
      <c r="A41" s="4" t="inlineStr">
        <is>
          <t>Fair Value | Measured at fair value on a nonrecurring basis | Level 2</t>
        </is>
      </c>
    </row>
    <row r="42">
      <c r="A42" s="3" t="inlineStr">
        <is>
          <t>Assets:</t>
        </is>
      </c>
    </row>
    <row r="43">
      <c r="A43" s="4" t="inlineStr">
        <is>
          <t>Loan receivables held for sale, net</t>
        </is>
      </c>
      <c r="B43" s="5" t="n">
        <v>311513</v>
      </c>
      <c r="C43" s="5" t="n">
        <v>575279</v>
      </c>
    </row>
    <row r="44">
      <c r="A44" s="4" t="inlineStr">
        <is>
          <t>Interest rate cap</t>
        </is>
      </c>
      <c r="B44" s="5" t="n">
        <v>212</v>
      </c>
      <c r="C44" s="5" t="n">
        <v>0</v>
      </c>
    </row>
    <row r="45">
      <c r="A45" s="3" t="inlineStr">
        <is>
          <t>Liabilities:</t>
        </is>
      </c>
    </row>
    <row r="46">
      <c r="A46" s="4" t="inlineStr">
        <is>
          <t>Term loan</t>
        </is>
      </c>
      <c r="B46" s="5" t="n">
        <v>451389</v>
      </c>
      <c r="C46" s="5" t="n">
        <v>452408</v>
      </c>
    </row>
    <row r="47">
      <c r="A47" s="4" t="inlineStr">
        <is>
          <t>Interest rate swap</t>
        </is>
      </c>
      <c r="B47" s="5" t="n">
        <v>10763</v>
      </c>
      <c r="C47" s="5" t="n">
        <v>14182</v>
      </c>
    </row>
    <row r="48">
      <c r="A48" s="4" t="inlineStr">
        <is>
          <t>Sales facilitation obligations</t>
        </is>
      </c>
      <c r="B48" s="6" t="n">
        <v>11436</v>
      </c>
      <c r="C48" s="6" t="n">
        <v>106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 width="16" customWidth="1" min="7" max="7"/>
    <col width="14" customWidth="1" min="8" max="8"/>
    <col width="16" customWidth="1" min="9" max="9"/>
    <col width="16" customWidth="1" min="10" max="10"/>
  </cols>
  <sheetData>
    <row r="1">
      <c r="A1" s="1" t="inlineStr">
        <is>
          <t>Fair Value of Assets and Liabilities - Narrative (Details) - USD ($)</t>
        </is>
      </c>
      <c r="B1" s="2" t="inlineStr">
        <is>
          <t>1 Months Ended</t>
        </is>
      </c>
      <c r="C1" s="2" t="inlineStr">
        <is>
          <t>3 Months Ended</t>
        </is>
      </c>
      <c r="E1" s="2" t="inlineStr">
        <is>
          <t>6 Months Ended</t>
        </is>
      </c>
    </row>
    <row r="2">
      <c r="B2" s="2" t="inlineStr">
        <is>
          <t>Jun. 30, 2019</t>
        </is>
      </c>
      <c r="C2" s="2" t="inlineStr">
        <is>
          <t>Jun. 30, 2021</t>
        </is>
      </c>
      <c r="D2" s="2" t="inlineStr">
        <is>
          <t>Jun. 30, 2020</t>
        </is>
      </c>
      <c r="E2" s="2" t="inlineStr">
        <is>
          <t>Jun. 30, 2021</t>
        </is>
      </c>
      <c r="F2" s="2" t="inlineStr">
        <is>
          <t>Jun. 30, 2020</t>
        </is>
      </c>
      <c r="G2" s="2" t="inlineStr">
        <is>
          <t>Jan. 31, 2021</t>
        </is>
      </c>
      <c r="H2" s="2" t="inlineStr">
        <is>
          <t>Dec. 31, 2020</t>
        </is>
      </c>
      <c r="I2" s="2" t="inlineStr">
        <is>
          <t>Dec. 18, 2020</t>
        </is>
      </c>
      <c r="J2" s="2" t="inlineStr">
        <is>
          <t>May 31, 2020</t>
        </is>
      </c>
    </row>
    <row r="3">
      <c r="A3" s="3" t="inlineStr">
        <is>
          <t>Fair Value Measurement Inputs and Valuation Techniques [Line Items]</t>
        </is>
      </c>
    </row>
    <row r="4">
      <c r="A4" s="4" t="inlineStr">
        <is>
          <t>Servicing fees</t>
        </is>
      </c>
      <c r="C4" s="6" t="n">
        <v>27700000</v>
      </c>
      <c r="D4" s="6" t="n">
        <v>29500000</v>
      </c>
      <c r="E4" s="6" t="n">
        <v>55300000</v>
      </c>
      <c r="F4" s="6" t="n">
        <v>59000000</v>
      </c>
    </row>
    <row r="5">
      <c r="A5" s="4" t="inlineStr">
        <is>
          <t>Period after which collection efforts will cease</t>
        </is>
      </c>
      <c r="E5" s="4" t="inlineStr">
        <is>
          <t>5 years</t>
        </is>
      </c>
    </row>
    <row r="6">
      <c r="A6" s="4" t="inlineStr">
        <is>
          <t>Contingent consideration receivables</t>
        </is>
      </c>
      <c r="C6" s="5" t="n">
        <v>6653000</v>
      </c>
      <c r="E6" s="6" t="n">
        <v>6653000</v>
      </c>
      <c r="H6" s="6" t="n">
        <v>0</v>
      </c>
    </row>
    <row r="7">
      <c r="A7" s="4" t="inlineStr">
        <is>
          <t>Contingent consideration receivables beneficial interest</t>
        </is>
      </c>
      <c r="C7" s="5" t="n">
        <v>12500000</v>
      </c>
      <c r="E7" s="5" t="n">
        <v>12500000</v>
      </c>
    </row>
    <row r="8">
      <c r="A8" s="4" t="inlineStr">
        <is>
          <t>Sales facilitation obligations</t>
        </is>
      </c>
      <c r="C8" s="5" t="n">
        <v>11436000</v>
      </c>
      <c r="E8" s="5" t="n">
        <v>11436000</v>
      </c>
      <c r="H8" s="5" t="n">
        <v>10655000</v>
      </c>
    </row>
    <row r="9">
      <c r="A9" s="4" t="inlineStr">
        <is>
          <t>Fair Value</t>
        </is>
      </c>
    </row>
    <row r="10">
      <c r="A10" s="3" t="inlineStr">
        <is>
          <t>Fair Value Measurement Inputs and Valuation Techniques [Line Items]</t>
        </is>
      </c>
    </row>
    <row r="11">
      <c r="A11" s="4" t="inlineStr">
        <is>
          <t>Contingent consideration receivables</t>
        </is>
      </c>
      <c r="C11" s="5" t="n">
        <v>6700000</v>
      </c>
      <c r="E11" s="5" t="n">
        <v>6700000</v>
      </c>
    </row>
    <row r="12">
      <c r="A12" s="4" t="inlineStr">
        <is>
          <t>Level 3 | Fair Value | Measured at fair value on a recurring basis</t>
        </is>
      </c>
    </row>
    <row r="13">
      <c r="A13" s="3" t="inlineStr">
        <is>
          <t>Fair Value Measurement Inputs and Valuation Techniques [Line Items]</t>
        </is>
      </c>
    </row>
    <row r="14">
      <c r="A14" s="4" t="inlineStr">
        <is>
          <t>Contingent consideration receivables</t>
        </is>
      </c>
      <c r="C14" s="5" t="n">
        <v>6653000</v>
      </c>
      <c r="E14" s="5" t="n">
        <v>6653000</v>
      </c>
      <c r="H14" s="5" t="n">
        <v>0</v>
      </c>
    </row>
    <row r="15">
      <c r="A15" s="4" t="inlineStr">
        <is>
          <t>Sales facilitation obligations</t>
        </is>
      </c>
      <c r="C15" s="5" t="n">
        <v>11400000</v>
      </c>
      <c r="E15" s="5" t="n">
        <v>11400000</v>
      </c>
      <c r="H15" s="5" t="n">
        <v>10700000</v>
      </c>
    </row>
    <row r="16">
      <c r="A16" s="4" t="inlineStr">
        <is>
          <t>Aggregate fair value of collateral</t>
        </is>
      </c>
      <c r="C16" s="5" t="n">
        <v>531200000</v>
      </c>
      <c r="E16" s="5" t="n">
        <v>531200000</v>
      </c>
      <c r="H16" s="5" t="n">
        <v>476600000</v>
      </c>
    </row>
    <row r="17">
      <c r="A17" s="4" t="inlineStr">
        <is>
          <t>Decrease in fair value</t>
        </is>
      </c>
      <c r="C17" s="5" t="n">
        <v>-7800000</v>
      </c>
    </row>
    <row r="18">
      <c r="A18" s="4" t="inlineStr">
        <is>
          <t>Increase in fair value</t>
        </is>
      </c>
      <c r="E18" s="5" t="n">
        <v>800000</v>
      </c>
    </row>
    <row r="19">
      <c r="A19" s="4" t="inlineStr">
        <is>
          <t>Level 3 | Carrying Value | Measured at fair value on a recurring basis</t>
        </is>
      </c>
    </row>
    <row r="20">
      <c r="A20" s="3" t="inlineStr">
        <is>
          <t>Fair Value Measurement Inputs and Valuation Techniques [Line Items]</t>
        </is>
      </c>
    </row>
    <row r="21">
      <c r="A21" s="4" t="inlineStr">
        <is>
          <t>Contingent consideration receivables</t>
        </is>
      </c>
      <c r="C21" s="6" t="n">
        <v>6653000</v>
      </c>
      <c r="E21" s="6" t="n">
        <v>6653000</v>
      </c>
      <c r="H21" s="6" t="n">
        <v>0</v>
      </c>
    </row>
    <row r="22">
      <c r="A22" s="4" t="inlineStr">
        <is>
          <t>Interest rate swap | Cash flow hedging</t>
        </is>
      </c>
    </row>
    <row r="23">
      <c r="A23" s="3" t="inlineStr">
        <is>
          <t>Fair Value Measurement Inputs and Valuation Techniques [Line Items]</t>
        </is>
      </c>
    </row>
    <row r="24">
      <c r="A24" s="4" t="inlineStr">
        <is>
          <t>Notional amount</t>
        </is>
      </c>
      <c r="B24" s="6" t="n">
        <v>350000000</v>
      </c>
    </row>
    <row r="25">
      <c r="A25" s="4" t="inlineStr">
        <is>
          <t>Fixed interest rate</t>
        </is>
      </c>
      <c r="B25" s="4" t="inlineStr">
        <is>
          <t>1.80%</t>
        </is>
      </c>
    </row>
    <row r="26">
      <c r="A26" s="4" t="inlineStr">
        <is>
          <t>Derivative contract term</t>
        </is>
      </c>
      <c r="B26" s="4" t="inlineStr">
        <is>
          <t>4 years</t>
        </is>
      </c>
    </row>
    <row r="27">
      <c r="A27" s="4" t="inlineStr">
        <is>
          <t>Warehouse SPV | Revolving credit facility | Amended warehouse facility | Warehouse credit agreement</t>
        </is>
      </c>
    </row>
    <row r="28">
      <c r="A28" s="3" t="inlineStr">
        <is>
          <t>Fair Value Measurement Inputs and Valuation Techniques [Line Items]</t>
        </is>
      </c>
    </row>
    <row r="29">
      <c r="A29" s="4" t="inlineStr">
        <is>
          <t>Maximum borrowing capacity</t>
        </is>
      </c>
      <c r="I29" s="6" t="n">
        <v>555000000</v>
      </c>
      <c r="J29" s="6" t="n">
        <v>300000000</v>
      </c>
    </row>
    <row r="30">
      <c r="A30" s="4" t="inlineStr">
        <is>
          <t>Warehouse SPV | Interest rate cap</t>
        </is>
      </c>
    </row>
    <row r="31">
      <c r="A31" s="3" t="inlineStr">
        <is>
          <t>Fair Value Measurement Inputs and Valuation Techniques [Line Items]</t>
        </is>
      </c>
    </row>
    <row r="32">
      <c r="A32" s="4" t="inlineStr">
        <is>
          <t>Notional amount</t>
        </is>
      </c>
      <c r="G32" s="6" t="n">
        <v>555000000</v>
      </c>
    </row>
    <row r="33">
      <c r="A33" s="4" t="inlineStr">
        <is>
          <t>Fixed interest rate</t>
        </is>
      </c>
      <c r="G33" s="4" t="inlineStr">
        <is>
          <t>2.50%</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Servicing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Fair Value, Amount [Roll Forward]</t>
        </is>
      </c>
    </row>
    <row r="4">
      <c r="A4" s="4" t="inlineStr">
        <is>
          <t>Beginning balance</t>
        </is>
      </c>
      <c r="D4" s="6" t="n">
        <v>30804</v>
      </c>
    </row>
    <row r="5">
      <c r="A5" s="4" t="inlineStr">
        <is>
          <t>Ending balance</t>
        </is>
      </c>
      <c r="B5" s="6" t="n">
        <v>41585</v>
      </c>
      <c r="D5" s="5" t="n">
        <v>41585</v>
      </c>
    </row>
    <row r="6">
      <c r="A6" s="4" t="inlineStr">
        <is>
          <t>Bank partner loans</t>
        </is>
      </c>
    </row>
    <row r="7">
      <c r="A7" s="3" t="inlineStr">
        <is>
          <t>Servicing Asset at Fair Value, Amount [Roll Forward]</t>
        </is>
      </c>
    </row>
    <row r="8">
      <c r="A8" s="4" t="inlineStr">
        <is>
          <t>Beginning balance</t>
        </is>
      </c>
      <c r="B8" s="5" t="n">
        <v>37944</v>
      </c>
      <c r="C8" s="6" t="n">
        <v>32248</v>
      </c>
      <c r="D8" s="5" t="n">
        <v>30804</v>
      </c>
      <c r="E8" s="6" t="n">
        <v>30459</v>
      </c>
    </row>
    <row r="9">
      <c r="A9" s="4" t="inlineStr">
        <is>
          <t>Additions, net</t>
        </is>
      </c>
      <c r="B9" s="5" t="n">
        <v>11920</v>
      </c>
      <c r="C9" s="5" t="n">
        <v>-114</v>
      </c>
      <c r="D9" s="5" t="n">
        <v>23267</v>
      </c>
      <c r="E9" s="5" t="n">
        <v>1984</v>
      </c>
    </row>
    <row r="10">
      <c r="A10" s="4" t="inlineStr">
        <is>
          <t>Changes in fair value</t>
        </is>
      </c>
      <c r="B10" s="5" t="n">
        <v>-8279</v>
      </c>
      <c r="C10" s="5" t="n">
        <v>-934</v>
      </c>
      <c r="D10" s="5" t="n">
        <v>-12486</v>
      </c>
      <c r="E10" s="5" t="n">
        <v>-1243</v>
      </c>
    </row>
    <row r="11">
      <c r="A11" s="4" t="inlineStr">
        <is>
          <t>Ending balance</t>
        </is>
      </c>
      <c r="B11" s="5" t="n">
        <v>41585</v>
      </c>
      <c r="C11" s="6" t="n">
        <v>31200</v>
      </c>
      <c r="D11" s="5" t="n">
        <v>41585</v>
      </c>
      <c r="E11" s="6" t="n">
        <v>31200</v>
      </c>
    </row>
    <row r="12">
      <c r="A12" s="4" t="inlineStr">
        <is>
          <t>Contingent consideration receivable</t>
        </is>
      </c>
    </row>
    <row r="13">
      <c r="A13" s="3" t="inlineStr">
        <is>
          <t>Servicing Asset at Fair Value, Amount [Roll Forward]</t>
        </is>
      </c>
    </row>
    <row r="14">
      <c r="A14" s="4" t="inlineStr">
        <is>
          <t>Beginning balance</t>
        </is>
      </c>
      <c r="B14" s="5" t="n">
        <v>1811</v>
      </c>
      <c r="D14" s="5" t="n">
        <v>0</v>
      </c>
    </row>
    <row r="15">
      <c r="A15" s="4" t="inlineStr">
        <is>
          <t>Additions, net</t>
        </is>
      </c>
      <c r="B15" s="5" t="n">
        <v>5041</v>
      </c>
      <c r="D15" s="5" t="n">
        <v>6851</v>
      </c>
    </row>
    <row r="16">
      <c r="A16" s="4" t="inlineStr">
        <is>
          <t>Receipts</t>
        </is>
      </c>
      <c r="B16" s="5" t="n">
        <v>0</v>
      </c>
      <c r="D16" s="5" t="n">
        <v>0</v>
      </c>
    </row>
    <row r="17">
      <c r="A17" s="4" t="inlineStr">
        <is>
          <t>Changes in fair value</t>
        </is>
      </c>
      <c r="B17" s="5" t="n">
        <v>-199</v>
      </c>
      <c r="D17" s="5" t="n">
        <v>-199</v>
      </c>
    </row>
    <row r="18">
      <c r="A18" s="4" t="inlineStr">
        <is>
          <t>Ending balance</t>
        </is>
      </c>
      <c r="B18" s="6" t="n">
        <v>6653</v>
      </c>
      <c r="D18" s="6" t="n">
        <v>66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Servicing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Liability at Fair Value, Amount</t>
        </is>
      </c>
    </row>
    <row r="4">
      <c r="A4" s="4" t="inlineStr">
        <is>
          <t>Beginning balance</t>
        </is>
      </c>
      <c r="B4" s="6" t="n">
        <v>1619</v>
      </c>
      <c r="C4" s="6" t="n">
        <v>3279</v>
      </c>
      <c r="D4" s="6" t="n">
        <v>1984</v>
      </c>
      <c r="E4" s="6" t="n">
        <v>3796</v>
      </c>
    </row>
    <row r="5">
      <c r="A5" s="4" t="inlineStr">
        <is>
          <t>Changes in fair value</t>
        </is>
      </c>
      <c r="B5" s="5" t="n">
        <v>-348</v>
      </c>
      <c r="C5" s="5" t="n">
        <v>-480</v>
      </c>
      <c r="D5" s="5" t="n">
        <v>-713</v>
      </c>
      <c r="E5" s="5" t="n">
        <v>-997</v>
      </c>
    </row>
    <row r="6">
      <c r="A6" s="4" t="inlineStr">
        <is>
          <t>Ending balance</t>
        </is>
      </c>
      <c r="B6" s="6" t="n">
        <v>1271</v>
      </c>
      <c r="C6" s="6" t="n">
        <v>2799</v>
      </c>
      <c r="D6" s="6" t="n">
        <v>1271</v>
      </c>
      <c r="E6" s="6" t="n">
        <v>27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5" customWidth="1" min="2" max="2"/>
    <col width="26" customWidth="1" min="3" max="3"/>
  </cols>
  <sheetData>
    <row r="1">
      <c r="A1" s="1" t="inlineStr">
        <is>
          <t>Fair Value of Assets and Liabilities - Unobservable inputs (Details)</t>
        </is>
      </c>
      <c r="B1" s="2" t="inlineStr">
        <is>
          <t>6 Months Ended</t>
        </is>
      </c>
      <c r="C1" s="2" t="inlineStr">
        <is>
          <t>9 Months Ended</t>
        </is>
      </c>
    </row>
    <row r="2">
      <c r="B2" s="2" t="inlineStr">
        <is>
          <t>Jun. 30, 2021</t>
        </is>
      </c>
      <c r="C2" s="2" t="inlineStr">
        <is>
          <t>Sep. 30, 2020</t>
        </is>
      </c>
    </row>
    <row r="3">
      <c r="A3" s="3" t="inlineStr">
        <is>
          <t>Servicing Assets at Fair Value [Line Items]</t>
        </is>
      </c>
    </row>
    <row r="4">
      <c r="A4" s="4" t="inlineStr">
        <is>
          <t>Discount rate</t>
        </is>
      </c>
      <c r="B4" s="4" t="inlineStr">
        <is>
          <t>18.00%</t>
        </is>
      </c>
      <c r="C4" s="4" t="inlineStr">
        <is>
          <t>18.00%</t>
        </is>
      </c>
    </row>
    <row r="5">
      <c r="A5" s="4" t="inlineStr">
        <is>
          <t>Minimum</t>
        </is>
      </c>
    </row>
    <row r="6">
      <c r="A6" s="3" t="inlineStr">
        <is>
          <t>Servicing Assets at Fair Value [Line Items]</t>
        </is>
      </c>
    </row>
    <row r="7">
      <c r="A7" s="4" t="inlineStr">
        <is>
          <t>Cost of servicing (basis points)</t>
        </is>
      </c>
      <c r="B7" s="4" t="inlineStr">
        <is>
          <t>0.625%</t>
        </is>
      </c>
      <c r="C7" s="4" t="inlineStr">
        <is>
          <t>0.575%</t>
        </is>
      </c>
    </row>
    <row r="8">
      <c r="A8" s="4" t="inlineStr">
        <is>
          <t>Weighted average remaining life (years)</t>
        </is>
      </c>
      <c r="B8" s="4" t="inlineStr">
        <is>
          <t>2 years 9 months 18 days</t>
        </is>
      </c>
      <c r="C8" s="4" t="inlineStr">
        <is>
          <t>2 years 3 months 18 days</t>
        </is>
      </c>
    </row>
    <row r="9">
      <c r="A9" s="4" t="inlineStr">
        <is>
          <t>Recovery period (years)</t>
        </is>
      </c>
      <c r="B9" s="4" t="inlineStr">
        <is>
          <t>1 year 1 month 6 days</t>
        </is>
      </c>
      <c r="C9" s="4" t="inlineStr">
        <is>
          <t>1 year 7 months 6 days</t>
        </is>
      </c>
    </row>
    <row r="10">
      <c r="A10" s="4" t="inlineStr">
        <is>
          <t>Maximum</t>
        </is>
      </c>
    </row>
    <row r="11">
      <c r="A11" s="3" t="inlineStr">
        <is>
          <t>Servicing Assets at Fair Value [Line Items]</t>
        </is>
      </c>
    </row>
    <row r="12">
      <c r="A12" s="4" t="inlineStr">
        <is>
          <t>Cost of servicing (basis points)</t>
        </is>
      </c>
      <c r="B12" s="4" t="inlineStr">
        <is>
          <t>0.943%</t>
        </is>
      </c>
      <c r="C12" s="4" t="inlineStr">
        <is>
          <t>1.08%</t>
        </is>
      </c>
    </row>
    <row r="13">
      <c r="A13" s="4" t="inlineStr">
        <is>
          <t>Weighted average remaining life (years)</t>
        </is>
      </c>
      <c r="B13" s="4" t="inlineStr">
        <is>
          <t>7 years 3 months 18 days</t>
        </is>
      </c>
      <c r="C13" s="4" t="inlineStr">
        <is>
          <t>5 years 9 months 18 days</t>
        </is>
      </c>
    </row>
    <row r="14">
      <c r="A14" s="4" t="inlineStr">
        <is>
          <t>Recovery period (years)</t>
        </is>
      </c>
      <c r="B14" s="4" t="inlineStr">
        <is>
          <t>3 years 4 months 24 days</t>
        </is>
      </c>
      <c r="C14" s="4" t="inlineStr">
        <is>
          <t>3 years 10 months 24 days</t>
        </is>
      </c>
    </row>
    <row r="15">
      <c r="A15" s="4" t="inlineStr">
        <is>
          <t>Weighted Average</t>
        </is>
      </c>
    </row>
    <row r="16">
      <c r="A16" s="3" t="inlineStr">
        <is>
          <t>Servicing Assets at Fair Value [Line Items]</t>
        </is>
      </c>
    </row>
    <row r="17">
      <c r="A17" s="4" t="inlineStr">
        <is>
          <t>Cost of servicing (basis points)</t>
        </is>
      </c>
      <c r="B17" s="4" t="inlineStr">
        <is>
          <t>0.822%</t>
        </is>
      </c>
      <c r="C17" s="4" t="inlineStr">
        <is>
          <t>0.95%</t>
        </is>
      </c>
    </row>
    <row r="18">
      <c r="A18" s="4" t="inlineStr">
        <is>
          <t>Discount rate</t>
        </is>
      </c>
      <c r="B18" s="4" t="inlineStr">
        <is>
          <t>18.00%</t>
        </is>
      </c>
      <c r="C18" s="4" t="inlineStr">
        <is>
          <t>18.00%</t>
        </is>
      </c>
    </row>
    <row r="19">
      <c r="A19" s="4" t="inlineStr">
        <is>
          <t>Weighted average remaining life (years)</t>
        </is>
      </c>
      <c r="B19" s="4" t="inlineStr">
        <is>
          <t>6 years 7 months 6 days</t>
        </is>
      </c>
      <c r="C19" s="4" t="inlineStr">
        <is>
          <t>2 years 3 months 18 days</t>
        </is>
      </c>
    </row>
    <row r="20">
      <c r="A20" s="4" t="inlineStr">
        <is>
          <t>Recovery period (years)</t>
        </is>
      </c>
      <c r="B20" s="4" t="inlineStr">
        <is>
          <t>2 years 8 months 12 days</t>
        </is>
      </c>
      <c r="C20" s="4" t="inlineStr">
        <is>
          <t>3 years 1 month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46711</v>
      </c>
      <c r="C4" s="6" t="n">
        <v>13355</v>
      </c>
      <c r="D4" s="6" t="n">
        <v>58836</v>
      </c>
      <c r="E4" s="6" t="n">
        <v>2436</v>
      </c>
    </row>
    <row r="5">
      <c r="A5" s="3" t="inlineStr">
        <is>
          <t>Other comprehensive income (loss), net of tax</t>
        </is>
      </c>
    </row>
    <row r="6">
      <c r="A6" s="4" t="inlineStr">
        <is>
          <t>Net unrealized gains (losses) on interest rate swap</t>
        </is>
      </c>
      <c r="B6" s="5" t="n">
        <v>-123</v>
      </c>
      <c r="C6" s="5" t="n">
        <v>-1720</v>
      </c>
      <c r="D6" s="5" t="n">
        <v>420</v>
      </c>
      <c r="E6" s="5" t="n">
        <v>-13544</v>
      </c>
    </row>
    <row r="7">
      <c r="A7" s="4" t="inlineStr">
        <is>
          <t>Reclassification of interest rate swap settlements into interest expense during the period</t>
        </is>
      </c>
      <c r="B7" s="5" t="n">
        <v>1357</v>
      </c>
      <c r="C7" s="5" t="n">
        <v>1037</v>
      </c>
      <c r="D7" s="5" t="n">
        <v>2680</v>
      </c>
      <c r="E7" s="5" t="n">
        <v>1135</v>
      </c>
    </row>
    <row r="8">
      <c r="A8" s="4" t="inlineStr">
        <is>
          <t>Other comprehensive income (loss), net of tax</t>
        </is>
      </c>
      <c r="B8" s="5" t="n">
        <v>1234</v>
      </c>
      <c r="C8" s="5" t="n">
        <v>-683</v>
      </c>
      <c r="D8" s="5" t="n">
        <v>3100</v>
      </c>
      <c r="E8" s="5" t="n">
        <v>-12409</v>
      </c>
    </row>
    <row r="9">
      <c r="A9" s="4" t="inlineStr">
        <is>
          <t>Comprehensive income (loss)</t>
        </is>
      </c>
      <c r="B9" s="5" t="n">
        <v>47945</v>
      </c>
      <c r="C9" s="5" t="n">
        <v>12672</v>
      </c>
      <c r="D9" s="5" t="n">
        <v>61936</v>
      </c>
      <c r="E9" s="5" t="n">
        <v>-9973</v>
      </c>
    </row>
    <row r="10">
      <c r="A10" s="4" t="inlineStr">
        <is>
          <t>Less: Comprehensive income (loss) attributable to noncontrolling interests</t>
        </is>
      </c>
      <c r="B10" s="5" t="n">
        <v>31238</v>
      </c>
      <c r="C10" s="5" t="n">
        <v>9001</v>
      </c>
      <c r="D10" s="5" t="n">
        <v>40803</v>
      </c>
      <c r="E10" s="5" t="n">
        <v>-6772</v>
      </c>
    </row>
    <row r="11">
      <c r="A11" s="4" t="inlineStr">
        <is>
          <t>Comprehensive income (loss) attributable to GreenSky, Inc.</t>
        </is>
      </c>
      <c r="B11" s="6" t="n">
        <v>16707</v>
      </c>
      <c r="C11" s="6" t="n">
        <v>3671</v>
      </c>
      <c r="D11" s="6" t="n">
        <v>21133</v>
      </c>
      <c r="E11" s="6" t="n">
        <v>-32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Reconciliation of the beginning and ending fair value measurements of FCR Liability (Details) - Finance charge revers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Calculation</t>
        </is>
      </c>
    </row>
    <row r="4">
      <c r="A4" s="4" t="inlineStr">
        <is>
          <t>Beginning balance</t>
        </is>
      </c>
      <c r="B4" s="6" t="n">
        <v>167436</v>
      </c>
      <c r="C4" s="6" t="n">
        <v>213158</v>
      </c>
      <c r="D4" s="6" t="n">
        <v>185134</v>
      </c>
      <c r="E4" s="6" t="n">
        <v>206035</v>
      </c>
    </row>
    <row r="5">
      <c r="A5" s="4" t="inlineStr">
        <is>
          <t>Receipts</t>
        </is>
      </c>
      <c r="B5" s="5" t="n">
        <v>53168</v>
      </c>
      <c r="C5" s="5" t="n">
        <v>59600</v>
      </c>
      <c r="D5" s="5" t="n">
        <v>104434</v>
      </c>
      <c r="E5" s="5" t="n">
        <v>104308</v>
      </c>
    </row>
    <row r="6">
      <c r="A6" s="4" t="inlineStr">
        <is>
          <t>Settlements</t>
        </is>
      </c>
      <c r="B6" s="5" t="n">
        <v>-98260</v>
      </c>
      <c r="C6" s="5" t="n">
        <v>-110053</v>
      </c>
      <c r="D6" s="5" t="n">
        <v>-193641</v>
      </c>
      <c r="E6" s="5" t="n">
        <v>-200142</v>
      </c>
    </row>
    <row r="7">
      <c r="A7" s="4" t="inlineStr">
        <is>
          <t>Fair value changes recognized in cost of revenue</t>
        </is>
      </c>
      <c r="B7" s="5" t="n">
        <v>19261</v>
      </c>
      <c r="C7" s="5" t="n">
        <v>36050</v>
      </c>
      <c r="D7" s="5" t="n">
        <v>45678</v>
      </c>
      <c r="E7" s="5" t="n">
        <v>88554</v>
      </c>
    </row>
    <row r="8">
      <c r="A8" s="4" t="inlineStr">
        <is>
          <t>Ending balance</t>
        </is>
      </c>
      <c r="B8" s="5" t="n">
        <v>141605</v>
      </c>
      <c r="C8" s="5" t="n">
        <v>198755</v>
      </c>
      <c r="D8" s="5" t="n">
        <v>141605</v>
      </c>
      <c r="E8" s="5" t="n">
        <v>198755</v>
      </c>
    </row>
    <row r="9">
      <c r="A9" s="4" t="inlineStr">
        <is>
          <t>Billed finance charges not yet</t>
        </is>
      </c>
      <c r="B9" s="5" t="n">
        <v>98260</v>
      </c>
      <c r="C9" s="6" t="n">
        <v>110053</v>
      </c>
      <c r="D9" s="5" t="n">
        <v>193641</v>
      </c>
      <c r="E9" s="6" t="n">
        <v>200142</v>
      </c>
    </row>
    <row r="10">
      <c r="A10" s="4" t="inlineStr">
        <is>
          <t>Warehouse SPV</t>
        </is>
      </c>
    </row>
    <row r="11">
      <c r="A11" s="3" t="inlineStr">
        <is>
          <t>Fair Value, Liabilities Measured on Recurring Basis, Unobservable Input Reconciliation, Calculation</t>
        </is>
      </c>
    </row>
    <row r="12">
      <c r="A12" s="4" t="inlineStr">
        <is>
          <t>Settlements</t>
        </is>
      </c>
      <c r="B12" s="5" t="n">
        <v>-10100</v>
      </c>
      <c r="D12" s="5" t="n">
        <v>-12700</v>
      </c>
    </row>
    <row r="13">
      <c r="A13" s="4" t="inlineStr">
        <is>
          <t>Billed finance charges not yet</t>
        </is>
      </c>
      <c r="B13" s="6" t="n">
        <v>10100</v>
      </c>
      <c r="D13" s="6" t="n">
        <v>127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of Assets and Liabilities - Significant unobservable inputs used to value Level 3 FCR liability (Details)</t>
        </is>
      </c>
      <c r="B1" s="2" t="inlineStr">
        <is>
          <t>Jun. 30, 2021USD ($)</t>
        </is>
      </c>
      <c r="C1" s="2" t="inlineStr">
        <is>
          <t>Dec. 31, 2020</t>
        </is>
      </c>
    </row>
    <row r="2">
      <c r="A2" s="4" t="inlineStr">
        <is>
          <t>Discount rate</t>
        </is>
      </c>
    </row>
    <row r="3">
      <c r="A3" s="3" t="inlineStr">
        <is>
          <t>Fair Value Measurement Inputs and Valuation Techniques [Line Items]</t>
        </is>
      </c>
    </row>
    <row r="4">
      <c r="A4" s="4" t="inlineStr">
        <is>
          <t>Contingent consideration receivables</t>
        </is>
      </c>
      <c r="B4" s="9" t="n">
        <v>0.15</v>
      </c>
    </row>
    <row r="5">
      <c r="A5" s="4" t="inlineStr">
        <is>
          <t>FCR liability</t>
        </is>
      </c>
      <c r="B5" s="10" t="n">
        <v>0.034</v>
      </c>
      <c r="C5" s="10" t="n">
        <v>0.035</v>
      </c>
    </row>
    <row r="6">
      <c r="A6" s="4" t="inlineStr">
        <is>
          <t>Minimum</t>
        </is>
      </c>
    </row>
    <row r="7">
      <c r="A7" s="3" t="inlineStr">
        <is>
          <t>Fair Value Measurement Inputs and Valuation Techniques [Line Items]</t>
        </is>
      </c>
    </row>
    <row r="8">
      <c r="A8" s="4" t="inlineStr">
        <is>
          <t>Settlement period (years)</t>
        </is>
      </c>
      <c r="B8" s="4" t="inlineStr">
        <is>
          <t>1 year 9 months 18 days</t>
        </is>
      </c>
    </row>
    <row r="9">
      <c r="A9" s="4" t="inlineStr">
        <is>
          <t>Minimum | Reversal rate</t>
        </is>
      </c>
    </row>
    <row r="10">
      <c r="A10" s="3" t="inlineStr">
        <is>
          <t>Fair Value Measurement Inputs and Valuation Techniques [Line Items]</t>
        </is>
      </c>
    </row>
    <row r="11">
      <c r="A11" s="4" t="inlineStr">
        <is>
          <t>FCR liability</t>
        </is>
      </c>
      <c r="B11" s="10" t="n">
        <v>0.59</v>
      </c>
      <c r="C11" s="10" t="n">
        <v>0.648</v>
      </c>
    </row>
    <row r="12">
      <c r="A12" s="4" t="inlineStr">
        <is>
          <t>Maximum</t>
        </is>
      </c>
    </row>
    <row r="13">
      <c r="A13" s="3" t="inlineStr">
        <is>
          <t>Fair Value Measurement Inputs and Valuation Techniques [Line Items]</t>
        </is>
      </c>
    </row>
    <row r="14">
      <c r="A14" s="4" t="inlineStr">
        <is>
          <t>Settlement period (years)</t>
        </is>
      </c>
      <c r="B14" s="4" t="inlineStr">
        <is>
          <t>5 years</t>
        </is>
      </c>
    </row>
    <row r="15">
      <c r="A15" s="4" t="inlineStr">
        <is>
          <t>Maximum | Reversal rate</t>
        </is>
      </c>
    </row>
    <row r="16">
      <c r="A16" s="3" t="inlineStr">
        <is>
          <t>Fair Value Measurement Inputs and Valuation Techniques [Line Items]</t>
        </is>
      </c>
    </row>
    <row r="17">
      <c r="A17" s="4" t="inlineStr">
        <is>
          <t>FCR liability</t>
        </is>
      </c>
      <c r="B17" s="5" t="n">
        <v>1</v>
      </c>
      <c r="C17" s="5" t="n">
        <v>1</v>
      </c>
    </row>
    <row r="18">
      <c r="A18" s="4" t="inlineStr">
        <is>
          <t>Weighted Average</t>
        </is>
      </c>
    </row>
    <row r="19">
      <c r="A19" s="3" t="inlineStr">
        <is>
          <t>Fair Value Measurement Inputs and Valuation Techniques [Line Items]</t>
        </is>
      </c>
    </row>
    <row r="20">
      <c r="A20" s="4" t="inlineStr">
        <is>
          <t>Settlement period (years)</t>
        </is>
      </c>
      <c r="B20" s="4" t="inlineStr">
        <is>
          <t>4 years 3 months 18 days</t>
        </is>
      </c>
    </row>
    <row r="21">
      <c r="A21" s="4" t="inlineStr">
        <is>
          <t>Weighted Average | Reversal rate</t>
        </is>
      </c>
    </row>
    <row r="22">
      <c r="A22" s="3" t="inlineStr">
        <is>
          <t>Fair Value Measurement Inputs and Valuation Techniques [Line Items]</t>
        </is>
      </c>
    </row>
    <row r="23">
      <c r="A23" s="4" t="inlineStr">
        <is>
          <t>FCR liability</t>
        </is>
      </c>
      <c r="B23" s="10" t="n">
        <v>0.894</v>
      </c>
      <c r="C23" s="10" t="n">
        <v>0.892</v>
      </c>
    </row>
    <row r="24">
      <c r="A24" s="4" t="inlineStr">
        <is>
          <t>Weighted Average | Discount rate</t>
        </is>
      </c>
    </row>
    <row r="25">
      <c r="A25" s="3" t="inlineStr">
        <is>
          <t>Fair Value Measurement Inputs and Valuation Techniques [Line Items]</t>
        </is>
      </c>
    </row>
    <row r="26">
      <c r="A26" s="4" t="inlineStr">
        <is>
          <t>Contingent consideration receivables</t>
        </is>
      </c>
      <c r="B26" s="9" t="n">
        <v>0.15</v>
      </c>
    </row>
    <row r="27">
      <c r="A27" s="4" t="inlineStr">
        <is>
          <t>FCR liability</t>
        </is>
      </c>
      <c r="B27" s="10" t="n">
        <v>0.034</v>
      </c>
      <c r="C27" s="10" t="n">
        <v>0.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Held for Sale - Activity in the balance of loan receivables held for sale (Details) - USD ($) $ in Thousands</t>
        </is>
      </c>
      <c r="B1" s="2" t="inlineStr">
        <is>
          <t>6 Months Ended</t>
        </is>
      </c>
    </row>
    <row r="2">
      <c r="B2" s="2" t="inlineStr">
        <is>
          <t>Jun. 30, 2021</t>
        </is>
      </c>
      <c r="C2" s="2" t="inlineStr">
        <is>
          <t>Jun. 30, 2020</t>
        </is>
      </c>
    </row>
    <row r="3">
      <c r="A3" s="3" t="inlineStr">
        <is>
          <t>Loans Receivable Held-for-sale, Net, Reconciliation to Cash Flow</t>
        </is>
      </c>
    </row>
    <row r="4">
      <c r="A4" s="4" t="inlineStr">
        <is>
          <t>Beginning balance</t>
        </is>
      </c>
      <c r="B4" s="6" t="n">
        <v>571415</v>
      </c>
      <c r="C4" s="6" t="n">
        <v>51926</v>
      </c>
    </row>
    <row r="5">
      <c r="A5" s="4" t="inlineStr">
        <is>
          <t>Additions</t>
        </is>
      </c>
      <c r="B5" s="5" t="n">
        <v>861679</v>
      </c>
      <c r="C5" s="5" t="n">
        <v>441558</v>
      </c>
    </row>
    <row r="6">
      <c r="A6" s="4" t="inlineStr">
        <is>
          <t>Proceeds from sales and borrower payments</t>
        </is>
      </c>
      <c r="B6" s="5" t="n">
        <v>-1103919</v>
      </c>
      <c r="C6" s="5" t="n">
        <v>-67238</v>
      </c>
    </row>
    <row r="7">
      <c r="A7" s="4" t="inlineStr">
        <is>
          <t>Loss on sale</t>
        </is>
      </c>
      <c r="B7" s="5" t="n">
        <v>-14707</v>
      </c>
      <c r="C7" s="5" t="n">
        <v>0</v>
      </c>
    </row>
    <row r="8">
      <c r="A8" s="4" t="inlineStr">
        <is>
          <t>Decrease (increase) in valuation allowance</t>
        </is>
      </c>
      <c r="B8" s="5" t="n">
        <v>-2019</v>
      </c>
      <c r="C8" s="5" t="n">
        <v>-11194</v>
      </c>
    </row>
    <row r="9">
      <c r="A9" s="4" t="inlineStr">
        <is>
          <t>Transfers</t>
        </is>
      </c>
      <c r="B9" s="5" t="n">
        <v>1528</v>
      </c>
      <c r="C9" s="5" t="n">
        <v>-93</v>
      </c>
    </row>
    <row r="10">
      <c r="A10" s="4" t="inlineStr">
        <is>
          <t>Write-offs and other</t>
        </is>
      </c>
      <c r="B10" s="5" t="n">
        <v>-4594</v>
      </c>
      <c r="C10" s="5" t="n">
        <v>-4007</v>
      </c>
    </row>
    <row r="11">
      <c r="A11" s="4" t="inlineStr">
        <is>
          <t>Ending balance</t>
        </is>
      </c>
      <c r="B11" s="5" t="n">
        <v>309383</v>
      </c>
      <c r="C11" s="5" t="n">
        <v>410952</v>
      </c>
    </row>
    <row r="12">
      <c r="A12" s="4" t="inlineStr">
        <is>
          <t>Mark to market on loan receivables held for sale</t>
        </is>
      </c>
      <c r="B12" s="5" t="n">
        <v>-3863</v>
      </c>
      <c r="C12" s="5" t="n">
        <v>-10072</v>
      </c>
    </row>
    <row r="13">
      <c r="A13" s="4" t="inlineStr">
        <is>
          <t>Valuation allowance increase</t>
        </is>
      </c>
      <c r="C13" s="5" t="n">
        <v>1100</v>
      </c>
    </row>
    <row r="14">
      <c r="A14" s="4" t="inlineStr">
        <is>
          <t>Recovery payments received</t>
        </is>
      </c>
      <c r="B14" s="5" t="n">
        <v>214</v>
      </c>
      <c r="C14" s="5" t="n">
        <v>159</v>
      </c>
    </row>
    <row r="15">
      <c r="A15" s="4" t="inlineStr">
        <is>
          <t>Warehouse SPV</t>
        </is>
      </c>
    </row>
    <row r="16">
      <c r="A16" s="3" t="inlineStr">
        <is>
          <t>Loans Receivable Held-for-sale, Net, Reconciliation to Cash Flow</t>
        </is>
      </c>
    </row>
    <row r="17">
      <c r="A17" s="4" t="inlineStr">
        <is>
          <t>Additions</t>
        </is>
      </c>
      <c r="B17" s="5" t="n">
        <v>839100</v>
      </c>
      <c r="C17" s="5" t="n">
        <v>430700</v>
      </c>
    </row>
    <row r="18">
      <c r="A18" s="4" t="inlineStr">
        <is>
          <t>Mark to market on loan receivables held for sale</t>
        </is>
      </c>
      <c r="B18" s="5" t="n">
        <v>-3800</v>
      </c>
      <c r="C18" s="6" t="n">
        <v>-10100</v>
      </c>
    </row>
    <row r="19">
      <c r="A19" s="4" t="inlineStr">
        <is>
          <t>All other loan receivables held for sale</t>
        </is>
      </c>
    </row>
    <row r="20">
      <c r="A20" s="3" t="inlineStr">
        <is>
          <t>Loans Receivable Held-for-sale, Net, Reconciliation to Cash Flow</t>
        </is>
      </c>
    </row>
    <row r="21">
      <c r="A21" s="4" t="inlineStr">
        <is>
          <t>Mark to market on loan receivables held for sale</t>
        </is>
      </c>
      <c r="B21" s="6" t="n">
        <v>1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Activity in Balance of Loan Receivables Held for Sale (Details) - USD ($) $ in Thousands</t>
        </is>
      </c>
      <c r="B1" s="2" t="inlineStr">
        <is>
          <t>Jun. 30, 2021</t>
        </is>
      </c>
      <c r="C1" s="2" t="inlineStr">
        <is>
          <t>Mar. 31, 2021</t>
        </is>
      </c>
      <c r="D1" s="2" t="inlineStr">
        <is>
          <t>Dec. 31, 2020</t>
        </is>
      </c>
    </row>
    <row r="2">
      <c r="A2" s="3" t="inlineStr">
        <is>
          <t>Accounts, Notes, Loans and Financing Receivable [Line Items]</t>
        </is>
      </c>
    </row>
    <row r="3">
      <c r="A3" s="4" t="inlineStr">
        <is>
          <t>Accounts Receivable, Gross</t>
        </is>
      </c>
      <c r="B3" s="6" t="n">
        <v>17533</v>
      </c>
      <c r="D3" s="6" t="n">
        <v>22271</v>
      </c>
    </row>
    <row r="4">
      <c r="A4" s="4" t="inlineStr">
        <is>
          <t>Allowance for Uncollectible Amounts</t>
        </is>
      </c>
      <c r="B4" s="5" t="n">
        <v>-196</v>
      </c>
      <c r="C4" s="6" t="n">
        <v>-431</v>
      </c>
      <c r="D4" s="5" t="n">
        <v>-313</v>
      </c>
    </row>
    <row r="5">
      <c r="A5" s="4" t="inlineStr">
        <is>
          <t>Accounts Receivable, Net</t>
        </is>
      </c>
      <c r="B5" s="5" t="n">
        <v>17337</v>
      </c>
      <c r="D5" s="5" t="n">
        <v>21958</v>
      </c>
    </row>
    <row r="6">
      <c r="A6" s="4" t="inlineStr">
        <is>
          <t>Transaction related</t>
        </is>
      </c>
    </row>
    <row r="7">
      <c r="A7" s="3" t="inlineStr">
        <is>
          <t>Accounts, Notes, Loans and Financing Receivable [Line Items]</t>
        </is>
      </c>
    </row>
    <row r="8">
      <c r="A8" s="4" t="inlineStr">
        <is>
          <t>Accounts Receivable, Gross</t>
        </is>
      </c>
      <c r="B8" s="5" t="n">
        <v>7557</v>
      </c>
      <c r="D8" s="5" t="n">
        <v>10533</v>
      </c>
    </row>
    <row r="9">
      <c r="A9" s="4" t="inlineStr">
        <is>
          <t>Allowance for Uncollectible Amounts</t>
        </is>
      </c>
      <c r="B9" s="5" t="n">
        <v>-196</v>
      </c>
      <c r="D9" s="5" t="n">
        <v>-313</v>
      </c>
    </row>
    <row r="10">
      <c r="A10" s="4" t="inlineStr">
        <is>
          <t>Accounts Receivable, Net</t>
        </is>
      </c>
      <c r="B10" s="5" t="n">
        <v>7361</v>
      </c>
      <c r="D10" s="5" t="n">
        <v>10220</v>
      </c>
    </row>
    <row r="11">
      <c r="A11" s="4" t="inlineStr">
        <is>
          <t>Servicing related</t>
        </is>
      </c>
    </row>
    <row r="12">
      <c r="A12" s="3" t="inlineStr">
        <is>
          <t>Accounts, Notes, Loans and Financing Receivable [Line Items]</t>
        </is>
      </c>
    </row>
    <row r="13">
      <c r="A13" s="4" t="inlineStr">
        <is>
          <t>Accounts Receivable, Gross</t>
        </is>
      </c>
      <c r="B13" s="5" t="n">
        <v>9976</v>
      </c>
      <c r="D13" s="5" t="n">
        <v>11738</v>
      </c>
    </row>
    <row r="14">
      <c r="A14" s="4" t="inlineStr">
        <is>
          <t>Allowance for Uncollectible Amounts</t>
        </is>
      </c>
      <c r="B14" s="5" t="n">
        <v>0</v>
      </c>
      <c r="D14" s="5" t="n">
        <v>0</v>
      </c>
    </row>
    <row r="15">
      <c r="A15" s="4" t="inlineStr">
        <is>
          <t>Accounts Receivable, Net</t>
        </is>
      </c>
      <c r="B15" s="6" t="n">
        <v>9976</v>
      </c>
      <c r="D15" s="6" t="n">
        <v>117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Balance of Allowance for Uncollectible Amou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tract with Customer, Asset, Allowance for Credit Loss [Roll Forward]</t>
        </is>
      </c>
    </row>
    <row r="4">
      <c r="A4" s="4" t="inlineStr">
        <is>
          <t>Beginning balance</t>
        </is>
      </c>
      <c r="B4" s="6" t="n">
        <v>-431</v>
      </c>
      <c r="D4" s="6" t="n">
        <v>-313</v>
      </c>
    </row>
    <row r="5">
      <c r="A5" s="4" t="inlineStr">
        <is>
          <t>Provision for expected losses</t>
        </is>
      </c>
      <c r="B5" s="5" t="n">
        <v>154</v>
      </c>
      <c r="C5" s="6" t="n">
        <v>555</v>
      </c>
      <c r="D5" s="5" t="n">
        <v>-16</v>
      </c>
      <c r="E5" s="6" t="n">
        <v>378</v>
      </c>
    </row>
    <row r="6">
      <c r="A6" s="4" t="inlineStr">
        <is>
          <t>Write-offs</t>
        </is>
      </c>
      <c r="B6" s="5" t="n">
        <v>83</v>
      </c>
      <c r="D6" s="5" t="n">
        <v>135</v>
      </c>
    </row>
    <row r="7">
      <c r="A7" s="4" t="inlineStr">
        <is>
          <t>Recoveries</t>
        </is>
      </c>
      <c r="B7" s="5" t="n">
        <v>-2</v>
      </c>
      <c r="D7" s="5" t="n">
        <v>-2</v>
      </c>
    </row>
    <row r="8">
      <c r="A8" s="4" t="inlineStr">
        <is>
          <t>Ending balance</t>
        </is>
      </c>
      <c r="B8" s="6" t="n">
        <v>-196</v>
      </c>
      <c r="D8" s="6" t="n">
        <v>-1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Equipment and Software (Details) - USD ($) $ in Thousands</t>
        </is>
      </c>
      <c r="B1" s="2" t="inlineStr">
        <is>
          <t>Jun. 30, 2021</t>
        </is>
      </c>
      <c r="C1" s="2" t="inlineStr">
        <is>
          <t>Dec. 31, 2020</t>
        </is>
      </c>
    </row>
    <row r="2">
      <c r="A2" s="3" t="inlineStr">
        <is>
          <t>Property, Plant and Equipment [Line Items]</t>
        </is>
      </c>
    </row>
    <row r="3">
      <c r="A3" s="4" t="inlineStr">
        <is>
          <t>Total property, equipment and software, at cost</t>
        </is>
      </c>
      <c r="B3" s="6" t="n">
        <v>43105</v>
      </c>
      <c r="C3" s="6" t="n">
        <v>40410</v>
      </c>
    </row>
    <row r="4">
      <c r="A4" s="4" t="inlineStr">
        <is>
          <t>Less: accumulated depreciation</t>
        </is>
      </c>
      <c r="B4" s="5" t="n">
        <v>-5039</v>
      </c>
      <c r="C4" s="5" t="n">
        <v>-6580</v>
      </c>
    </row>
    <row r="5">
      <c r="A5" s="4" t="inlineStr">
        <is>
          <t>Less: accumulated amortization</t>
        </is>
      </c>
      <c r="B5" s="5" t="n">
        <v>-15716</v>
      </c>
      <c r="C5" s="5" t="n">
        <v>-12378</v>
      </c>
    </row>
    <row r="6">
      <c r="A6" s="4" t="inlineStr">
        <is>
          <t>Total property, equipment and software, net</t>
        </is>
      </c>
      <c r="B6" s="5" t="n">
        <v>22350</v>
      </c>
      <c r="C6" s="5" t="n">
        <v>21452</v>
      </c>
    </row>
    <row r="7">
      <c r="A7" s="4" t="inlineStr">
        <is>
          <t>Furniture</t>
        </is>
      </c>
    </row>
    <row r="8">
      <c r="A8" s="3" t="inlineStr">
        <is>
          <t>Property, Plant and Equipment [Line Items]</t>
        </is>
      </c>
    </row>
    <row r="9">
      <c r="A9" s="4" t="inlineStr">
        <is>
          <t>Total property, equipment and software, at cost</t>
        </is>
      </c>
      <c r="B9" s="5" t="n">
        <v>1515</v>
      </c>
      <c r="C9" s="5" t="n">
        <v>2680</v>
      </c>
    </row>
    <row r="10">
      <c r="A10" s="4" t="inlineStr">
        <is>
          <t>Leasehold improvements</t>
        </is>
      </c>
    </row>
    <row r="11">
      <c r="A11" s="3" t="inlineStr">
        <is>
          <t>Property, Plant and Equipment [Line Items]</t>
        </is>
      </c>
    </row>
    <row r="12">
      <c r="A12" s="4" t="inlineStr">
        <is>
          <t>Total property, equipment and software, at cost</t>
        </is>
      </c>
      <c r="B12" s="5" t="n">
        <v>3359</v>
      </c>
      <c r="C12" s="5" t="n">
        <v>4399</v>
      </c>
    </row>
    <row r="13">
      <c r="A13" s="4" t="inlineStr">
        <is>
          <t>Computer hardware</t>
        </is>
      </c>
    </row>
    <row r="14">
      <c r="A14" s="3" t="inlineStr">
        <is>
          <t>Property, Plant and Equipment [Line Items]</t>
        </is>
      </c>
    </row>
    <row r="15">
      <c r="A15" s="4" t="inlineStr">
        <is>
          <t>Total property, equipment and software, at cost</t>
        </is>
      </c>
      <c r="B15" s="5" t="n">
        <v>2638</v>
      </c>
      <c r="C15" s="5" t="n">
        <v>2690</v>
      </c>
    </row>
    <row r="16">
      <c r="A16" s="4" t="inlineStr">
        <is>
          <t>Software</t>
        </is>
      </c>
    </row>
    <row r="17">
      <c r="A17" s="3" t="inlineStr">
        <is>
          <t>Property, Plant and Equipment [Line Items]</t>
        </is>
      </c>
    </row>
    <row r="18">
      <c r="A18" s="4" t="inlineStr">
        <is>
          <t>Total property, equipment and software, at cost</t>
        </is>
      </c>
      <c r="B18" s="6" t="n">
        <v>35593</v>
      </c>
      <c r="C18" s="6" t="n">
        <v>306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4" customWidth="1" min="6" max="6"/>
    <col width="15" customWidth="1" min="7" max="7"/>
    <col width="14" customWidth="1" min="8" max="8"/>
    <col width="14" customWidth="1" min="9" max="9"/>
    <col width="15" customWidth="1" min="10" max="10"/>
    <col width="16" customWidth="1" min="11" max="11"/>
    <col width="16" customWidth="1" min="12" max="12"/>
  </cols>
  <sheetData>
    <row r="1">
      <c r="A1" s="1" t="inlineStr">
        <is>
          <t>Borrowings - Narrative (Details) - USD ($)</t>
        </is>
      </c>
      <c r="B1" s="2" t="inlineStr">
        <is>
          <t>1 Months Ended</t>
        </is>
      </c>
      <c r="E1" s="2" t="inlineStr">
        <is>
          <t>3 Months Ended</t>
        </is>
      </c>
      <c r="G1" s="2" t="inlineStr">
        <is>
          <t>6 Months Ended</t>
        </is>
      </c>
    </row>
    <row r="2">
      <c r="B2" s="2" t="inlineStr">
        <is>
          <t>Jun. 30, 2020</t>
        </is>
      </c>
      <c r="C2" s="2" t="inlineStr">
        <is>
          <t>May 31, 2020</t>
        </is>
      </c>
      <c r="D2" s="2" t="inlineStr">
        <is>
          <t>Mar. 31, 2018</t>
        </is>
      </c>
      <c r="E2" s="2" t="inlineStr">
        <is>
          <t>Jun. 30, 2021</t>
        </is>
      </c>
      <c r="F2" s="2" t="inlineStr">
        <is>
          <t>Jun. 30, 2020</t>
        </is>
      </c>
      <c r="G2" s="2" t="inlineStr">
        <is>
          <t>Jun. 30, 2021</t>
        </is>
      </c>
      <c r="H2" s="2" t="inlineStr">
        <is>
          <t>Jun. 30, 2020</t>
        </is>
      </c>
      <c r="I2" s="2" t="inlineStr">
        <is>
          <t>Dec. 31, 2020</t>
        </is>
      </c>
      <c r="J2" s="2" t="inlineStr">
        <is>
          <t>Dec. 18, 2020</t>
        </is>
      </c>
      <c r="K2" s="2" t="inlineStr">
        <is>
          <t>Jun. 30, 2019</t>
        </is>
      </c>
      <c r="L2" s="2" t="inlineStr">
        <is>
          <t>Aug. 31, 2017</t>
        </is>
      </c>
    </row>
    <row r="3">
      <c r="A3" s="3" t="inlineStr">
        <is>
          <t>Debt Instrument [Line Items]</t>
        </is>
      </c>
    </row>
    <row r="4">
      <c r="A4" s="4" t="inlineStr">
        <is>
          <t>Borrowings under the credit facility</t>
        </is>
      </c>
      <c r="E4" s="6" t="n">
        <v>256628000</v>
      </c>
      <c r="G4" s="6" t="n">
        <v>256628000</v>
      </c>
      <c r="I4" s="6" t="n">
        <v>502830000</v>
      </c>
    </row>
    <row r="5">
      <c r="A5" s="4" t="inlineStr">
        <is>
          <t>Amortization of debt related costs</t>
        </is>
      </c>
      <c r="G5" s="5" t="n">
        <v>1692000</v>
      </c>
      <c r="H5" s="6" t="n">
        <v>968000</v>
      </c>
    </row>
    <row r="6">
      <c r="A6" s="4" t="inlineStr">
        <is>
          <t>Interest rate swap | Cash flow hedging</t>
        </is>
      </c>
    </row>
    <row r="7">
      <c r="A7" s="3" t="inlineStr">
        <is>
          <t>Debt Instrument [Line Items]</t>
        </is>
      </c>
    </row>
    <row r="8">
      <c r="A8" s="4" t="inlineStr">
        <is>
          <t>Notional amount</t>
        </is>
      </c>
      <c r="K8" s="6" t="n">
        <v>350000000</v>
      </c>
    </row>
    <row r="9">
      <c r="A9" s="4" t="inlineStr">
        <is>
          <t>Term loan</t>
        </is>
      </c>
    </row>
    <row r="10">
      <c r="A10" s="3" t="inlineStr">
        <is>
          <t>Debt Instrument [Line Items]</t>
        </is>
      </c>
    </row>
    <row r="11">
      <c r="A11" s="4" t="inlineStr">
        <is>
          <t>Amortization of debt related costs</t>
        </is>
      </c>
      <c r="E11" s="5" t="n">
        <v>340000</v>
      </c>
      <c r="F11" s="6" t="n">
        <v>282000</v>
      </c>
      <c r="G11" s="6" t="n">
        <v>681000</v>
      </c>
      <c r="H11" s="5" t="n">
        <v>545000</v>
      </c>
    </row>
    <row r="12">
      <c r="A12" s="4" t="inlineStr">
        <is>
          <t>Revolving credit facility | Warehouse SPV | Warehouse credit agreement</t>
        </is>
      </c>
    </row>
    <row r="13">
      <c r="A13" s="3" t="inlineStr">
        <is>
          <t>Debt Instrument [Line Items]</t>
        </is>
      </c>
    </row>
    <row r="14">
      <c r="A14" s="4" t="inlineStr">
        <is>
          <t>Third party costs</t>
        </is>
      </c>
      <c r="C14" s="6" t="n">
        <v>500000</v>
      </c>
    </row>
    <row r="15">
      <c r="A15" s="4" t="inlineStr">
        <is>
          <t>Additional financing</t>
        </is>
      </c>
      <c r="C15" s="6" t="n">
        <v>200000000</v>
      </c>
    </row>
    <row r="16">
      <c r="A16" s="4" t="inlineStr">
        <is>
          <t>Funding period</t>
        </is>
      </c>
      <c r="C16" s="4" t="inlineStr">
        <is>
          <t>1 year</t>
        </is>
      </c>
    </row>
    <row r="17">
      <c r="A17" s="4" t="inlineStr">
        <is>
          <t>Upfront fees</t>
        </is>
      </c>
      <c r="J17" s="6" t="n">
        <v>1600000</v>
      </c>
    </row>
    <row r="18">
      <c r="A18" s="4" t="inlineStr">
        <is>
          <t>Revolving credit facility | 3 month LIBOR | Warehouse SPV | Warehouse credit agreement</t>
        </is>
      </c>
    </row>
    <row r="19">
      <c r="A19" s="3" t="inlineStr">
        <is>
          <t>Debt Instrument [Line Items]</t>
        </is>
      </c>
    </row>
    <row r="20">
      <c r="A20" s="4" t="inlineStr">
        <is>
          <t>Margin (as a percent)</t>
        </is>
      </c>
      <c r="C20" s="4" t="inlineStr">
        <is>
          <t>0.50%</t>
        </is>
      </c>
    </row>
    <row r="21">
      <c r="A21" s="4" t="inlineStr">
        <is>
          <t>Credit agreement</t>
        </is>
      </c>
    </row>
    <row r="22">
      <c r="A22" s="3" t="inlineStr">
        <is>
          <t>Debt Instrument [Line Items]</t>
        </is>
      </c>
    </row>
    <row r="23">
      <c r="A23" s="4" t="inlineStr">
        <is>
          <t>Maximum borrowing capacity</t>
        </is>
      </c>
      <c r="L23" s="6" t="n">
        <v>450000000</v>
      </c>
    </row>
    <row r="24">
      <c r="A24" s="4" t="inlineStr">
        <is>
          <t>Original term loan | Term loan</t>
        </is>
      </c>
    </row>
    <row r="25">
      <c r="A25" s="3" t="inlineStr">
        <is>
          <t>Debt Instrument [Line Items]</t>
        </is>
      </c>
    </row>
    <row r="26">
      <c r="A26" s="4" t="inlineStr">
        <is>
          <t>Term loan</t>
        </is>
      </c>
      <c r="L26" s="5" t="n">
        <v>350000000</v>
      </c>
    </row>
    <row r="27">
      <c r="A27" s="4" t="inlineStr">
        <is>
          <t>Original revolving credit facility | Revolving credit facility</t>
        </is>
      </c>
    </row>
    <row r="28">
      <c r="A28" s="3" t="inlineStr">
        <is>
          <t>Debt Instrument [Line Items]</t>
        </is>
      </c>
    </row>
    <row r="29">
      <c r="A29" s="4" t="inlineStr">
        <is>
          <t>Maximum borrowing capacity</t>
        </is>
      </c>
      <c r="D29" s="6" t="n">
        <v>100000000</v>
      </c>
      <c r="L29" s="6" t="n">
        <v>100000000</v>
      </c>
    </row>
    <row r="30">
      <c r="A30" s="4" t="inlineStr">
        <is>
          <t>Threshold first lien net leverage ratio</t>
        </is>
      </c>
      <c r="D30" s="9" t="n">
        <v>1.5</v>
      </c>
    </row>
    <row r="31">
      <c r="A31" s="4" t="inlineStr">
        <is>
          <t>Reduced interest margin (percent)</t>
        </is>
      </c>
      <c r="G31" s="4" t="inlineStr">
        <is>
          <t>0.375%</t>
        </is>
      </c>
    </row>
    <row r="32">
      <c r="A32" s="4" t="inlineStr">
        <is>
          <t>Commitment fees within interest expense</t>
        </is>
      </c>
      <c r="E32" s="5" t="n">
        <v>125000</v>
      </c>
      <c r="F32" s="5" t="n">
        <v>20000</v>
      </c>
      <c r="G32" s="6" t="n">
        <v>250000</v>
      </c>
      <c r="H32" s="5" t="n">
        <v>126000</v>
      </c>
    </row>
    <row r="33">
      <c r="A33" s="4" t="inlineStr">
        <is>
          <t>Original revolving credit facility | Letter of credit</t>
        </is>
      </c>
    </row>
    <row r="34">
      <c r="A34" s="3" t="inlineStr">
        <is>
          <t>Debt Instrument [Line Items]</t>
        </is>
      </c>
    </row>
    <row r="35">
      <c r="A35" s="4" t="inlineStr">
        <is>
          <t>Maximum borrowing capacity</t>
        </is>
      </c>
      <c r="E35" s="5" t="n">
        <v>10000000</v>
      </c>
      <c r="G35" s="5" t="n">
        <v>10000000</v>
      </c>
    </row>
    <row r="36">
      <c r="A36" s="4" t="inlineStr">
        <is>
          <t>Borrowings under the credit facility</t>
        </is>
      </c>
      <c r="E36" s="5" t="n">
        <v>0</v>
      </c>
      <c r="G36" s="6" t="n">
        <v>0</v>
      </c>
    </row>
    <row r="37">
      <c r="A37" s="4" t="inlineStr">
        <is>
          <t>Commitment fee percentage</t>
        </is>
      </c>
      <c r="G37" s="4" t="inlineStr">
        <is>
          <t>0.50%</t>
        </is>
      </c>
    </row>
    <row r="38">
      <c r="A38" s="4" t="inlineStr">
        <is>
          <t>Modified term loan</t>
        </is>
      </c>
    </row>
    <row r="39">
      <c r="A39" s="3" t="inlineStr">
        <is>
          <t>Debt Instrument [Line Items]</t>
        </is>
      </c>
    </row>
    <row r="40">
      <c r="A40" s="4" t="inlineStr">
        <is>
          <t>First lien net leverage ratio for any measurement date at which the principal amounts of outstanding revolving loans and letters of credit exceed 25% of the aggregate principal amount of the revolving loan facility</t>
        </is>
      </c>
      <c r="D40" s="11" t="n">
        <v>0.035</v>
      </c>
    </row>
    <row r="41">
      <c r="A41" s="4" t="inlineStr">
        <is>
          <t>Modified term loan | Term loan</t>
        </is>
      </c>
    </row>
    <row r="42">
      <c r="A42" s="3" t="inlineStr">
        <is>
          <t>Debt Instrument [Line Items]</t>
        </is>
      </c>
    </row>
    <row r="43">
      <c r="A43" s="4" t="inlineStr">
        <is>
          <t>Term loan</t>
        </is>
      </c>
      <c r="D43" s="6" t="n">
        <v>400000000</v>
      </c>
    </row>
    <row r="44">
      <c r="A44" s="4" t="inlineStr">
        <is>
          <t>Modified revolving credit facility | Revolving credit facility</t>
        </is>
      </c>
    </row>
    <row r="45">
      <c r="A45" s="3" t="inlineStr">
        <is>
          <t>Debt Instrument [Line Items]</t>
        </is>
      </c>
    </row>
    <row r="46">
      <c r="A46" s="4" t="inlineStr">
        <is>
          <t>Borrowings under the credit facility</t>
        </is>
      </c>
      <c r="E46" s="5" t="n">
        <v>0</v>
      </c>
      <c r="G46" s="6" t="n">
        <v>0</v>
      </c>
      <c r="I46" s="6" t="n">
        <v>0</v>
      </c>
    </row>
    <row r="47">
      <c r="A47" s="4" t="inlineStr">
        <is>
          <t>Modified revolving credit facility | Revolving credit facility | Base rate loans</t>
        </is>
      </c>
    </row>
    <row r="48">
      <c r="A48" s="3" t="inlineStr">
        <is>
          <t>Debt Instrument [Line Items]</t>
        </is>
      </c>
    </row>
    <row r="49">
      <c r="A49" s="4" t="inlineStr">
        <is>
          <t>Margin (as a percent)</t>
        </is>
      </c>
      <c r="D49" s="4" t="inlineStr">
        <is>
          <t>2.00%</t>
        </is>
      </c>
    </row>
    <row r="50">
      <c r="A50" s="4" t="inlineStr">
        <is>
          <t>Reduced interest margin (percent)</t>
        </is>
      </c>
      <c r="D50" s="4" t="inlineStr">
        <is>
          <t>2.25%</t>
        </is>
      </c>
    </row>
    <row r="51">
      <c r="A51" s="4" t="inlineStr">
        <is>
          <t>Modified revolving credit facility | Revolving credit facility | LIBOR</t>
        </is>
      </c>
    </row>
    <row r="52">
      <c r="A52" s="3" t="inlineStr">
        <is>
          <t>Debt Instrument [Line Items]</t>
        </is>
      </c>
    </row>
    <row r="53">
      <c r="A53" s="4" t="inlineStr">
        <is>
          <t>Margin (as a percent)</t>
        </is>
      </c>
      <c r="D53" s="4" t="inlineStr">
        <is>
          <t>3.00%</t>
        </is>
      </c>
    </row>
    <row r="54">
      <c r="A54" s="4" t="inlineStr">
        <is>
          <t>Reduced interest margin (percent)</t>
        </is>
      </c>
      <c r="D54" s="4" t="inlineStr">
        <is>
          <t>3.25%</t>
        </is>
      </c>
    </row>
    <row r="55">
      <c r="A55" s="4" t="inlineStr">
        <is>
          <t>2020 Amended credit agreement | Term loan</t>
        </is>
      </c>
    </row>
    <row r="56">
      <c r="A56" s="3" t="inlineStr">
        <is>
          <t>Debt Instrument [Line Items]</t>
        </is>
      </c>
    </row>
    <row r="57">
      <c r="A57" s="4" t="inlineStr">
        <is>
          <t>Term loan</t>
        </is>
      </c>
      <c r="B57" s="6" t="n">
        <v>75000000</v>
      </c>
      <c r="F57" s="5" t="n">
        <v>75000000</v>
      </c>
      <c r="H57" s="5" t="n">
        <v>75000000</v>
      </c>
    </row>
    <row r="58">
      <c r="A58" s="4" t="inlineStr">
        <is>
          <t>Unamortized discount</t>
        </is>
      </c>
      <c r="B58" s="5" t="n">
        <v>3000000</v>
      </c>
      <c r="F58" s="5" t="n">
        <v>3000000</v>
      </c>
      <c r="H58" s="5" t="n">
        <v>3000000</v>
      </c>
    </row>
    <row r="59">
      <c r="A59" s="4" t="inlineStr">
        <is>
          <t>Third party costs</t>
        </is>
      </c>
      <c r="B59" s="5" t="n">
        <v>1500000</v>
      </c>
      <c r="F59" s="5" t="n">
        <v>1500000</v>
      </c>
      <c r="H59" s="5" t="n">
        <v>1500000</v>
      </c>
    </row>
    <row r="60">
      <c r="A60" s="4" t="inlineStr">
        <is>
          <t>Proceeds issuance</t>
        </is>
      </c>
      <c r="B60" s="6" t="n">
        <v>70500000</v>
      </c>
    </row>
    <row r="61">
      <c r="A61" s="4" t="inlineStr">
        <is>
          <t>2020 Amended credit agreement | Term loan | LIBOR</t>
        </is>
      </c>
    </row>
    <row r="62">
      <c r="A62" s="3" t="inlineStr">
        <is>
          <t>Debt Instrument [Line Items]</t>
        </is>
      </c>
    </row>
    <row r="63">
      <c r="A63" s="4" t="inlineStr">
        <is>
          <t>Margin (as a percent)</t>
        </is>
      </c>
      <c r="B63" s="4" t="inlineStr">
        <is>
          <t>4.50%</t>
        </is>
      </c>
    </row>
    <row r="64">
      <c r="A64" s="4" t="inlineStr">
        <is>
          <t>2020 Amended credit agreement | Term loan | LIBOR floor</t>
        </is>
      </c>
    </row>
    <row r="65">
      <c r="A65" s="3" t="inlineStr">
        <is>
          <t>Debt Instrument [Line Items]</t>
        </is>
      </c>
    </row>
    <row r="66">
      <c r="A66" s="4" t="inlineStr">
        <is>
          <t>Margin (as a percent)</t>
        </is>
      </c>
      <c r="B66" s="4" t="inlineStr">
        <is>
          <t>1.00%</t>
        </is>
      </c>
    </row>
    <row r="67">
      <c r="A67" s="4" t="inlineStr">
        <is>
          <t>Amended warehouse facility | Revolving credit facility | Warehouse SPV | Warehouse credit agreement</t>
        </is>
      </c>
    </row>
    <row r="68">
      <c r="A68" s="3" t="inlineStr">
        <is>
          <t>Debt Instrument [Line Items]</t>
        </is>
      </c>
    </row>
    <row r="69">
      <c r="A69" s="4" t="inlineStr">
        <is>
          <t>Maximum borrowing capacity</t>
        </is>
      </c>
      <c r="C69" s="6" t="n">
        <v>300000000</v>
      </c>
      <c r="J69" s="5" t="n">
        <v>555000000</v>
      </c>
    </row>
    <row r="70">
      <c r="A70" s="4" t="inlineStr">
        <is>
          <t>Borrowings under the credit facility</t>
        </is>
      </c>
      <c r="E70" s="5" t="n">
        <v>256600000</v>
      </c>
      <c r="G70" s="5" t="n">
        <v>256600000</v>
      </c>
    </row>
    <row r="71">
      <c r="A71" s="4" t="inlineStr">
        <is>
          <t>Commitment fees within interest expense</t>
        </is>
      </c>
      <c r="E71" s="5" t="n">
        <v>560000</v>
      </c>
      <c r="F71" s="5" t="n">
        <v>0</v>
      </c>
      <c r="G71" s="5" t="n">
        <v>731000</v>
      </c>
      <c r="H71" s="5" t="n">
        <v>0</v>
      </c>
    </row>
    <row r="72">
      <c r="A72" s="4" t="inlineStr">
        <is>
          <t>Amortization of debt related costs</t>
        </is>
      </c>
      <c r="E72" s="6" t="n">
        <v>196000</v>
      </c>
      <c r="F72" s="6" t="n">
        <v>84000</v>
      </c>
      <c r="G72" s="6" t="n">
        <v>393000</v>
      </c>
      <c r="H72" s="6" t="n">
        <v>84000</v>
      </c>
    </row>
    <row r="73">
      <c r="A73" s="4" t="inlineStr">
        <is>
          <t>Class A commitment | Revolving credit facility</t>
        </is>
      </c>
    </row>
    <row r="74">
      <c r="A74" s="3" t="inlineStr">
        <is>
          <t>Debt Instrument [Line Items]</t>
        </is>
      </c>
    </row>
    <row r="75">
      <c r="A75" s="4" t="inlineStr">
        <is>
          <t>Maximum borrowing capacity</t>
        </is>
      </c>
      <c r="J75" s="5" t="n">
        <v>500000000</v>
      </c>
    </row>
    <row r="76">
      <c r="A76" s="4" t="inlineStr">
        <is>
          <t>Class B commitment | Revolving credit facility</t>
        </is>
      </c>
    </row>
    <row r="77">
      <c r="A77" s="3" t="inlineStr">
        <is>
          <t>Debt Instrument [Line Items]</t>
        </is>
      </c>
    </row>
    <row r="78">
      <c r="A78" s="4" t="inlineStr">
        <is>
          <t>Maximum borrowing capacity</t>
        </is>
      </c>
      <c r="J78" s="6" t="n">
        <v>55000000</v>
      </c>
    </row>
  </sheetData>
  <mergeCells count="4">
    <mergeCell ref="A1:A2"/>
    <mergeCell ref="B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Borrowings - Schedule of term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Term loan, face value</t>
        </is>
      </c>
      <c r="B4" s="6" t="n">
        <v>461250</v>
      </c>
      <c r="D4" s="6" t="n">
        <v>461250</v>
      </c>
      <c r="F4" s="6" t="n">
        <v>463625</v>
      </c>
    </row>
    <row r="5">
      <c r="A5" s="4" t="inlineStr">
        <is>
          <t>Unamortized debt discount</t>
        </is>
      </c>
      <c r="B5" s="5" t="n">
        <v>-4534</v>
      </c>
      <c r="D5" s="5" t="n">
        <v>-4534</v>
      </c>
      <c r="F5" s="5" t="n">
        <v>-5153</v>
      </c>
    </row>
    <row r="6">
      <c r="A6" s="4" t="inlineStr">
        <is>
          <t>Unamortized debt issuance costs</t>
        </is>
      </c>
      <c r="B6" s="5" t="n">
        <v>-4985</v>
      </c>
      <c r="D6" s="5" t="n">
        <v>-4985</v>
      </c>
      <c r="F6" s="5" t="n">
        <v>-5666</v>
      </c>
    </row>
    <row r="7">
      <c r="A7" s="4" t="inlineStr">
        <is>
          <t>Term loan</t>
        </is>
      </c>
      <c r="B7" s="5" t="n">
        <v>451731</v>
      </c>
      <c r="D7" s="5" t="n">
        <v>451731</v>
      </c>
      <c r="F7" s="6" t="n">
        <v>452806</v>
      </c>
    </row>
    <row r="8">
      <c r="A8" s="4" t="inlineStr">
        <is>
          <t>Amortization of debt related costs</t>
        </is>
      </c>
      <c r="D8" s="5" t="n">
        <v>1692</v>
      </c>
      <c r="E8" s="6" t="n">
        <v>968</v>
      </c>
    </row>
    <row r="9">
      <c r="A9" s="4" t="inlineStr">
        <is>
          <t>Term loan</t>
        </is>
      </c>
    </row>
    <row r="10">
      <c r="A10" s="3" t="inlineStr">
        <is>
          <t>Debt Instrument [Line Items]</t>
        </is>
      </c>
    </row>
    <row r="11">
      <c r="A11" s="4" t="inlineStr">
        <is>
          <t>Amortization of debt discount</t>
        </is>
      </c>
      <c r="B11" s="5" t="n">
        <v>309</v>
      </c>
      <c r="C11" s="6" t="n">
        <v>187</v>
      </c>
      <c r="D11" s="5" t="n">
        <v>619</v>
      </c>
      <c r="E11" s="5" t="n">
        <v>340</v>
      </c>
    </row>
    <row r="12">
      <c r="A12" s="4" t="inlineStr">
        <is>
          <t>Amortization of debt related costs</t>
        </is>
      </c>
      <c r="B12" s="6" t="n">
        <v>340</v>
      </c>
      <c r="C12" s="6" t="n">
        <v>282</v>
      </c>
      <c r="D12" s="6" t="n">
        <v>681</v>
      </c>
      <c r="E12" s="6" t="n">
        <v>545</v>
      </c>
    </row>
    <row r="13">
      <c r="A13" s="4" t="inlineStr">
        <is>
          <t>Term loan | Modified term loan</t>
        </is>
      </c>
    </row>
    <row r="14">
      <c r="A14" s="3" t="inlineStr">
        <is>
          <t>Debt Instrument [Line Items]</t>
        </is>
      </c>
    </row>
    <row r="15">
      <c r="A15" s="4" t="inlineStr">
        <is>
          <t>Quarterly amortization rate</t>
        </is>
      </c>
      <c r="D15" s="4" t="inlineStr">
        <is>
          <t>0.25%</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6" customWidth="1" min="2" max="2"/>
    <col width="14" customWidth="1" min="3" max="3"/>
    <col width="16" customWidth="1" min="4" max="4"/>
    <col width="14" customWidth="1" min="5" max="5"/>
  </cols>
  <sheetData>
    <row r="1">
      <c r="A1" s="1" t="inlineStr">
        <is>
          <t>Derivative Instruments - Narrative (Details) - USD ($)</t>
        </is>
      </c>
      <c r="B1" s="2" t="inlineStr">
        <is>
          <t>1 Months Ended</t>
        </is>
      </c>
    </row>
    <row r="2">
      <c r="B2" s="2" t="inlineStr">
        <is>
          <t>Jun. 30, 2019</t>
        </is>
      </c>
      <c r="C2" s="2" t="inlineStr">
        <is>
          <t>Jun. 30, 2021</t>
        </is>
      </c>
      <c r="D2" s="2" t="inlineStr">
        <is>
          <t>Jan. 31, 2021</t>
        </is>
      </c>
      <c r="E2" s="2" t="inlineStr">
        <is>
          <t>Dec. 31, 2020</t>
        </is>
      </c>
    </row>
    <row r="3">
      <c r="A3" s="3" t="inlineStr">
        <is>
          <t>Derivative [Line Items]</t>
        </is>
      </c>
    </row>
    <row r="4">
      <c r="A4" s="4" t="inlineStr">
        <is>
          <t>Cash flow hedge gain (loss) to be reclassified within twelve months</t>
        </is>
      </c>
      <c r="C4" s="6" t="n">
        <v>5900000</v>
      </c>
    </row>
    <row r="5">
      <c r="A5" s="4" t="inlineStr">
        <is>
          <t>Contingent consideration receivables</t>
        </is>
      </c>
      <c r="C5" s="5" t="n">
        <v>6653000</v>
      </c>
      <c r="E5" s="6" t="n">
        <v>0</v>
      </c>
    </row>
    <row r="6">
      <c r="A6" s="4" t="inlineStr">
        <is>
          <t>Minimum</t>
        </is>
      </c>
    </row>
    <row r="7">
      <c r="A7" s="3" t="inlineStr">
        <is>
          <t>Derivative [Line Items]</t>
        </is>
      </c>
    </row>
    <row r="8">
      <c r="A8" s="4" t="inlineStr">
        <is>
          <t>Contingent consideration receivables</t>
        </is>
      </c>
      <c r="C8" s="6" t="n">
        <v>0</v>
      </c>
    </row>
    <row r="9">
      <c r="A9" s="4" t="inlineStr">
        <is>
          <t>Interest rate cap | Warehouse SPV</t>
        </is>
      </c>
    </row>
    <row r="10">
      <c r="A10" s="3" t="inlineStr">
        <is>
          <t>Derivative [Line Items]</t>
        </is>
      </c>
    </row>
    <row r="11">
      <c r="A11" s="4" t="inlineStr">
        <is>
          <t>Notional amount</t>
        </is>
      </c>
      <c r="D11" s="6" t="n">
        <v>555000000</v>
      </c>
    </row>
    <row r="12">
      <c r="A12" s="4" t="inlineStr">
        <is>
          <t>Fixed interest rate</t>
        </is>
      </c>
      <c r="D12" s="4" t="inlineStr">
        <is>
          <t>2.50%</t>
        </is>
      </c>
    </row>
    <row r="13">
      <c r="A13" s="4" t="inlineStr">
        <is>
          <t>Cash flow hedging | Interest rate swap</t>
        </is>
      </c>
    </row>
    <row r="14">
      <c r="A14" s="3" t="inlineStr">
        <is>
          <t>Derivative [Line Items]</t>
        </is>
      </c>
    </row>
    <row r="15">
      <c r="A15" s="4" t="inlineStr">
        <is>
          <t>Notional amount</t>
        </is>
      </c>
      <c r="B15" s="6" t="n">
        <v>350000000</v>
      </c>
    </row>
    <row r="16">
      <c r="A16" s="4" t="inlineStr">
        <is>
          <t>Derivative contract term</t>
        </is>
      </c>
      <c r="B16" s="4" t="inlineStr">
        <is>
          <t>4 years</t>
        </is>
      </c>
    </row>
    <row r="17">
      <c r="A17" s="4" t="inlineStr">
        <is>
          <t>Fixed interest rate</t>
        </is>
      </c>
      <c r="B17" s="4" t="inlineStr">
        <is>
          <t>1.8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Derivative Instruments on our Unaudited Condensed Consolidated Financial Stat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and Hedging Activities Disclosures [Line Items]</t>
        </is>
      </c>
    </row>
    <row r="4">
      <c r="A4" s="4" t="inlineStr">
        <is>
          <t>Derivative liability</t>
        </is>
      </c>
      <c r="B4" s="6" t="n">
        <v>10763</v>
      </c>
      <c r="D4" s="6" t="n">
        <v>10763</v>
      </c>
      <c r="F4" s="6" t="n">
        <v>14182</v>
      </c>
    </row>
    <row r="5">
      <c r="A5" s="4" t="inlineStr">
        <is>
          <t>Interest rate swap | Designated as cash flow hedges | Interest Expense</t>
        </is>
      </c>
    </row>
    <row r="6">
      <c r="A6" s="3" t="inlineStr">
        <is>
          <t>Derivative Instruments and Hedging Activities Disclosures [Line Items]</t>
        </is>
      </c>
    </row>
    <row r="7">
      <c r="A7" s="4" t="inlineStr">
        <is>
          <t>Interest rate swap - gain (loss) reclassified into interest expense</t>
        </is>
      </c>
      <c r="B7" s="5" t="n">
        <v>-1507</v>
      </c>
      <c r="C7" s="6" t="n">
        <v>-1140</v>
      </c>
      <c r="D7" s="5" t="n">
        <v>-2975</v>
      </c>
      <c r="E7" s="6" t="n">
        <v>-1247</v>
      </c>
    </row>
    <row r="8">
      <c r="A8" s="4" t="inlineStr">
        <is>
          <t>Interest rate swap | Designated as cash flow hedges | Income Tax Expense</t>
        </is>
      </c>
    </row>
    <row r="9">
      <c r="A9" s="3" t="inlineStr">
        <is>
          <t>Derivative Instruments and Hedging Activities Disclosures [Line Items]</t>
        </is>
      </c>
    </row>
    <row r="10">
      <c r="A10" s="4" t="inlineStr">
        <is>
          <t>Interest rate swap - gain (loss) reclassified into income tax expense</t>
        </is>
      </c>
      <c r="B10" s="5" t="n">
        <v>150</v>
      </c>
      <c r="C10" s="5" t="n">
        <v>103</v>
      </c>
      <c r="D10" s="5" t="n">
        <v>295</v>
      </c>
      <c r="E10" s="5" t="n">
        <v>112</v>
      </c>
    </row>
    <row r="11">
      <c r="A11" s="4" t="inlineStr">
        <is>
          <t>Interest rate swap | Designated as cash flow hedges | Other liabilities</t>
        </is>
      </c>
    </row>
    <row r="12">
      <c r="A12" s="3" t="inlineStr">
        <is>
          <t>Derivative Instruments and Hedging Activities Disclosures [Line Items]</t>
        </is>
      </c>
    </row>
    <row r="13">
      <c r="A13" s="4" t="inlineStr">
        <is>
          <t>Derivative liability</t>
        </is>
      </c>
      <c r="B13" s="5" t="n">
        <v>10763</v>
      </c>
      <c r="D13" s="5" t="n">
        <v>10763</v>
      </c>
      <c r="F13" s="5" t="n">
        <v>14182</v>
      </c>
    </row>
    <row r="14">
      <c r="A14" s="4" t="inlineStr">
        <is>
          <t>FCR liability | Not designated as hedges | Cost of revenue</t>
        </is>
      </c>
    </row>
    <row r="15">
      <c r="A15" s="3" t="inlineStr">
        <is>
          <t>Derivative Instruments and Hedging Activities Disclosures [Line Items]</t>
        </is>
      </c>
    </row>
    <row r="16">
      <c r="A16" s="4" t="inlineStr">
        <is>
          <t>Change in fair value recorded in cost of revenue</t>
        </is>
      </c>
      <c r="B16" s="5" t="n">
        <v>19261</v>
      </c>
      <c r="C16" s="5" t="n">
        <v>36050</v>
      </c>
      <c r="D16" s="5" t="n">
        <v>45678</v>
      </c>
      <c r="E16" s="5" t="n">
        <v>88554</v>
      </c>
    </row>
    <row r="17">
      <c r="A17" s="4" t="inlineStr">
        <is>
          <t>FCR liability | Not designated as hedges | Finance charge reversal liability</t>
        </is>
      </c>
    </row>
    <row r="18">
      <c r="A18" s="3" t="inlineStr">
        <is>
          <t>Derivative Instruments and Hedging Activities Disclosures [Line Items]</t>
        </is>
      </c>
    </row>
    <row r="19">
      <c r="A19" s="4" t="inlineStr">
        <is>
          <t>Derivative liability</t>
        </is>
      </c>
      <c r="B19" s="5" t="n">
        <v>141605</v>
      </c>
      <c r="D19" s="5" t="n">
        <v>141605</v>
      </c>
      <c r="F19" s="5" t="n">
        <v>185134</v>
      </c>
    </row>
    <row r="20">
      <c r="A20" s="4" t="inlineStr">
        <is>
          <t>Sales facilitation obligations | Not designated as hedges | Cost of revenue</t>
        </is>
      </c>
    </row>
    <row r="21">
      <c r="A21" s="3" t="inlineStr">
        <is>
          <t>Derivative Instruments and Hedging Activities Disclosures [Line Items]</t>
        </is>
      </c>
    </row>
    <row r="22">
      <c r="A22" s="4" t="inlineStr">
        <is>
          <t>Change in fair value recorded in cost of revenue</t>
        </is>
      </c>
      <c r="B22" s="5" t="n">
        <v>-7828</v>
      </c>
      <c r="C22" s="5" t="n">
        <v>0</v>
      </c>
      <c r="D22" s="5" t="n">
        <v>781</v>
      </c>
      <c r="E22" s="5" t="n">
        <v>0</v>
      </c>
    </row>
    <row r="23">
      <c r="A23" s="4" t="inlineStr">
        <is>
          <t>Sales facilitation obligations | Not designated as hedges | Other liabilities</t>
        </is>
      </c>
    </row>
    <row r="24">
      <c r="A24" s="3" t="inlineStr">
        <is>
          <t>Derivative Instruments and Hedging Activities Disclosures [Line Items]</t>
        </is>
      </c>
    </row>
    <row r="25">
      <c r="A25" s="4" t="inlineStr">
        <is>
          <t>Derivative liability</t>
        </is>
      </c>
      <c r="B25" s="5" t="n">
        <v>11436</v>
      </c>
      <c r="D25" s="5" t="n">
        <v>11436</v>
      </c>
      <c r="F25" s="5" t="n">
        <v>10655</v>
      </c>
    </row>
    <row r="26">
      <c r="A26" s="4" t="inlineStr">
        <is>
          <t>Contingent consideration receivables | Not designated as hedges | Cost of revenue</t>
        </is>
      </c>
    </row>
    <row r="27">
      <c r="A27" s="3" t="inlineStr">
        <is>
          <t>Derivative Instruments and Hedging Activities Disclosures [Line Items]</t>
        </is>
      </c>
    </row>
    <row r="28">
      <c r="A28" s="4" t="inlineStr">
        <is>
          <t>Change in fair value recorded in cost of revenue</t>
        </is>
      </c>
      <c r="B28" s="5" t="n">
        <v>4842</v>
      </c>
      <c r="C28" s="5" t="n">
        <v>0</v>
      </c>
      <c r="D28" s="5" t="n">
        <v>6653</v>
      </c>
      <c r="E28" s="5" t="n">
        <v>0</v>
      </c>
    </row>
    <row r="29">
      <c r="A29" s="4" t="inlineStr">
        <is>
          <t>Contingent consideration receivables | Not designated as hedges | Other assets</t>
        </is>
      </c>
    </row>
    <row r="30">
      <c r="A30" s="3" t="inlineStr">
        <is>
          <t>Derivative Instruments and Hedging Activities Disclosures [Line Items]</t>
        </is>
      </c>
    </row>
    <row r="31">
      <c r="A31" s="4" t="inlineStr">
        <is>
          <t>Derivative asset</t>
        </is>
      </c>
      <c r="B31" s="5" t="n">
        <v>6653</v>
      </c>
      <c r="D31" s="5" t="n">
        <v>6653</v>
      </c>
      <c r="F31" s="5" t="n">
        <v>0</v>
      </c>
    </row>
    <row r="32">
      <c r="A32" s="4" t="inlineStr">
        <is>
          <t>Interest rate cap | Not designated as hedges | Cost of revenue</t>
        </is>
      </c>
    </row>
    <row r="33">
      <c r="A33" s="3" t="inlineStr">
        <is>
          <t>Derivative Instruments and Hedging Activities Disclosures [Line Items]</t>
        </is>
      </c>
    </row>
    <row r="34">
      <c r="A34" s="4" t="inlineStr">
        <is>
          <t>Change in fair value recorded in cost of revenue</t>
        </is>
      </c>
      <c r="B34" s="5" t="n">
        <v>-39</v>
      </c>
      <c r="C34" s="6" t="n">
        <v>0</v>
      </c>
      <c r="D34" s="5" t="n">
        <v>212</v>
      </c>
      <c r="E34" s="6" t="n">
        <v>0</v>
      </c>
    </row>
    <row r="35">
      <c r="A35" s="4" t="inlineStr">
        <is>
          <t>Interest rate cap | Not designated as hedges | Other assets</t>
        </is>
      </c>
    </row>
    <row r="36">
      <c r="A36" s="3" t="inlineStr">
        <is>
          <t>Derivative Instruments and Hedging Activities Disclosures [Line Items]</t>
        </is>
      </c>
    </row>
    <row r="37">
      <c r="A37" s="4" t="inlineStr">
        <is>
          <t>Derivative asset</t>
        </is>
      </c>
      <c r="B37" s="6" t="n">
        <v>212</v>
      </c>
      <c r="D37" s="6" t="n">
        <v>212</v>
      </c>
      <c r="F3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80" customWidth="1" min="2" max="2"/>
    <col width="39" customWidth="1" min="3" max="3"/>
    <col width="13" customWidth="1" min="4" max="4"/>
    <col width="21" customWidth="1" min="5" max="5"/>
    <col width="21" customWidth="1" min="6" max="6"/>
    <col width="33" customWidth="1" min="7" max="7"/>
    <col width="33" customWidth="1" min="8" max="8"/>
    <col width="27" customWidth="1" min="9" max="9"/>
    <col width="47" customWidth="1" min="10" max="10"/>
    <col width="47" customWidth="1" min="11" max="11"/>
    <col width="18" customWidth="1" min="12" max="12"/>
    <col width="56" customWidth="1" min="13" max="13"/>
    <col width="13" customWidth="1" min="14" max="14"/>
    <col width="15" customWidth="1" min="15" max="15"/>
    <col width="46" customWidth="1" min="16" max="16"/>
    <col width="80" customWidth="1" min="17" max="17"/>
    <col width="13" customWidth="1" min="18" max="18"/>
    <col width="24" customWidth="1" min="19" max="19"/>
  </cols>
  <sheetData>
    <row r="1">
      <c r="A1" s="1" t="inlineStr">
        <is>
          <t>CONDENSED CONSOLIDATED STATEMENTS OF CHANGES IN EQUITY (DEFICIT) (Unaudited) - USD ($) $ in Thousands</t>
        </is>
      </c>
      <c r="B1" s="2" t="inlineStr">
        <is>
          <t>Total</t>
        </is>
      </c>
      <c r="C1" s="2" t="inlineStr">
        <is>
          <t>Cumulative effect of accounting change</t>
        </is>
      </c>
      <c r="D1" s="2" t="inlineStr">
        <is>
          <t>[1]</t>
        </is>
      </c>
      <c r="E1" s="2" t="inlineStr">
        <is>
          <t>Class A common stock</t>
        </is>
      </c>
      <c r="F1" s="2" t="inlineStr">
        <is>
          <t>Class B common stock</t>
        </is>
      </c>
      <c r="G1" s="2" t="inlineStr">
        <is>
          <t>Common stockClass A common stock</t>
        </is>
      </c>
      <c r="H1" s="2" t="inlineStr">
        <is>
          <t>Common stockClass B common stock</t>
        </is>
      </c>
      <c r="I1" s="2" t="inlineStr">
        <is>
          <t>Additional Paid-in Capital</t>
        </is>
      </c>
      <c r="J1" s="2" t="inlineStr">
        <is>
          <t>Additional Paid-in CapitalClass A common stock</t>
        </is>
      </c>
      <c r="K1" s="2" t="inlineStr">
        <is>
          <t>Additional Paid-in CapitalClass B common stock</t>
        </is>
      </c>
      <c r="L1" s="2" t="inlineStr">
        <is>
          <t>Retained Earnings</t>
        </is>
      </c>
      <c r="M1" s="2" t="inlineStr">
        <is>
          <t>Retained EarningsCumulative effect of accounting change</t>
        </is>
      </c>
      <c r="N1" s="2" t="inlineStr">
        <is>
          <t>[1]</t>
        </is>
      </c>
      <c r="O1" s="2" t="inlineStr">
        <is>
          <t>Treasury Stock</t>
        </is>
      </c>
      <c r="P1" s="2" t="inlineStr">
        <is>
          <t>Accumulated Other Comprehensive Income (Loss)</t>
        </is>
      </c>
      <c r="Q1" s="2" t="inlineStr">
        <is>
          <t>Accumulated Other Comprehensive Income (Loss)Cumulative effect of accounting change</t>
        </is>
      </c>
      <c r="R1" s="2" t="inlineStr">
        <is>
          <t>[1]</t>
        </is>
      </c>
      <c r="S1" s="2" t="inlineStr">
        <is>
          <t>Noncontrolling Interest</t>
        </is>
      </c>
    </row>
    <row r="2">
      <c r="A2" s="4" t="inlineStr">
        <is>
          <t>Beginning balance (in shares) at Dec. 31, 2019</t>
        </is>
      </c>
      <c r="G2" s="5" t="n">
        <v>66424838</v>
      </c>
      <c r="H2" s="5" t="n">
        <v>113517198</v>
      </c>
    </row>
    <row r="3">
      <c r="A3" s="4" t="inlineStr">
        <is>
          <t>Beginning balance at Dec. 31, 2019</t>
        </is>
      </c>
      <c r="B3" s="6" t="n">
        <v>-54943</v>
      </c>
      <c r="C3" s="6" t="n">
        <v>-107659</v>
      </c>
      <c r="G3" s="6" t="n">
        <v>800</v>
      </c>
      <c r="H3" s="6" t="n">
        <v>114</v>
      </c>
      <c r="I3" s="6" t="n">
        <v>115782</v>
      </c>
      <c r="L3" s="6" t="n">
        <v>56109</v>
      </c>
      <c r="M3" s="6" t="n">
        <v>-32212</v>
      </c>
      <c r="O3" s="6" t="n">
        <v>-146234</v>
      </c>
      <c r="P3" s="6" t="n">
        <v>-80758</v>
      </c>
      <c r="Q3" s="6" t="n">
        <v>-75447</v>
      </c>
      <c r="S3" s="6" t="n">
        <v>-756</v>
      </c>
    </row>
    <row r="4">
      <c r="A4" s="3" t="inlineStr">
        <is>
          <t>Increase (Decrease) in Stockholders' Equity</t>
        </is>
      </c>
    </row>
    <row r="5">
      <c r="A5" s="4" t="inlineStr">
        <is>
          <t>Net income</t>
        </is>
      </c>
      <c r="B5" s="5" t="n">
        <v>2436</v>
      </c>
      <c r="L5" s="5" t="n">
        <v>799</v>
      </c>
      <c r="P5" s="5" t="n">
        <v>1637</v>
      </c>
    </row>
    <row r="6">
      <c r="A6" s="4" t="inlineStr">
        <is>
          <t>Issuance of unvested Class A common stock awards (in shares)</t>
        </is>
      </c>
      <c r="G6" s="5" t="n">
        <v>2821735</v>
      </c>
    </row>
    <row r="7">
      <c r="A7" s="4" t="inlineStr">
        <is>
          <t>Issuance of unvested Class A common stock awards</t>
        </is>
      </c>
      <c r="E7" s="6" t="n">
        <v>0</v>
      </c>
      <c r="G7" s="6" t="n">
        <v>28</v>
      </c>
      <c r="J7" s="6" t="n">
        <v>-28</v>
      </c>
    </row>
    <row r="8">
      <c r="A8" s="4" t="inlineStr">
        <is>
          <t>Class A common stock option exercises (in shares)</t>
        </is>
      </c>
      <c r="E8" s="5" t="n">
        <v>105000</v>
      </c>
      <c r="G8" s="5" t="n">
        <v>15051</v>
      </c>
    </row>
    <row r="9">
      <c r="A9" s="4" t="inlineStr">
        <is>
          <t>Class A common stock option exercises</t>
        </is>
      </c>
      <c r="E9" s="6" t="n">
        <v>-73</v>
      </c>
      <c r="J9" s="5" t="n">
        <v>-73</v>
      </c>
    </row>
    <row r="10">
      <c r="A10" s="4" t="inlineStr">
        <is>
          <t>Class B common stock exchanges (in shares)</t>
        </is>
      </c>
      <c r="G10" s="5" t="n">
        <v>4522806</v>
      </c>
      <c r="H10" s="5" t="n">
        <v>-4522806</v>
      </c>
    </row>
    <row r="11">
      <c r="A11" s="4" t="inlineStr">
        <is>
          <t>Class B common stock exchanges</t>
        </is>
      </c>
      <c r="F11" s="6" t="n">
        <v>0</v>
      </c>
      <c r="G11" s="6" t="n">
        <v>45</v>
      </c>
      <c r="H11" s="6" t="n">
        <v>-4</v>
      </c>
      <c r="K11" s="6" t="n">
        <v>-41</v>
      </c>
    </row>
    <row r="12">
      <c r="A12" s="4" t="inlineStr">
        <is>
          <t>Forfeited share-based compensation awards (in shares)</t>
        </is>
      </c>
      <c r="G12" s="5" t="n">
        <v>-295151</v>
      </c>
    </row>
    <row r="13">
      <c r="A13" s="4" t="inlineStr">
        <is>
          <t>Shares withheld related to net share settlement and other (in shares)</t>
        </is>
      </c>
      <c r="G13" s="5" t="n">
        <v>-139045</v>
      </c>
    </row>
    <row r="14">
      <c r="A14" s="4" t="inlineStr">
        <is>
          <t>Shares withheld related to net share settlement and other</t>
        </is>
      </c>
      <c r="B14" s="5" t="n">
        <v>-771</v>
      </c>
      <c r="O14" s="5" t="n">
        <v>-771</v>
      </c>
    </row>
    <row r="15">
      <c r="A15" s="4" t="inlineStr">
        <is>
          <t>Distributions</t>
        </is>
      </c>
      <c r="B15" s="5" t="n">
        <v>-31515</v>
      </c>
      <c r="L15" s="5" t="n">
        <v>-184</v>
      </c>
      <c r="P15" s="5" t="n">
        <v>-31331</v>
      </c>
    </row>
    <row r="16">
      <c r="A16" s="4" t="inlineStr">
        <is>
          <t>Share-based compensation</t>
        </is>
      </c>
      <c r="B16" s="5" t="n">
        <v>6972</v>
      </c>
      <c r="I16" s="5" t="n">
        <v>6972</v>
      </c>
    </row>
    <row r="17">
      <c r="A17" s="4" t="inlineStr">
        <is>
          <t>Equity-based payments to non-employees</t>
        </is>
      </c>
      <c r="B17" s="5" t="n">
        <v>8</v>
      </c>
      <c r="I17" s="5" t="n">
        <v>8</v>
      </c>
    </row>
    <row r="18">
      <c r="A18" s="4" t="inlineStr">
        <is>
          <t>Tax adjustments</t>
        </is>
      </c>
      <c r="B18" s="5" t="n">
        <v>1086</v>
      </c>
      <c r="I18" s="5" t="n">
        <v>1086</v>
      </c>
    </row>
    <row r="19">
      <c r="A19" s="4" t="inlineStr">
        <is>
          <t>Impact of noncontrolling interest on change in ownership during period</t>
        </is>
      </c>
      <c r="B19" s="5" t="n">
        <v>0</v>
      </c>
      <c r="I19" s="5" t="n">
        <v>-11006</v>
      </c>
      <c r="P19" s="5" t="n">
        <v>11006</v>
      </c>
    </row>
    <row r="20">
      <c r="A20" s="4" t="inlineStr">
        <is>
          <t>Other comprehensive income (loss), net of tax</t>
        </is>
      </c>
      <c r="B20" s="5" t="n">
        <v>-12409</v>
      </c>
      <c r="P20" s="5" t="n">
        <v>-8409</v>
      </c>
      <c r="S20" s="5" t="n">
        <v>-4000</v>
      </c>
    </row>
    <row r="21">
      <c r="A21" s="4" t="inlineStr">
        <is>
          <t>Ending balance (in shares) at Jun. 30, 2020</t>
        </is>
      </c>
      <c r="G21" s="5" t="n">
        <v>73350234</v>
      </c>
      <c r="H21" s="5" t="n">
        <v>108994392</v>
      </c>
    </row>
    <row r="22">
      <c r="A22" s="4" t="inlineStr">
        <is>
          <t>Ending balance at Jun. 30, 2020</t>
        </is>
      </c>
      <c r="B22" s="5" t="n">
        <v>-196868</v>
      </c>
      <c r="G22" s="6" t="n">
        <v>873</v>
      </c>
      <c r="H22" s="6" t="n">
        <v>110</v>
      </c>
      <c r="I22" s="5" t="n">
        <v>112700</v>
      </c>
      <c r="L22" s="5" t="n">
        <v>24512</v>
      </c>
      <c r="O22" s="5" t="n">
        <v>-147005</v>
      </c>
      <c r="P22" s="5" t="n">
        <v>-4756</v>
      </c>
      <c r="S22" s="5" t="n">
        <v>-183302</v>
      </c>
    </row>
    <row r="23">
      <c r="A23" s="4" t="inlineStr">
        <is>
          <t>Beginning balance (in shares) at Mar. 31, 2020</t>
        </is>
      </c>
      <c r="G23" s="5" t="n">
        <v>66366882</v>
      </c>
      <c r="H23" s="5" t="n">
        <v>113301368</v>
      </c>
    </row>
    <row r="24">
      <c r="A24" s="4" t="inlineStr">
        <is>
          <t>Beginning balance at Mar. 31, 2020</t>
        </is>
      </c>
      <c r="B24" s="5" t="n">
        <v>-213496</v>
      </c>
      <c r="G24" s="6" t="n">
        <v>802</v>
      </c>
      <c r="H24" s="6" t="n">
        <v>114</v>
      </c>
      <c r="I24" s="5" t="n">
        <v>116093</v>
      </c>
      <c r="L24" s="5" t="n">
        <v>20379</v>
      </c>
      <c r="O24" s="5" t="n">
        <v>-146888</v>
      </c>
      <c r="P24" s="5" t="n">
        <v>-4294</v>
      </c>
      <c r="S24" s="5" t="n">
        <v>-199702</v>
      </c>
    </row>
    <row r="25">
      <c r="A25" s="3" t="inlineStr">
        <is>
          <t>Increase (Decrease) in Stockholders' Equity</t>
        </is>
      </c>
    </row>
    <row r="26">
      <c r="A26" s="4" t="inlineStr">
        <is>
          <t>Net income</t>
        </is>
      </c>
      <c r="B26" s="5" t="n">
        <v>13355</v>
      </c>
      <c r="L26" s="5" t="n">
        <v>4133</v>
      </c>
      <c r="S26" s="5" t="n">
        <v>9222</v>
      </c>
    </row>
    <row r="27">
      <c r="A27" s="4" t="inlineStr">
        <is>
          <t>Issuance of unvested Class A common stock awards (in shares)</t>
        </is>
      </c>
      <c r="G27" s="5" t="n">
        <v>2821735</v>
      </c>
    </row>
    <row r="28">
      <c r="A28" s="4" t="inlineStr">
        <is>
          <t>Issuance of unvested Class A common stock awards</t>
        </is>
      </c>
      <c r="E28" s="6" t="n">
        <v>0</v>
      </c>
      <c r="G28" s="6" t="n">
        <v>28</v>
      </c>
      <c r="J28" s="5" t="n">
        <v>-28</v>
      </c>
    </row>
    <row r="29">
      <c r="A29" s="4" t="inlineStr">
        <is>
          <t>Class B common stock exchanges (in shares)</t>
        </is>
      </c>
      <c r="G29" s="5" t="n">
        <v>4306976</v>
      </c>
      <c r="H29" s="5" t="n">
        <v>-4306976</v>
      </c>
    </row>
    <row r="30">
      <c r="A30" s="4" t="inlineStr">
        <is>
          <t>Class B common stock exchanges</t>
        </is>
      </c>
      <c r="F30" s="6" t="n">
        <v>0</v>
      </c>
      <c r="G30" s="6" t="n">
        <v>43</v>
      </c>
      <c r="H30" s="6" t="n">
        <v>-4</v>
      </c>
      <c r="K30" s="5" t="n">
        <v>-39</v>
      </c>
    </row>
    <row r="31">
      <c r="A31" s="4" t="inlineStr">
        <is>
          <t>Forfeited share-based compensation awards (in shares)</t>
        </is>
      </c>
      <c r="G31" s="5" t="n">
        <v>-113357</v>
      </c>
    </row>
    <row r="32">
      <c r="A32" s="4" t="inlineStr">
        <is>
          <t>Shares withheld related to net share settlement and other (in shares)</t>
        </is>
      </c>
      <c r="G32" s="5" t="n">
        <v>-32002</v>
      </c>
    </row>
    <row r="33">
      <c r="A33" s="4" t="inlineStr">
        <is>
          <t>Shares withheld related to net share settlement and other</t>
        </is>
      </c>
      <c r="B33" s="5" t="n">
        <v>-117</v>
      </c>
      <c r="O33" s="5" t="n">
        <v>-117</v>
      </c>
    </row>
    <row r="34">
      <c r="A34" s="4" t="inlineStr">
        <is>
          <t>Distributions</t>
        </is>
      </c>
      <c r="B34" s="5" t="n">
        <v>-378</v>
      </c>
      <c r="S34" s="5" t="n">
        <v>-378</v>
      </c>
    </row>
    <row r="35">
      <c r="A35" s="4" t="inlineStr">
        <is>
          <t>Share-based compensation</t>
        </is>
      </c>
      <c r="B35" s="5" t="n">
        <v>3477</v>
      </c>
      <c r="I35" s="5" t="n">
        <v>3477</v>
      </c>
    </row>
    <row r="36">
      <c r="A36" s="4" t="inlineStr">
        <is>
          <t>Equity-based payments to non-employees</t>
        </is>
      </c>
      <c r="B36" s="5" t="n">
        <v>4</v>
      </c>
      <c r="I36" s="5" t="n">
        <v>4</v>
      </c>
    </row>
    <row r="37">
      <c r="A37" s="4" t="inlineStr">
        <is>
          <t>Tax adjustments</t>
        </is>
      </c>
      <c r="B37" s="5" t="n">
        <v>970</v>
      </c>
      <c r="I37" s="5" t="n">
        <v>970</v>
      </c>
    </row>
    <row r="38">
      <c r="A38" s="4" t="inlineStr">
        <is>
          <t>Impact of noncontrolling interest on change in ownership during period</t>
        </is>
      </c>
      <c r="B38" s="5" t="n">
        <v>0</v>
      </c>
      <c r="I38" s="5" t="n">
        <v>-7777</v>
      </c>
      <c r="S38" s="5" t="n">
        <v>7777</v>
      </c>
    </row>
    <row r="39">
      <c r="A39" s="4" t="inlineStr">
        <is>
          <t>Other comprehensive income (loss), net of tax</t>
        </is>
      </c>
      <c r="B39" s="5" t="n">
        <v>-683</v>
      </c>
      <c r="P39" s="5" t="n">
        <v>-462</v>
      </c>
      <c r="S39" s="5" t="n">
        <v>-221</v>
      </c>
    </row>
    <row r="40">
      <c r="A40" s="4" t="inlineStr">
        <is>
          <t>Ending balance (in shares) at Jun. 30, 2020</t>
        </is>
      </c>
      <c r="G40" s="5" t="n">
        <v>73350234</v>
      </c>
      <c r="H40" s="5" t="n">
        <v>108994392</v>
      </c>
    </row>
    <row r="41">
      <c r="A41" s="4" t="inlineStr">
        <is>
          <t>Ending balance at Jun. 30, 2020</t>
        </is>
      </c>
      <c r="B41" s="5" t="n">
        <v>-196868</v>
      </c>
      <c r="G41" s="6" t="n">
        <v>873</v>
      </c>
      <c r="H41" s="6" t="n">
        <v>110</v>
      </c>
      <c r="I41" s="5" t="n">
        <v>112700</v>
      </c>
      <c r="L41" s="5" t="n">
        <v>24512</v>
      </c>
      <c r="O41" s="5" t="n">
        <v>-147005</v>
      </c>
      <c r="P41" s="5" t="n">
        <v>-4756</v>
      </c>
      <c r="S41" s="5" t="n">
        <v>-183302</v>
      </c>
    </row>
    <row r="42">
      <c r="A42" s="4" t="inlineStr">
        <is>
          <t>Beginning balance (in shares) at Dec. 31, 2020</t>
        </is>
      </c>
      <c r="E42" s="5" t="n">
        <v>76734106</v>
      </c>
      <c r="F42" s="5" t="n">
        <v>106165105</v>
      </c>
      <c r="G42" s="5" t="n">
        <v>76734106</v>
      </c>
      <c r="H42" s="5" t="n">
        <v>106165105</v>
      </c>
    </row>
    <row r="43">
      <c r="A43" s="4" t="inlineStr">
        <is>
          <t>Beginning balance at Dec. 31, 2020</t>
        </is>
      </c>
      <c r="B43" s="5" t="n">
        <v>-175476</v>
      </c>
      <c r="G43" s="6" t="n">
        <v>912</v>
      </c>
      <c r="H43" s="6" t="n">
        <v>107</v>
      </c>
      <c r="I43" s="5" t="n">
        <v>110938</v>
      </c>
      <c r="L43" s="5" t="n">
        <v>33751</v>
      </c>
      <c r="O43" s="5" t="n">
        <v>-147360</v>
      </c>
      <c r="P43" s="5" t="n">
        <v>-4340</v>
      </c>
      <c r="S43" s="5" t="n">
        <v>-169484</v>
      </c>
    </row>
    <row r="44">
      <c r="A44" s="3" t="inlineStr">
        <is>
          <t>Increase (Decrease) in Stockholders' Equity</t>
        </is>
      </c>
    </row>
    <row r="45">
      <c r="A45" s="4" t="inlineStr">
        <is>
          <t>Net income</t>
        </is>
      </c>
      <c r="B45" s="5" t="n">
        <v>58836</v>
      </c>
      <c r="L45" s="5" t="n">
        <v>20128</v>
      </c>
      <c r="S45" s="5" t="n">
        <v>38708</v>
      </c>
    </row>
    <row r="46">
      <c r="A46" s="4" t="inlineStr">
        <is>
          <t>Issuance of unvested Class A common stock awards (in shares)</t>
        </is>
      </c>
      <c r="G46" s="5" t="n">
        <v>2201368</v>
      </c>
    </row>
    <row r="47">
      <c r="A47" s="4" t="inlineStr">
        <is>
          <t>Issuance of unvested Class A common stock awards</t>
        </is>
      </c>
      <c r="E47" s="6" t="n">
        <v>0</v>
      </c>
      <c r="G47" s="6" t="n">
        <v>22</v>
      </c>
      <c r="J47" s="5" t="n">
        <v>-22</v>
      </c>
    </row>
    <row r="48">
      <c r="A48" s="4" t="inlineStr">
        <is>
          <t>Class A common stock option exercises (in shares)</t>
        </is>
      </c>
      <c r="E48" s="5" t="n">
        <v>104833</v>
      </c>
      <c r="G48" s="5" t="n">
        <v>18724</v>
      </c>
    </row>
    <row r="49">
      <c r="A49" s="4" t="inlineStr">
        <is>
          <t>Class A common stock option exercises</t>
        </is>
      </c>
      <c r="E49" s="6" t="n">
        <v>-15</v>
      </c>
      <c r="J49" s="5" t="n">
        <v>-15</v>
      </c>
    </row>
    <row r="50">
      <c r="A50" s="4" t="inlineStr">
        <is>
          <t>Class B common stock exchanges (in shares)</t>
        </is>
      </c>
      <c r="G50" s="5" t="n">
        <v>713844</v>
      </c>
      <c r="H50" s="5" t="n">
        <v>-713844</v>
      </c>
    </row>
    <row r="51">
      <c r="A51" s="4" t="inlineStr">
        <is>
          <t>Class B common stock exchanges</t>
        </is>
      </c>
      <c r="F51" s="6" t="n">
        <v>0</v>
      </c>
      <c r="G51" s="6" t="n">
        <v>8</v>
      </c>
      <c r="H51" s="6" t="n">
        <v>-1</v>
      </c>
      <c r="K51" s="5" t="n">
        <v>-7</v>
      </c>
    </row>
    <row r="52">
      <c r="A52" s="4" t="inlineStr">
        <is>
          <t>Forfeited share-based compensation awards (in shares)</t>
        </is>
      </c>
      <c r="G52" s="5" t="n">
        <v>-512798</v>
      </c>
    </row>
    <row r="53">
      <c r="A53" s="4" t="inlineStr">
        <is>
          <t>Shares withheld related to net share settlement and other (in shares)</t>
        </is>
      </c>
      <c r="G53" s="5" t="n">
        <v>-362739</v>
      </c>
    </row>
    <row r="54">
      <c r="A54" s="4" t="inlineStr">
        <is>
          <t>Shares withheld related to net share settlement and other</t>
        </is>
      </c>
      <c r="B54" s="5" t="n">
        <v>-2130</v>
      </c>
      <c r="O54" s="5" t="n">
        <v>-2130</v>
      </c>
    </row>
    <row r="55">
      <c r="A55" s="4" t="inlineStr">
        <is>
          <t>Distributions</t>
        </is>
      </c>
      <c r="B55" s="5" t="n">
        <v>-10754</v>
      </c>
      <c r="L55" s="5" t="n">
        <v>-52</v>
      </c>
      <c r="S55" s="5" t="n">
        <v>-10702</v>
      </c>
    </row>
    <row r="56">
      <c r="A56" s="4" t="inlineStr">
        <is>
          <t>Share-based compensation</t>
        </is>
      </c>
      <c r="B56" s="5" t="n">
        <v>7736</v>
      </c>
      <c r="I56" s="5" t="n">
        <v>7736</v>
      </c>
    </row>
    <row r="57">
      <c r="A57" s="4" t="inlineStr">
        <is>
          <t>Equity-based payments to non-employees</t>
        </is>
      </c>
      <c r="B57" s="5" t="n">
        <v>7</v>
      </c>
      <c r="I57" s="5" t="n">
        <v>7</v>
      </c>
    </row>
    <row r="58">
      <c r="A58" s="4" t="inlineStr">
        <is>
          <t>Tax adjustments</t>
        </is>
      </c>
      <c r="B58" s="5" t="n">
        <v>230</v>
      </c>
      <c r="I58" s="5" t="n">
        <v>230</v>
      </c>
    </row>
    <row r="59">
      <c r="A59" s="4" t="inlineStr">
        <is>
          <t>Impact of noncontrolling interest on change in ownership during period</t>
        </is>
      </c>
      <c r="B59" s="5" t="n">
        <v>0</v>
      </c>
      <c r="I59" s="5" t="n">
        <v>-3558</v>
      </c>
      <c r="S59" s="5" t="n">
        <v>3558</v>
      </c>
    </row>
    <row r="60">
      <c r="A60" s="4" t="inlineStr">
        <is>
          <t>Other comprehensive income (loss), net of tax</t>
        </is>
      </c>
      <c r="B60" s="5" t="n">
        <v>3100</v>
      </c>
      <c r="P60" s="5" t="n">
        <v>1005</v>
      </c>
      <c r="S60" s="5" t="n">
        <v>2095</v>
      </c>
    </row>
    <row r="61">
      <c r="A61" s="4" t="inlineStr">
        <is>
          <t>Ending balance (in shares) at Jun. 30, 2021</t>
        </is>
      </c>
      <c r="E61" s="5" t="n">
        <v>78792505</v>
      </c>
      <c r="F61" s="5" t="n">
        <v>105451261</v>
      </c>
      <c r="G61" s="5" t="n">
        <v>78792505</v>
      </c>
      <c r="H61" s="5" t="n">
        <v>105451261</v>
      </c>
    </row>
    <row r="62">
      <c r="A62" s="4" t="inlineStr">
        <is>
          <t>Ending balance at Jun. 30, 2021</t>
        </is>
      </c>
      <c r="B62" s="5" t="n">
        <v>-118466</v>
      </c>
      <c r="G62" s="6" t="n">
        <v>942</v>
      </c>
      <c r="H62" s="6" t="n">
        <v>106</v>
      </c>
      <c r="I62" s="5" t="n">
        <v>115309</v>
      </c>
      <c r="L62" s="5" t="n">
        <v>53827</v>
      </c>
      <c r="O62" s="5" t="n">
        <v>-149490</v>
      </c>
      <c r="P62" s="5" t="n">
        <v>-3335</v>
      </c>
      <c r="S62" s="5" t="n">
        <v>-135825</v>
      </c>
    </row>
    <row r="63">
      <c r="A63" s="4" t="inlineStr">
        <is>
          <t>Beginning balance (in shares) at Mar. 31, 2021</t>
        </is>
      </c>
      <c r="G63" s="5" t="n">
        <v>78405311</v>
      </c>
      <c r="H63" s="5" t="n">
        <v>106059097</v>
      </c>
    </row>
    <row r="64">
      <c r="A64" s="4" t="inlineStr">
        <is>
          <t>Beginning balance at Mar. 31, 2021</t>
        </is>
      </c>
      <c r="B64" s="5" t="n">
        <v>-162164</v>
      </c>
      <c r="G64" s="6" t="n">
        <v>933</v>
      </c>
      <c r="H64" s="6" t="n">
        <v>107</v>
      </c>
      <c r="I64" s="5" t="n">
        <v>112534</v>
      </c>
      <c r="L64" s="5" t="n">
        <v>37506</v>
      </c>
      <c r="O64" s="5" t="n">
        <v>-147918</v>
      </c>
      <c r="P64" s="5" t="n">
        <v>-3712</v>
      </c>
      <c r="S64" s="5" t="n">
        <v>-161614</v>
      </c>
    </row>
    <row r="65">
      <c r="A65" s="3" t="inlineStr">
        <is>
          <t>Increase (Decrease) in Stockholders' Equity</t>
        </is>
      </c>
    </row>
    <row r="66">
      <c r="A66" s="4" t="inlineStr">
        <is>
          <t>Net income</t>
        </is>
      </c>
      <c r="B66" s="5" t="n">
        <v>46711</v>
      </c>
      <c r="L66" s="5" t="n">
        <v>16330</v>
      </c>
      <c r="S66" s="5" t="n">
        <v>30381</v>
      </c>
    </row>
    <row r="67">
      <c r="A67" s="4" t="inlineStr">
        <is>
          <t>Issuance of unvested Class A common stock awards (in shares)</t>
        </is>
      </c>
      <c r="G67" s="5" t="n">
        <v>182128</v>
      </c>
    </row>
    <row r="68">
      <c r="A68" s="4" t="inlineStr">
        <is>
          <t>Issuance of unvested Class A common stock awards</t>
        </is>
      </c>
      <c r="E68" s="6" t="n">
        <v>0</v>
      </c>
      <c r="G68" s="6" t="n">
        <v>2</v>
      </c>
      <c r="J68" s="6" t="n">
        <v>-2</v>
      </c>
    </row>
    <row r="69">
      <c r="A69" s="4" t="inlineStr">
        <is>
          <t>Class B common stock exchanges (in shares)</t>
        </is>
      </c>
      <c r="G69" s="5" t="n">
        <v>607836</v>
      </c>
      <c r="H69" s="5" t="n">
        <v>-607836</v>
      </c>
    </row>
    <row r="70">
      <c r="A70" s="4" t="inlineStr">
        <is>
          <t>Class B common stock exchanges</t>
        </is>
      </c>
      <c r="F70" s="6" t="n">
        <v>0</v>
      </c>
      <c r="G70" s="6" t="n">
        <v>7</v>
      </c>
      <c r="H70" s="6" t="n">
        <v>-1</v>
      </c>
      <c r="K70" s="6" t="n">
        <v>-6</v>
      </c>
    </row>
    <row r="71">
      <c r="A71" s="4" t="inlineStr">
        <is>
          <t>Forfeited share-based compensation awards (in shares)</t>
        </is>
      </c>
      <c r="G71" s="5" t="n">
        <v>-132012</v>
      </c>
    </row>
    <row r="72">
      <c r="A72" s="4" t="inlineStr">
        <is>
          <t>Shares withheld related to net share settlement and other (in shares)</t>
        </is>
      </c>
      <c r="G72" s="5" t="n">
        <v>-270758</v>
      </c>
    </row>
    <row r="73">
      <c r="A73" s="4" t="inlineStr">
        <is>
          <t>Shares withheld related to net share settlement and other</t>
        </is>
      </c>
      <c r="B73" s="5" t="n">
        <v>-1572</v>
      </c>
      <c r="O73" s="5" t="n">
        <v>-1572</v>
      </c>
    </row>
    <row r="74">
      <c r="A74" s="4" t="inlineStr">
        <is>
          <t>Distributions</t>
        </is>
      </c>
      <c r="B74" s="5" t="n">
        <v>-6903</v>
      </c>
      <c r="L74" s="5" t="n">
        <v>-9</v>
      </c>
      <c r="S74" s="5" t="n">
        <v>-6894</v>
      </c>
    </row>
    <row r="75">
      <c r="A75" s="4" t="inlineStr">
        <is>
          <t>Share-based compensation</t>
        </is>
      </c>
      <c r="B75" s="5" t="n">
        <v>4029</v>
      </c>
      <c r="I75" s="5" t="n">
        <v>4029</v>
      </c>
    </row>
    <row r="76">
      <c r="A76" s="4" t="inlineStr">
        <is>
          <t>Equity-based payments to non-employees</t>
        </is>
      </c>
      <c r="B76" s="5" t="n">
        <v>3</v>
      </c>
      <c r="I76" s="5" t="n">
        <v>3</v>
      </c>
    </row>
    <row r="77">
      <c r="A77" s="4" t="inlineStr">
        <is>
          <t>Tax adjustments</t>
        </is>
      </c>
      <c r="B77" s="5" t="n">
        <v>196</v>
      </c>
      <c r="I77" s="5" t="n">
        <v>196</v>
      </c>
    </row>
    <row r="78">
      <c r="A78" s="4" t="inlineStr">
        <is>
          <t>Impact of noncontrolling interest on change in ownership during period</t>
        </is>
      </c>
      <c r="B78" s="5" t="n">
        <v>0</v>
      </c>
      <c r="I78" s="5" t="n">
        <v>-1445</v>
      </c>
      <c r="S78" s="5" t="n">
        <v>1445</v>
      </c>
    </row>
    <row r="79">
      <c r="A79" s="4" t="inlineStr">
        <is>
          <t>Other comprehensive income (loss), net of tax</t>
        </is>
      </c>
      <c r="B79" s="5" t="n">
        <v>1234</v>
      </c>
      <c r="P79" s="5" t="n">
        <v>377</v>
      </c>
      <c r="S79" s="5" t="n">
        <v>857</v>
      </c>
    </row>
    <row r="80">
      <c r="A80" s="4" t="inlineStr">
        <is>
          <t>Ending balance (in shares) at Jun. 30, 2021</t>
        </is>
      </c>
      <c r="E80" s="5" t="n">
        <v>78792505</v>
      </c>
      <c r="F80" s="5" t="n">
        <v>105451261</v>
      </c>
      <c r="G80" s="5" t="n">
        <v>78792505</v>
      </c>
      <c r="H80" s="5" t="n">
        <v>105451261</v>
      </c>
    </row>
    <row r="81">
      <c r="A81" s="4" t="inlineStr">
        <is>
          <t>Ending balance at Jun. 30, 2021</t>
        </is>
      </c>
      <c r="B81" s="6" t="n">
        <v>-118466</v>
      </c>
      <c r="G81" s="6" t="n">
        <v>942</v>
      </c>
      <c r="H81" s="6" t="n">
        <v>106</v>
      </c>
      <c r="I81" s="6" t="n">
        <v>115309</v>
      </c>
      <c r="L81" s="6" t="n">
        <v>53827</v>
      </c>
      <c r="O81" s="6" t="n">
        <v>-149490</v>
      </c>
      <c r="P81" s="6" t="n">
        <v>-3335</v>
      </c>
      <c r="S81" s="6" t="n">
        <v>-135825</v>
      </c>
    </row>
    <row r="82"/>
    <row r="83">
      <c r="A83" s="4" t="inlineStr">
        <is>
          <t>[1]</t>
        </is>
      </c>
      <c r="B83" s="4" t="inlineStr">
        <is>
          <t>Represents the cumulative effect resulting from our adoption of the Financial Accounting Standards Board Accounting Standards Update 2016-13, Measurement of Credit Losses on Financial Instruments . See Note 1 to the Unaudited Condensed Consolidated Financial Statements for additional information on our implementation.</t>
        </is>
      </c>
    </row>
  </sheetData>
  <mergeCells count="242">
    <mergeCell ref="C2:D2"/>
    <mergeCell ref="M2:N2"/>
    <mergeCell ref="Q2:R2"/>
    <mergeCell ref="C3:D3"/>
    <mergeCell ref="M3:N3"/>
    <mergeCell ref="Q3:R3"/>
    <mergeCell ref="C4:D4"/>
    <mergeCell ref="M4:N4"/>
    <mergeCell ref="Q4:R4"/>
    <mergeCell ref="C5:D5"/>
    <mergeCell ref="M5:N5"/>
    <mergeCell ref="Q5:R5"/>
    <mergeCell ref="C6:D6"/>
    <mergeCell ref="M6:N6"/>
    <mergeCell ref="Q6:R6"/>
    <mergeCell ref="C7:D7"/>
    <mergeCell ref="M7:N7"/>
    <mergeCell ref="Q7:R7"/>
    <mergeCell ref="C8:D8"/>
    <mergeCell ref="M8:N8"/>
    <mergeCell ref="Q8:R8"/>
    <mergeCell ref="C9:D9"/>
    <mergeCell ref="M9:N9"/>
    <mergeCell ref="Q9:R9"/>
    <mergeCell ref="C10:D10"/>
    <mergeCell ref="M10:N10"/>
    <mergeCell ref="Q10:R10"/>
    <mergeCell ref="C11:D11"/>
    <mergeCell ref="M11:N11"/>
    <mergeCell ref="Q11:R11"/>
    <mergeCell ref="C12:D12"/>
    <mergeCell ref="M12:N12"/>
    <mergeCell ref="Q12:R12"/>
    <mergeCell ref="C13:D13"/>
    <mergeCell ref="M13:N13"/>
    <mergeCell ref="Q13:R13"/>
    <mergeCell ref="C14:D14"/>
    <mergeCell ref="M14:N14"/>
    <mergeCell ref="Q14:R14"/>
    <mergeCell ref="C15:D15"/>
    <mergeCell ref="M15:N15"/>
    <mergeCell ref="Q15:R15"/>
    <mergeCell ref="C16:D16"/>
    <mergeCell ref="M16:N16"/>
    <mergeCell ref="Q16:R16"/>
    <mergeCell ref="C17:D17"/>
    <mergeCell ref="M17:N17"/>
    <mergeCell ref="Q17:R17"/>
    <mergeCell ref="C18:D18"/>
    <mergeCell ref="M18:N18"/>
    <mergeCell ref="Q18:R18"/>
    <mergeCell ref="C19:D19"/>
    <mergeCell ref="M19:N19"/>
    <mergeCell ref="Q19:R19"/>
    <mergeCell ref="C20:D20"/>
    <mergeCell ref="M20:N20"/>
    <mergeCell ref="Q20:R20"/>
    <mergeCell ref="C21:D21"/>
    <mergeCell ref="M21:N21"/>
    <mergeCell ref="Q21:R21"/>
    <mergeCell ref="C22:D22"/>
    <mergeCell ref="M22:N22"/>
    <mergeCell ref="Q22:R22"/>
    <mergeCell ref="C23:D23"/>
    <mergeCell ref="M23:N23"/>
    <mergeCell ref="Q23:R23"/>
    <mergeCell ref="C24:D24"/>
    <mergeCell ref="M24:N24"/>
    <mergeCell ref="Q24:R24"/>
    <mergeCell ref="C25:D25"/>
    <mergeCell ref="M25:N25"/>
    <mergeCell ref="Q25:R25"/>
    <mergeCell ref="C26:D26"/>
    <mergeCell ref="M26:N26"/>
    <mergeCell ref="Q26:R26"/>
    <mergeCell ref="C27:D27"/>
    <mergeCell ref="M27:N27"/>
    <mergeCell ref="Q27:R27"/>
    <mergeCell ref="C28:D28"/>
    <mergeCell ref="M28:N28"/>
    <mergeCell ref="Q28:R28"/>
    <mergeCell ref="C29:D29"/>
    <mergeCell ref="M29:N29"/>
    <mergeCell ref="Q29:R29"/>
    <mergeCell ref="C30:D30"/>
    <mergeCell ref="M30:N30"/>
    <mergeCell ref="Q30:R30"/>
    <mergeCell ref="C31:D31"/>
    <mergeCell ref="M31:N31"/>
    <mergeCell ref="Q31:R31"/>
    <mergeCell ref="C32:D32"/>
    <mergeCell ref="M32:N32"/>
    <mergeCell ref="Q32:R32"/>
    <mergeCell ref="C33:D33"/>
    <mergeCell ref="M33:N33"/>
    <mergeCell ref="Q33:R33"/>
    <mergeCell ref="C34:D34"/>
    <mergeCell ref="M34:N34"/>
    <mergeCell ref="Q34:R34"/>
    <mergeCell ref="C35:D35"/>
    <mergeCell ref="M35:N35"/>
    <mergeCell ref="Q35:R35"/>
    <mergeCell ref="C36:D36"/>
    <mergeCell ref="M36:N36"/>
    <mergeCell ref="Q36:R36"/>
    <mergeCell ref="C37:D37"/>
    <mergeCell ref="M37:N37"/>
    <mergeCell ref="Q37:R37"/>
    <mergeCell ref="C38:D38"/>
    <mergeCell ref="M38:N38"/>
    <mergeCell ref="Q38:R38"/>
    <mergeCell ref="C39:D39"/>
    <mergeCell ref="M39:N39"/>
    <mergeCell ref="Q39:R39"/>
    <mergeCell ref="C40:D40"/>
    <mergeCell ref="M40:N40"/>
    <mergeCell ref="Q40:R40"/>
    <mergeCell ref="C41:D41"/>
    <mergeCell ref="M41:N41"/>
    <mergeCell ref="Q41:R41"/>
    <mergeCell ref="C42:D42"/>
    <mergeCell ref="M42:N42"/>
    <mergeCell ref="Q42:R42"/>
    <mergeCell ref="C43:D43"/>
    <mergeCell ref="M43:N43"/>
    <mergeCell ref="Q43:R43"/>
    <mergeCell ref="C44:D44"/>
    <mergeCell ref="M44:N44"/>
    <mergeCell ref="Q44:R44"/>
    <mergeCell ref="C45:D45"/>
    <mergeCell ref="M45:N45"/>
    <mergeCell ref="Q45:R45"/>
    <mergeCell ref="C46:D46"/>
    <mergeCell ref="M46:N46"/>
    <mergeCell ref="Q46:R46"/>
    <mergeCell ref="C47:D47"/>
    <mergeCell ref="M47:N47"/>
    <mergeCell ref="Q47:R47"/>
    <mergeCell ref="C48:D48"/>
    <mergeCell ref="M48:N48"/>
    <mergeCell ref="Q48:R48"/>
    <mergeCell ref="C49:D49"/>
    <mergeCell ref="M49:N49"/>
    <mergeCell ref="Q49:R49"/>
    <mergeCell ref="C50:D50"/>
    <mergeCell ref="M50:N50"/>
    <mergeCell ref="Q50:R50"/>
    <mergeCell ref="C51:D51"/>
    <mergeCell ref="M51:N51"/>
    <mergeCell ref="Q51:R51"/>
    <mergeCell ref="C52:D52"/>
    <mergeCell ref="M52:N52"/>
    <mergeCell ref="Q52:R52"/>
    <mergeCell ref="C53:D53"/>
    <mergeCell ref="M53:N53"/>
    <mergeCell ref="Q53:R53"/>
    <mergeCell ref="C54:D54"/>
    <mergeCell ref="M54:N54"/>
    <mergeCell ref="Q54:R54"/>
    <mergeCell ref="C55:D55"/>
    <mergeCell ref="M55:N55"/>
    <mergeCell ref="Q55:R55"/>
    <mergeCell ref="C56:D56"/>
    <mergeCell ref="M56:N56"/>
    <mergeCell ref="Q56:R56"/>
    <mergeCell ref="C57:D57"/>
    <mergeCell ref="M57:N57"/>
    <mergeCell ref="Q57:R57"/>
    <mergeCell ref="C58:D58"/>
    <mergeCell ref="M58:N58"/>
    <mergeCell ref="Q58:R58"/>
    <mergeCell ref="C59:D59"/>
    <mergeCell ref="M59:N59"/>
    <mergeCell ref="Q59:R59"/>
    <mergeCell ref="C60:D60"/>
    <mergeCell ref="M60:N60"/>
    <mergeCell ref="Q60:R60"/>
    <mergeCell ref="C61:D61"/>
    <mergeCell ref="M61:N61"/>
    <mergeCell ref="Q61:R61"/>
    <mergeCell ref="C62:D62"/>
    <mergeCell ref="M62:N62"/>
    <mergeCell ref="Q62:R62"/>
    <mergeCell ref="C63:D63"/>
    <mergeCell ref="M63:N63"/>
    <mergeCell ref="Q63:R63"/>
    <mergeCell ref="C64:D64"/>
    <mergeCell ref="M64:N64"/>
    <mergeCell ref="Q64:R64"/>
    <mergeCell ref="C65:D65"/>
    <mergeCell ref="M65:N65"/>
    <mergeCell ref="Q65:R65"/>
    <mergeCell ref="C66:D66"/>
    <mergeCell ref="M66:N66"/>
    <mergeCell ref="Q66:R66"/>
    <mergeCell ref="C67:D67"/>
    <mergeCell ref="M67:N67"/>
    <mergeCell ref="Q67:R67"/>
    <mergeCell ref="C68:D68"/>
    <mergeCell ref="M68:N68"/>
    <mergeCell ref="Q68:R68"/>
    <mergeCell ref="C69:D69"/>
    <mergeCell ref="M69:N69"/>
    <mergeCell ref="Q69:R69"/>
    <mergeCell ref="C70:D70"/>
    <mergeCell ref="M70:N70"/>
    <mergeCell ref="Q70:R70"/>
    <mergeCell ref="C71:D71"/>
    <mergeCell ref="M71:N71"/>
    <mergeCell ref="Q71:R71"/>
    <mergeCell ref="C72:D72"/>
    <mergeCell ref="M72:N72"/>
    <mergeCell ref="Q72:R72"/>
    <mergeCell ref="C73:D73"/>
    <mergeCell ref="M73:N73"/>
    <mergeCell ref="Q73:R73"/>
    <mergeCell ref="C74:D74"/>
    <mergeCell ref="M74:N74"/>
    <mergeCell ref="Q74:R74"/>
    <mergeCell ref="C75:D75"/>
    <mergeCell ref="M75:N75"/>
    <mergeCell ref="Q75:R75"/>
    <mergeCell ref="C76:D76"/>
    <mergeCell ref="M76:N76"/>
    <mergeCell ref="Q76:R76"/>
    <mergeCell ref="C77:D77"/>
    <mergeCell ref="M77:N77"/>
    <mergeCell ref="Q77:R77"/>
    <mergeCell ref="C78:D78"/>
    <mergeCell ref="M78:N78"/>
    <mergeCell ref="Q78:R78"/>
    <mergeCell ref="C79:D79"/>
    <mergeCell ref="M79:N79"/>
    <mergeCell ref="Q79:R79"/>
    <mergeCell ref="C80:D80"/>
    <mergeCell ref="M80:N80"/>
    <mergeCell ref="Q80:R80"/>
    <mergeCell ref="C81:D81"/>
    <mergeCell ref="M81:N81"/>
    <mergeCell ref="Q81:R81"/>
    <mergeCell ref="A82:S82"/>
    <mergeCell ref="B83:S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Changes in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Net tax benefit</t>
        </is>
      </c>
      <c r="B4" s="6" t="n">
        <v>150</v>
      </c>
      <c r="C4" s="6" t="n">
        <v>103</v>
      </c>
      <c r="D4" s="6" t="n">
        <v>295</v>
      </c>
      <c r="E4" s="6" t="n">
        <v>112</v>
      </c>
    </row>
    <row r="5">
      <c r="A5" s="4" t="inlineStr">
        <is>
          <t>Accumulated Other Comprehensive Income (Loss)</t>
        </is>
      </c>
    </row>
    <row r="6">
      <c r="A6" s="3" t="inlineStr">
        <is>
          <t>AOCI Including Portion Attributable to Noncontrolling Interest, Net of Tax [Roll Forward]</t>
        </is>
      </c>
    </row>
    <row r="7">
      <c r="A7" s="4" t="inlineStr">
        <is>
          <t>Accumulated other comprehensive income (loss), beginning balance</t>
        </is>
      </c>
      <c r="B7" s="5" t="n">
        <v>-3712</v>
      </c>
      <c r="C7" s="5" t="n">
        <v>-4294</v>
      </c>
      <c r="D7" s="5" t="n">
        <v>-4340</v>
      </c>
      <c r="E7" s="5" t="n">
        <v>-756</v>
      </c>
    </row>
    <row r="8">
      <c r="A8" s="4" t="inlineStr">
        <is>
          <t>Accumulated other comprehensive income (loss), ending balance</t>
        </is>
      </c>
      <c r="B8" s="5" t="n">
        <v>-3335</v>
      </c>
      <c r="C8" s="5" t="n">
        <v>-4756</v>
      </c>
      <c r="D8" s="5" t="n">
        <v>-3335</v>
      </c>
      <c r="E8" s="5" t="n">
        <v>-4756</v>
      </c>
    </row>
    <row r="9">
      <c r="A9" s="4" t="inlineStr">
        <is>
          <t>Cash Flow Hedge</t>
        </is>
      </c>
    </row>
    <row r="10">
      <c r="A10" s="3" t="inlineStr">
        <is>
          <t>AOCI Including Portion Attributable to Noncontrolling Interest, Net of Tax [Roll Forward]</t>
        </is>
      </c>
    </row>
    <row r="11">
      <c r="A11" s="4" t="inlineStr">
        <is>
          <t>Other comprehensive income (loss) before reclassifications and tax</t>
        </is>
      </c>
      <c r="B11" s="5" t="n">
        <v>-116</v>
      </c>
      <c r="C11" s="5" t="n">
        <v>-1034</v>
      </c>
      <c r="D11" s="5" t="n">
        <v>118</v>
      </c>
      <c r="E11" s="5" t="n">
        <v>-5740</v>
      </c>
    </row>
    <row r="12">
      <c r="A12" s="4" t="inlineStr">
        <is>
          <t>Tax (expense) benefit</t>
        </is>
      </c>
      <c r="B12" s="5" t="n">
        <v>28</v>
      </c>
      <c r="C12" s="5" t="n">
        <v>251</v>
      </c>
      <c r="D12" s="5" t="n">
        <v>-26</v>
      </c>
      <c r="E12" s="5" t="n">
        <v>1390</v>
      </c>
    </row>
    <row r="13">
      <c r="A13" s="4" t="inlineStr">
        <is>
          <t>Other comprehensive income (loss) before reclassifications, net of tax</t>
        </is>
      </c>
      <c r="B13" s="5" t="n">
        <v>-88</v>
      </c>
      <c r="C13" s="5" t="n">
        <v>-783</v>
      </c>
      <c r="D13" s="5" t="n">
        <v>92</v>
      </c>
      <c r="E13" s="5" t="n">
        <v>-4350</v>
      </c>
    </row>
    <row r="14">
      <c r="A14" s="4" t="inlineStr">
        <is>
          <t>Reclassifications out of accumulated other comprehensive income (loss), net of tax</t>
        </is>
      </c>
      <c r="B14" s="5" t="n">
        <v>465</v>
      </c>
      <c r="C14" s="5" t="n">
        <v>321</v>
      </c>
      <c r="D14" s="5" t="n">
        <v>913</v>
      </c>
      <c r="E14" s="5" t="n">
        <v>350</v>
      </c>
    </row>
    <row r="15">
      <c r="A15" s="4" t="inlineStr">
        <is>
          <t>Net (increase) decrease in other comprehensive loss</t>
        </is>
      </c>
      <c r="B15" s="6" t="n">
        <v>377</v>
      </c>
      <c r="C15" s="6" t="n">
        <v>-462</v>
      </c>
      <c r="D15" s="6" t="n">
        <v>1005</v>
      </c>
      <c r="E15" s="6" t="n">
        <v>-4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ther Assets and Liabilities - Other assets (Details) - USD ($) $ in Thousands</t>
        </is>
      </c>
      <c r="B1" s="2" t="inlineStr">
        <is>
          <t>6 Months Ended</t>
        </is>
      </c>
    </row>
    <row r="2">
      <c r="B2" s="2" t="inlineStr">
        <is>
          <t>Jun. 30, 2021</t>
        </is>
      </c>
      <c r="C2" s="2" t="inlineStr">
        <is>
          <t>Dec. 31, 2020</t>
        </is>
      </c>
    </row>
    <row r="3">
      <c r="A3" s="3" t="inlineStr">
        <is>
          <t>Other Liabilities Disclosure [Abstract]</t>
        </is>
      </c>
    </row>
    <row r="4">
      <c r="A4" s="4" t="inlineStr">
        <is>
          <t>Servicing assets</t>
        </is>
      </c>
      <c r="B4" s="6" t="n">
        <v>41585</v>
      </c>
      <c r="C4" s="6" t="n">
        <v>30804</v>
      </c>
    </row>
    <row r="5">
      <c r="A5" s="4" t="inlineStr">
        <is>
          <t>Right-of-use assets</t>
        </is>
      </c>
      <c r="B5" s="5" t="n">
        <v>13955</v>
      </c>
      <c r="C5" s="5" t="n">
        <v>8265</v>
      </c>
    </row>
    <row r="6">
      <c r="A6" s="4" t="inlineStr">
        <is>
          <t>Prepaid expenses</t>
        </is>
      </c>
      <c r="B6" s="5" t="n">
        <v>10025</v>
      </c>
      <c r="C6" s="5" t="n">
        <v>8860</v>
      </c>
    </row>
    <row r="7">
      <c r="A7" s="4" t="inlineStr">
        <is>
          <t>Related party receivables</t>
        </is>
      </c>
      <c r="B7" s="5" t="n">
        <v>57</v>
      </c>
      <c r="C7" s="5" t="n">
        <v>88</v>
      </c>
    </row>
    <row r="8">
      <c r="A8" s="4" t="inlineStr">
        <is>
          <t>Insurance recoveries</t>
        </is>
      </c>
      <c r="B8" s="5" t="n">
        <v>26900</v>
      </c>
      <c r="C8" s="5" t="n">
        <v>0</v>
      </c>
    </row>
    <row r="9">
      <c r="A9" s="4" t="inlineStr">
        <is>
          <t>Contingent Consideration Receivables</t>
        </is>
      </c>
      <c r="B9" s="5" t="n">
        <v>6653</v>
      </c>
      <c r="C9" s="5" t="n">
        <v>0</v>
      </c>
    </row>
    <row r="10">
      <c r="A10" s="4" t="inlineStr">
        <is>
          <t>Other receivables and assets</t>
        </is>
      </c>
      <c r="B10" s="5" t="n">
        <v>10232</v>
      </c>
      <c r="C10" s="5" t="n">
        <v>4626</v>
      </c>
    </row>
    <row r="11">
      <c r="A11" s="4" t="inlineStr">
        <is>
          <t>Other assets</t>
        </is>
      </c>
      <c r="B11" s="5" t="n">
        <v>109407</v>
      </c>
      <c r="C11" s="5" t="n">
        <v>52643</v>
      </c>
    </row>
    <row r="12">
      <c r="A12" s="4" t="inlineStr">
        <is>
          <t>Capitalized implementation costs</t>
        </is>
      </c>
      <c r="C12" s="6" t="n">
        <v>1100</v>
      </c>
    </row>
    <row r="13">
      <c r="A13" s="4" t="inlineStr">
        <is>
          <t>Amortization expense</t>
        </is>
      </c>
      <c r="B13" s="5" t="n">
        <v>-100</v>
      </c>
    </row>
    <row r="14">
      <c r="A14" s="4" t="inlineStr">
        <is>
          <t>Accumulated amortization</t>
        </is>
      </c>
      <c r="B14" s="6" t="n">
        <v>-1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4" customWidth="1" min="6" max="6"/>
    <col width="14" customWidth="1" min="7" max="7"/>
  </cols>
  <sheetData>
    <row r="1">
      <c r="A1" s="1" t="inlineStr">
        <is>
          <t>Other Assets and Liabilities - Other liabiliti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Other Liabilities Disclosure [Abstract]</t>
        </is>
      </c>
    </row>
    <row r="3">
      <c r="A3" s="4" t="inlineStr">
        <is>
          <t>Transaction processing liabilities</t>
        </is>
      </c>
      <c r="B3" s="6" t="n">
        <v>31996</v>
      </c>
      <c r="D3" s="6" t="n">
        <v>30169</v>
      </c>
    </row>
    <row r="4">
      <c r="A4" s="4" t="inlineStr">
        <is>
          <t>Servicing liabilities</t>
        </is>
      </c>
      <c r="B4" s="5" t="n">
        <v>1271</v>
      </c>
      <c r="C4" s="6" t="n">
        <v>1619</v>
      </c>
      <c r="D4" s="5" t="n">
        <v>1984</v>
      </c>
      <c r="E4" s="6" t="n">
        <v>2799</v>
      </c>
      <c r="F4" s="6" t="n">
        <v>3279</v>
      </c>
      <c r="G4" s="6" t="n">
        <v>3796</v>
      </c>
    </row>
    <row r="5">
      <c r="A5" s="4" t="inlineStr">
        <is>
          <t>Distributions payable</t>
        </is>
      </c>
      <c r="B5" s="5" t="n">
        <v>1570</v>
      </c>
      <c r="D5" s="5" t="n">
        <v>3136</v>
      </c>
    </row>
    <row r="6">
      <c r="A6" s="4" t="inlineStr">
        <is>
          <t>Interest rate swap</t>
        </is>
      </c>
      <c r="B6" s="5" t="n">
        <v>10763</v>
      </c>
      <c r="D6" s="5" t="n">
        <v>14182</v>
      </c>
    </row>
    <row r="7">
      <c r="A7" s="4" t="inlineStr">
        <is>
          <t>Tax related liabilities</t>
        </is>
      </c>
      <c r="B7" s="5" t="n">
        <v>3267</v>
      </c>
      <c r="D7" s="5" t="n">
        <v>691</v>
      </c>
    </row>
    <row r="8">
      <c r="A8" s="4" t="inlineStr">
        <is>
          <t>Operating lease liabilities</t>
        </is>
      </c>
      <c r="B8" s="5" t="n">
        <v>17855</v>
      </c>
      <c r="D8" s="5" t="n">
        <v>10107</v>
      </c>
    </row>
    <row r="9">
      <c r="A9" s="4" t="inlineStr">
        <is>
          <t>Legal settlement accrual</t>
        </is>
      </c>
      <c r="B9" s="5" t="n">
        <v>27500</v>
      </c>
      <c r="D9" s="5" t="n">
        <v>0</v>
      </c>
    </row>
    <row r="10">
      <c r="A10" s="4" t="inlineStr">
        <is>
          <t>Accruals and other liabilities</t>
        </is>
      </c>
      <c r="B10" s="5" t="n">
        <v>6475</v>
      </c>
      <c r="D10" s="5" t="n">
        <v>10245</v>
      </c>
    </row>
    <row r="11">
      <c r="A11" s="4" t="inlineStr">
        <is>
          <t>Sales facilitation obligations</t>
        </is>
      </c>
      <c r="B11" s="5" t="n">
        <v>11436</v>
      </c>
      <c r="D11" s="5" t="n">
        <v>10655</v>
      </c>
    </row>
    <row r="12">
      <c r="A12" s="4" t="inlineStr">
        <is>
          <t>Other liabilities</t>
        </is>
      </c>
      <c r="B12" s="6" t="n">
        <v>112133</v>
      </c>
      <c r="D12" s="6" t="n">
        <v>81169</v>
      </c>
    </row>
    <row r="13">
      <c r="A13" s="4" t="inlineStr">
        <is>
          <t>Operating Lease, Liability, Statement of Financial Position [Extensible List]</t>
        </is>
      </c>
      <c r="B13" s="4" t="inlineStr">
        <is>
          <t>Other liabilities</t>
        </is>
      </c>
      <c r="D13"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14" customWidth="1" min="6" max="6"/>
  </cols>
  <sheetData>
    <row r="1">
      <c r="A1" s="1" t="inlineStr">
        <is>
          <t>Noncontrolling Interests (Details)</t>
        </is>
      </c>
      <c r="B1" s="2" t="inlineStr">
        <is>
          <t>3 Months Ended</t>
        </is>
      </c>
      <c r="D1" s="2" t="inlineStr">
        <is>
          <t>6 Months Ended</t>
        </is>
      </c>
    </row>
    <row r="2">
      <c r="B2" s="2" t="inlineStr">
        <is>
          <t>Jun. 30, 2021</t>
        </is>
      </c>
      <c r="C2" s="2" t="inlineStr">
        <is>
          <t>Jun. 30, 2020</t>
        </is>
      </c>
      <c r="D2" s="2" t="inlineStr">
        <is>
          <t>Jun. 30, 2021shares</t>
        </is>
      </c>
      <c r="E2" s="2" t="inlineStr">
        <is>
          <t>Jun. 30, 2020</t>
        </is>
      </c>
      <c r="F2" s="2" t="inlineStr">
        <is>
          <t>Dec. 31, 2020</t>
        </is>
      </c>
    </row>
    <row r="3">
      <c r="A3" s="3" t="inlineStr">
        <is>
          <t>Noncontrolling Interest [Line Items]</t>
        </is>
      </c>
    </row>
    <row r="4">
      <c r="A4" s="4" t="inlineStr">
        <is>
          <t>Weight average ownership percentage by parent</t>
        </is>
      </c>
      <c r="B4" s="4" t="inlineStr">
        <is>
          <t>40.70%</t>
        </is>
      </c>
      <c r="C4" s="4" t="inlineStr">
        <is>
          <t>36.90%</t>
        </is>
      </c>
      <c r="D4" s="4" t="inlineStr">
        <is>
          <t>40.60%</t>
        </is>
      </c>
      <c r="E4" s="4" t="inlineStr">
        <is>
          <t>36.50%</t>
        </is>
      </c>
    </row>
    <row r="5">
      <c r="A5" s="4" t="inlineStr">
        <is>
          <t>GS Holdings</t>
        </is>
      </c>
    </row>
    <row r="6">
      <c r="A6" s="3" t="inlineStr">
        <is>
          <t>Noncontrolling Interest [Line Items]</t>
        </is>
      </c>
    </row>
    <row r="7">
      <c r="A7" s="4" t="inlineStr">
        <is>
          <t>Economic interest (as a percent)</t>
        </is>
      </c>
      <c r="B7" s="4" t="inlineStr">
        <is>
          <t>42.70%</t>
        </is>
      </c>
      <c r="D7" s="4" t="inlineStr">
        <is>
          <t>42.70%</t>
        </is>
      </c>
      <c r="F7" s="4" t="inlineStr">
        <is>
          <t>42.00%</t>
        </is>
      </c>
    </row>
    <row r="8">
      <c r="A8" s="4" t="inlineStr">
        <is>
          <t>Exchange of Holdco Units for Class A common stock pursuant to the Exchange Agreement</t>
        </is>
      </c>
    </row>
    <row r="9">
      <c r="A9" s="3" t="inlineStr">
        <is>
          <t>Noncontrolling Interest [Line Items]</t>
        </is>
      </c>
    </row>
    <row r="10">
      <c r="A10" s="4" t="inlineStr">
        <is>
          <t>Exchange ratio</t>
        </is>
      </c>
      <c r="D10" s="5" t="n">
        <v>1</v>
      </c>
    </row>
    <row r="11">
      <c r="A11" s="4" t="inlineStr">
        <is>
          <t>Units converted (in shares)</t>
        </is>
      </c>
      <c r="D11" s="5" t="n">
        <v>-700000</v>
      </c>
    </row>
    <row r="12">
      <c r="A12" s="4" t="inlineStr">
        <is>
          <t>Exchange of Holdco Units for Class A common stock pursuant to the Exchange Agreement | Class A common stock</t>
        </is>
      </c>
    </row>
    <row r="13">
      <c r="A13" s="3" t="inlineStr">
        <is>
          <t>Noncontrolling Interest [Line Items]</t>
        </is>
      </c>
    </row>
    <row r="14">
      <c r="A14" s="4" t="inlineStr">
        <is>
          <t>Effect of reorganization transactions (in shares)</t>
        </is>
      </c>
      <c r="D14" s="5" t="n">
        <v>700000</v>
      </c>
    </row>
    <row r="15">
      <c r="A15" s="4" t="inlineStr">
        <is>
          <t>Exchange of Holdco Units for Class A common stock pursuant to the Exchange Agreement | Class A restricted stock awards</t>
        </is>
      </c>
    </row>
    <row r="16">
      <c r="A16" s="3" t="inlineStr">
        <is>
          <t>Noncontrolling Interest [Line Items]</t>
        </is>
      </c>
    </row>
    <row r="17">
      <c r="A17" s="4" t="inlineStr">
        <is>
          <t>Issuance of unvested Class A common stock awards (in shares)</t>
        </is>
      </c>
      <c r="D17" s="5" t="n">
        <v>22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7" customWidth="1" min="2" max="2"/>
  </cols>
  <sheetData>
    <row r="1">
      <c r="A1" s="1" t="inlineStr">
        <is>
          <t>Stockholders Equity (Deficit) - Narrative (Details) $ in Millions</t>
        </is>
      </c>
      <c r="B1" s="2" t="inlineStr">
        <is>
          <t>6 Months Ended</t>
        </is>
      </c>
    </row>
    <row r="2">
      <c r="B2" s="2" t="inlineStr">
        <is>
          <t>Jun. 30, 2021USD ($)shares</t>
        </is>
      </c>
    </row>
    <row r="3">
      <c r="A3" s="3" t="inlineStr">
        <is>
          <t>Class of Stock [Line Items]</t>
        </is>
      </c>
    </row>
    <row r="4">
      <c r="A4" s="4" t="inlineStr">
        <is>
          <t>Treasury stock (in shares)</t>
        </is>
      </c>
      <c r="B4" s="5" t="n">
        <v>15458656</v>
      </c>
    </row>
    <row r="5">
      <c r="A5" s="4" t="inlineStr">
        <is>
          <t>Treasury stock, shares acquired (in shares)</t>
        </is>
      </c>
      <c r="B5" s="5" t="n">
        <v>13425688</v>
      </c>
    </row>
    <row r="6">
      <c r="A6" s="4" t="inlineStr">
        <is>
          <t>Treasury stock, acquired | $</t>
        </is>
      </c>
      <c r="B6" s="12" t="n">
        <v>146.1</v>
      </c>
    </row>
    <row r="7">
      <c r="A7" s="4" t="inlineStr">
        <is>
          <t>Treasury stock reissued (in shares)</t>
        </is>
      </c>
      <c r="B7" s="5" t="n">
        <v>0</v>
      </c>
    </row>
    <row r="8">
      <c r="A8" s="4" t="inlineStr">
        <is>
          <t>Treasury Stock | Class A common stock</t>
        </is>
      </c>
    </row>
    <row r="9">
      <c r="A9" s="3" t="inlineStr">
        <is>
          <t>Class of Stock [Line Items]</t>
        </is>
      </c>
    </row>
    <row r="10">
      <c r="A10" s="4" t="inlineStr">
        <is>
          <t>Unvested stock forfeited and held in treasury (in shares)</t>
        </is>
      </c>
      <c r="B10" s="5" t="n">
        <v>1432776</v>
      </c>
    </row>
    <row r="11">
      <c r="A11" s="4" t="inlineStr">
        <is>
          <t>Restricted Stock, shares issued net of shares for tax withholdings (in shares)</t>
        </is>
      </c>
      <c r="B11" s="5" t="n">
        <v>6001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Deficit) - Distributions (Details) - USD ($) $ in Thousands</t>
        </is>
      </c>
      <c r="B1" s="2" t="inlineStr">
        <is>
          <t>1 Months Ended</t>
        </is>
      </c>
      <c r="D1" s="2" t="inlineStr">
        <is>
          <t>3 Months Ended</t>
        </is>
      </c>
      <c r="F1" s="2" t="inlineStr">
        <is>
          <t>6 Months Ended</t>
        </is>
      </c>
    </row>
    <row r="2">
      <c r="B2" s="2" t="inlineStr">
        <is>
          <t>May 31, 2018</t>
        </is>
      </c>
      <c r="C2" s="2" t="inlineStr">
        <is>
          <t>Dec. 31, 2017</t>
        </is>
      </c>
      <c r="D2" s="2" t="inlineStr">
        <is>
          <t>Jun. 30, 2021</t>
        </is>
      </c>
      <c r="E2" s="2" t="inlineStr">
        <is>
          <t>Jun. 30, 2020</t>
        </is>
      </c>
      <c r="F2" s="2" t="inlineStr">
        <is>
          <t>Jun. 30, 2021</t>
        </is>
      </c>
      <c r="G2" s="2" t="inlineStr">
        <is>
          <t>Jun. 30, 2020</t>
        </is>
      </c>
    </row>
    <row r="3">
      <c r="A3" s="3" t="inlineStr">
        <is>
          <t>Dividends Payable [Line Items]</t>
        </is>
      </c>
    </row>
    <row r="4">
      <c r="A4" s="4" t="inlineStr">
        <is>
          <t>Remaining reserved payment</t>
        </is>
      </c>
      <c r="D4" s="6" t="n">
        <v>1570</v>
      </c>
      <c r="E4" s="6" t="n">
        <v>4073</v>
      </c>
      <c r="F4" s="6" t="n">
        <v>1570</v>
      </c>
      <c r="G4" s="6" t="n">
        <v>4073</v>
      </c>
    </row>
    <row r="5">
      <c r="A5" s="4" t="inlineStr">
        <is>
          <t>Total</t>
        </is>
      </c>
    </row>
    <row r="6">
      <c r="A6" s="3" t="inlineStr">
        <is>
          <t>Dividends Payable [Line Items]</t>
        </is>
      </c>
    </row>
    <row r="7">
      <c r="A7" s="4" t="inlineStr">
        <is>
          <t>Total</t>
        </is>
      </c>
      <c r="D7" s="5" t="n">
        <v>7425</v>
      </c>
      <c r="E7" s="5" t="n">
        <v>621</v>
      </c>
      <c r="F7" s="5" t="n">
        <v>11954</v>
      </c>
      <c r="G7" s="5" t="n">
        <v>33419</v>
      </c>
    </row>
    <row r="8">
      <c r="A8" s="4" t="inlineStr">
        <is>
          <t>Remaining reserved payment</t>
        </is>
      </c>
      <c r="D8" s="5" t="n">
        <v>1570</v>
      </c>
      <c r="F8" s="5" t="n">
        <v>1570</v>
      </c>
    </row>
    <row r="9">
      <c r="A9" s="4" t="inlineStr">
        <is>
          <t>Credit Agreement Distribution</t>
        </is>
      </c>
    </row>
    <row r="10">
      <c r="A10" s="3" t="inlineStr">
        <is>
          <t>Dividends Payable [Line Items]</t>
        </is>
      </c>
    </row>
    <row r="11">
      <c r="A11" s="4" t="inlineStr">
        <is>
          <t>Payments of distributions</t>
        </is>
      </c>
      <c r="D11" s="5" t="n">
        <v>290</v>
      </c>
      <c r="E11" s="5" t="n">
        <v>164</v>
      </c>
      <c r="F11" s="5" t="n">
        <v>1059</v>
      </c>
      <c r="G11" s="5" t="n">
        <v>1293</v>
      </c>
    </row>
    <row r="12">
      <c r="A12" s="4" t="inlineStr">
        <is>
          <t>Remaining reserved payment</t>
        </is>
      </c>
      <c r="D12" s="5" t="n">
        <v>1005</v>
      </c>
      <c r="F12" s="5" t="n">
        <v>1005</v>
      </c>
    </row>
    <row r="13">
      <c r="A13" s="4" t="inlineStr">
        <is>
          <t>Special Operating Distribution</t>
        </is>
      </c>
    </row>
    <row r="14">
      <c r="A14" s="3" t="inlineStr">
        <is>
          <t>Dividends Payable [Line Items]</t>
        </is>
      </c>
    </row>
    <row r="15">
      <c r="A15" s="4" t="inlineStr">
        <is>
          <t>Payments of distributions</t>
        </is>
      </c>
      <c r="D15" s="5" t="n">
        <v>135</v>
      </c>
      <c r="E15" s="5" t="n">
        <v>79</v>
      </c>
      <c r="F15" s="5" t="n">
        <v>507</v>
      </c>
      <c r="G15" s="5" t="n">
        <v>612</v>
      </c>
    </row>
    <row r="16">
      <c r="A16" s="4" t="inlineStr">
        <is>
          <t>Remaining reserved payment</t>
        </is>
      </c>
      <c r="D16" s="5" t="n">
        <v>565</v>
      </c>
      <c r="F16" s="5" t="n">
        <v>565</v>
      </c>
    </row>
    <row r="17">
      <c r="A17" s="4" t="inlineStr">
        <is>
          <t>Distributions</t>
        </is>
      </c>
      <c r="B17" s="6" t="n">
        <v>26200</v>
      </c>
      <c r="C17" s="6" t="n">
        <v>160000</v>
      </c>
    </row>
    <row r="18">
      <c r="A18" s="4" t="inlineStr">
        <is>
          <t>Tax distributions</t>
        </is>
      </c>
    </row>
    <row r="19">
      <c r="A19" s="3" t="inlineStr">
        <is>
          <t>Dividends Payable [Line Items]</t>
        </is>
      </c>
    </row>
    <row r="20">
      <c r="A20" s="4" t="inlineStr">
        <is>
          <t>Payment of tax distributions</t>
        </is>
      </c>
      <c r="D20" s="5" t="n">
        <v>7000</v>
      </c>
      <c r="E20" s="6" t="n">
        <v>378</v>
      </c>
      <c r="F20" s="5" t="n">
        <v>10388</v>
      </c>
      <c r="G20" s="6" t="n">
        <v>31514</v>
      </c>
    </row>
    <row r="21">
      <c r="A21" s="4" t="inlineStr">
        <is>
          <t>Remaining reserved payment</t>
        </is>
      </c>
      <c r="D21" s="6" t="n">
        <v>0</v>
      </c>
      <c r="F21" s="6" t="n">
        <v>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llocation of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pensation and benefits</t>
        </is>
      </c>
    </row>
    <row r="4">
      <c r="A4" s="3" t="inlineStr">
        <is>
          <t>Share-based Compensation Arrangement by Share-based Payment Award [Line Items]</t>
        </is>
      </c>
    </row>
    <row r="5">
      <c r="A5" s="4" t="inlineStr">
        <is>
          <t>Allocated share-based compensation expense</t>
        </is>
      </c>
      <c r="B5" s="6" t="n">
        <v>3702</v>
      </c>
      <c r="C5" s="6" t="n">
        <v>3160</v>
      </c>
      <c r="D5" s="6" t="n">
        <v>7022</v>
      </c>
      <c r="E5" s="6" t="n">
        <v>6385</v>
      </c>
    </row>
    <row r="6">
      <c r="A6" s="4" t="inlineStr">
        <is>
          <t>Cost of revenue</t>
        </is>
      </c>
    </row>
    <row r="7">
      <c r="A7" s="3" t="inlineStr">
        <is>
          <t>Share-based Compensation Arrangement by Share-based Payment Award [Line Items]</t>
        </is>
      </c>
    </row>
    <row r="8">
      <c r="A8" s="4" t="inlineStr">
        <is>
          <t>Allocated share-based compensation expense</t>
        </is>
      </c>
      <c r="B8" s="6" t="n">
        <v>327</v>
      </c>
      <c r="C8" s="6" t="n">
        <v>317</v>
      </c>
      <c r="D8" s="6" t="n">
        <v>714</v>
      </c>
      <c r="E8" s="6" t="n">
        <v>58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lass A Common Stock Options (Details) - USD ($) $ / shares in Units, $ in Thousands</t>
        </is>
      </c>
      <c r="B1" s="2" t="inlineStr">
        <is>
          <t>6 Months Ended</t>
        </is>
      </c>
    </row>
    <row r="2">
      <c r="B2" s="2" t="inlineStr">
        <is>
          <t>Jun. 30, 2021</t>
        </is>
      </c>
      <c r="C2" s="2" t="inlineStr">
        <is>
          <t>Jun. 30, 2020</t>
        </is>
      </c>
    </row>
    <row r="3">
      <c r="A3" s="3" t="inlineStr">
        <is>
          <t>Share-based Compensation Arrangement by Share-based Payment Award, Options, Additional Disclosures [Abstract]</t>
        </is>
      </c>
    </row>
    <row r="4">
      <c r="A4" s="4" t="inlineStr">
        <is>
          <t>Payment of option taxes</t>
        </is>
      </c>
      <c r="B4" s="6" t="n">
        <v>2172</v>
      </c>
      <c r="C4" s="6" t="n">
        <v>73</v>
      </c>
    </row>
    <row r="5">
      <c r="A5" s="4" t="inlineStr">
        <is>
          <t>Options, vested in period, fair value</t>
        </is>
      </c>
      <c r="B5" s="5" t="n">
        <v>2000</v>
      </c>
      <c r="C5" s="6" t="n">
        <v>2400</v>
      </c>
    </row>
    <row r="6">
      <c r="A6" s="4" t="inlineStr">
        <is>
          <t>Employees</t>
        </is>
      </c>
    </row>
    <row r="7">
      <c r="A7" s="3" t="inlineStr">
        <is>
          <t>Share-based Compensation Arrangement by Share-based Payment Award, Options, Additional Disclosures [Abstract]</t>
        </is>
      </c>
    </row>
    <row r="8">
      <c r="A8" s="4" t="inlineStr">
        <is>
          <t>Proceeds from issuance of shares under share-based compensation plans</t>
        </is>
      </c>
      <c r="B8" s="6" t="n">
        <v>27</v>
      </c>
    </row>
    <row r="9">
      <c r="A9" s="4" t="inlineStr">
        <is>
          <t>Stock option</t>
        </is>
      </c>
    </row>
    <row r="10">
      <c r="A10" s="3" t="inlineStr">
        <is>
          <t>Share-based Compensation Arrangement by Share-based Payment Award, Options, Additional Disclosures [Abstract]</t>
        </is>
      </c>
    </row>
    <row r="11">
      <c r="A11" s="4" t="inlineStr">
        <is>
          <t>Weighted average grant date fair value, grants in period (in dollars per share)</t>
        </is>
      </c>
      <c r="B11" s="6" t="n">
        <v>0</v>
      </c>
      <c r="C11" s="7" t="n">
        <v>1.72</v>
      </c>
    </row>
    <row r="12">
      <c r="A12" s="4" t="inlineStr">
        <is>
          <t>Class A common stock</t>
        </is>
      </c>
    </row>
    <row r="13">
      <c r="A13" s="3" t="inlineStr">
        <is>
          <t>Number of Options</t>
        </is>
      </c>
    </row>
    <row r="14">
      <c r="A14" s="4" t="inlineStr">
        <is>
          <t>Outstanding at beginning of period (in shares)</t>
        </is>
      </c>
      <c r="B14" s="5" t="n">
        <v>3862926</v>
      </c>
      <c r="C14" s="5" t="n">
        <v>4181909</v>
      </c>
    </row>
    <row r="15">
      <c r="A15" s="4" t="inlineStr">
        <is>
          <t>Granted (in shares)</t>
        </is>
      </c>
      <c r="B15" s="5" t="n">
        <v>0</v>
      </c>
      <c r="C15" s="5" t="n">
        <v>1100456</v>
      </c>
    </row>
    <row r="16">
      <c r="A16" s="4" t="inlineStr">
        <is>
          <t>Exercised (in shares)</t>
        </is>
      </c>
      <c r="B16" s="5" t="n">
        <v>-104833</v>
      </c>
      <c r="C16" s="5" t="n">
        <v>-105000</v>
      </c>
    </row>
    <row r="17">
      <c r="A17" s="4" t="inlineStr">
        <is>
          <t>Forfeited (in shares)</t>
        </is>
      </c>
      <c r="B17" s="5" t="n">
        <v>-479198</v>
      </c>
      <c r="C17" s="5" t="n">
        <v>-406615</v>
      </c>
    </row>
    <row r="18">
      <c r="A18" s="4" t="inlineStr">
        <is>
          <t>Expired (in shares)</t>
        </is>
      </c>
      <c r="B18" s="5" t="n">
        <v>-101409</v>
      </c>
      <c r="C18" s="5" t="n">
        <v>-111704</v>
      </c>
    </row>
    <row r="19">
      <c r="A19" s="4" t="inlineStr">
        <is>
          <t>Outstanding at end of period (in shares)</t>
        </is>
      </c>
      <c r="B19" s="5" t="n">
        <v>3177486</v>
      </c>
      <c r="C19" s="5" t="n">
        <v>4659046</v>
      </c>
    </row>
    <row r="20">
      <c r="A20" s="4" t="inlineStr">
        <is>
          <t>Exercisable at end of period (in shares)</t>
        </is>
      </c>
      <c r="B20" s="5" t="n">
        <v>1791620</v>
      </c>
      <c r="C20" s="5" t="n">
        <v>1682264</v>
      </c>
    </row>
    <row r="21">
      <c r="A21" s="3" t="inlineStr">
        <is>
          <t>Weighted Average Exercise Price</t>
        </is>
      </c>
    </row>
    <row r="22">
      <c r="A22" s="4" t="inlineStr">
        <is>
          <t>Outstanding at beginning of period (in dollars per share)</t>
        </is>
      </c>
      <c r="B22" s="7" t="n">
        <v>9.699999999999999</v>
      </c>
    </row>
    <row r="23">
      <c r="A23" s="4" t="inlineStr">
        <is>
          <t>Granted (in dollars per share)</t>
        </is>
      </c>
      <c r="B23" s="5" t="n">
        <v>0</v>
      </c>
    </row>
    <row r="24">
      <c r="A24" s="4" t="inlineStr">
        <is>
          <t>Exercised (in dollars per share)</t>
        </is>
      </c>
      <c r="B24" s="9" t="n">
        <v>5.65</v>
      </c>
    </row>
    <row r="25">
      <c r="A25" s="4" t="inlineStr">
        <is>
          <t>Forfeited (in dollars per share)</t>
        </is>
      </c>
      <c r="B25" s="5" t="n">
        <v>9</v>
      </c>
    </row>
    <row r="26">
      <c r="A26" s="4" t="inlineStr">
        <is>
          <t>Expired (in dollars per share)</t>
        </is>
      </c>
      <c r="B26" s="9" t="n">
        <v>13.51</v>
      </c>
    </row>
    <row r="27">
      <c r="A27" s="4" t="inlineStr">
        <is>
          <t>Outstanding at end of period (in dollars per share)</t>
        </is>
      </c>
      <c r="B27" s="9" t="n">
        <v>9.82</v>
      </c>
    </row>
    <row r="28">
      <c r="A28" s="4" t="inlineStr">
        <is>
          <t>Exercisable at end of period (in dollars per share)</t>
        </is>
      </c>
      <c r="B28" s="7" t="n">
        <v>10.33</v>
      </c>
    </row>
    <row r="29">
      <c r="A29" s="3" t="inlineStr">
        <is>
          <t>Share-based Compensation Arrangement by Share-based Payment Award, Options, Additional Disclosures [Abstract]</t>
        </is>
      </c>
    </row>
    <row r="30">
      <c r="A30" s="4" t="inlineStr">
        <is>
          <t>Exercises in period, intrinsic value</t>
        </is>
      </c>
      <c r="B30" s="6" t="n">
        <v>145</v>
      </c>
      <c r="C30" s="6" t="n">
        <v>205</v>
      </c>
    </row>
    <row r="31">
      <c r="A31" s="4" t="inlineStr">
        <is>
          <t>Class A common stock option exercises (in shares)</t>
        </is>
      </c>
      <c r="B31" s="5" t="n">
        <v>104833</v>
      </c>
      <c r="C31" s="5" t="n">
        <v>105000</v>
      </c>
    </row>
    <row r="32">
      <c r="A32" s="4" t="inlineStr">
        <is>
          <t>Shares exercised by means of cashless net exercise procedure (in shares)</t>
        </is>
      </c>
      <c r="B32" s="5" t="n">
        <v>100000</v>
      </c>
    </row>
    <row r="33">
      <c r="A33" s="4" t="inlineStr">
        <is>
          <t>Issuance of shares related to cashless option exercises (in shares)</t>
        </is>
      </c>
      <c r="B33" s="5" t="n">
        <v>13891</v>
      </c>
    </row>
    <row r="34">
      <c r="A34" s="4" t="inlineStr">
        <is>
          <t>Payment of option taxes</t>
        </is>
      </c>
      <c r="B34" s="6" t="n">
        <v>42</v>
      </c>
      <c r="C34" s="6" t="n">
        <v>73</v>
      </c>
    </row>
    <row r="35">
      <c r="A35" s="4" t="inlineStr">
        <is>
          <t>Shares exercised by means of cashless net exercise procedure (in shares)</t>
        </is>
      </c>
      <c r="C35" s="5" t="n">
        <v>15051</v>
      </c>
    </row>
    <row r="36">
      <c r="A36" s="4" t="inlineStr">
        <is>
          <t>Class A common stock | Stock option</t>
        </is>
      </c>
    </row>
    <row r="37">
      <c r="A37" s="3" t="inlineStr">
        <is>
          <t>Share-based Compensation Arrangement by Share-based Payment Award, Options, Additional Disclosures [Abstract]</t>
        </is>
      </c>
    </row>
    <row r="38">
      <c r="A38" s="4" t="inlineStr">
        <is>
          <t>Shares exercised by means of cashless net exercise procedure (in shares)</t>
        </is>
      </c>
      <c r="C38" s="5" t="n">
        <v>105000</v>
      </c>
    </row>
    <row r="39">
      <c r="A39" s="4" t="inlineStr">
        <is>
          <t>Class A common stock | Stock option | Employees</t>
        </is>
      </c>
    </row>
    <row r="40">
      <c r="A40" s="3" t="inlineStr">
        <is>
          <t>Number of Options</t>
        </is>
      </c>
    </row>
    <row r="41">
      <c r="A41" s="4" t="inlineStr">
        <is>
          <t>Exercised (in shares)</t>
        </is>
      </c>
      <c r="B41" s="5" t="n">
        <v>-4833</v>
      </c>
    </row>
    <row r="42">
      <c r="A42" s="3" t="inlineStr">
        <is>
          <t>Share-based Compensation Arrangement by Share-based Payment Award, Options, Additional Disclosures [Abstract]</t>
        </is>
      </c>
    </row>
    <row r="43">
      <c r="A43" s="4" t="inlineStr">
        <is>
          <t>Class A common stock option exercises (in shares)</t>
        </is>
      </c>
      <c r="B43" s="5" t="n">
        <v>48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4" customWidth="1" min="2" max="2"/>
  </cols>
  <sheetData>
    <row r="1">
      <c r="A1" s="1" t="inlineStr">
        <is>
          <t>Share-Based Compensation - Intrinsic Value (Details) $ in Millions</t>
        </is>
      </c>
      <c r="B1" s="2" t="inlineStr">
        <is>
          <t>6 Months Ended</t>
        </is>
      </c>
    </row>
    <row r="2">
      <c r="B2" s="2" t="inlineStr">
        <is>
          <t>Jun. 30, 2021USD ($)</t>
        </is>
      </c>
    </row>
    <row r="3">
      <c r="A3" s="3" t="inlineStr">
        <is>
          <t>Aggregate intrinsic value</t>
        </is>
      </c>
    </row>
    <row r="4">
      <c r="A4" s="4" t="inlineStr">
        <is>
          <t>Options outstanding</t>
        </is>
      </c>
      <c r="B4" s="12" t="n">
        <v>1.6</v>
      </c>
    </row>
    <row r="5">
      <c r="A5" s="4" t="inlineStr">
        <is>
          <t>Options exercisable</t>
        </is>
      </c>
      <c r="B5" s="12" t="n">
        <v>0.5</v>
      </c>
    </row>
    <row r="6">
      <c r="A6" s="3" t="inlineStr">
        <is>
          <t>Weighted average remaining term (in years)</t>
        </is>
      </c>
    </row>
    <row r="7">
      <c r="A7" s="4" t="inlineStr">
        <is>
          <t>Options outstanding</t>
        </is>
      </c>
      <c r="B7" s="4" t="inlineStr">
        <is>
          <t>6 years 7 months 6 days</t>
        </is>
      </c>
    </row>
    <row r="8">
      <c r="A8" s="4" t="inlineStr">
        <is>
          <t>Options exercisable</t>
        </is>
      </c>
      <c r="B8" s="4" t="inlineStr">
        <is>
          <t>5 years 7 months 6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Unvested HoldCo Units, Class A Common Stock Awards, and RSAs (Details) - USD ($) $ / shares in Units, $ in Millions</t>
        </is>
      </c>
      <c r="B1" s="2" t="inlineStr">
        <is>
          <t>6 Months Ended</t>
        </is>
      </c>
    </row>
    <row r="2">
      <c r="B2" s="2" t="inlineStr">
        <is>
          <t>Jun. 30, 2021</t>
        </is>
      </c>
      <c r="C2" s="2" t="inlineStr">
        <is>
          <t>Jun. 30, 2020</t>
        </is>
      </c>
    </row>
    <row r="3">
      <c r="A3" s="4" t="inlineStr">
        <is>
          <t>Unvested HoldCo Units</t>
        </is>
      </c>
    </row>
    <row r="4">
      <c r="A4" s="3" t="inlineStr">
        <is>
          <t>Share-based Compensation Arrangement by Share-based Payment Award, Equity Instruments Other than Options, Nonvested, Number of Shares [Roll Forward]</t>
        </is>
      </c>
    </row>
    <row r="5">
      <c r="A5" s="4" t="inlineStr">
        <is>
          <t>Unvested at beginning of period (in shares)</t>
        </is>
      </c>
      <c r="B5" s="5" t="n">
        <v>489486</v>
      </c>
      <c r="C5" s="5" t="n">
        <v>1112607</v>
      </c>
    </row>
    <row r="6">
      <c r="A6" s="4" t="inlineStr">
        <is>
          <t>Forfeited (in shares)</t>
        </is>
      </c>
      <c r="B6" s="5" t="n">
        <v>0</v>
      </c>
      <c r="C6" s="5" t="n">
        <v>0</v>
      </c>
    </row>
    <row r="7">
      <c r="A7" s="4" t="inlineStr">
        <is>
          <t>Vested (in shares)</t>
        </is>
      </c>
      <c r="B7" s="5" t="n">
        <v>-156694</v>
      </c>
      <c r="C7" s="5" t="n">
        <v>-258524</v>
      </c>
    </row>
    <row r="8">
      <c r="A8" s="4" t="inlineStr">
        <is>
          <t>Unvested at period end (in shares)</t>
        </is>
      </c>
      <c r="B8" s="5" t="n">
        <v>332792</v>
      </c>
      <c r="C8" s="5" t="n">
        <v>854083</v>
      </c>
    </row>
    <row r="9">
      <c r="A9" s="3" t="inlineStr">
        <is>
          <t>Weighted Average Grant Date Fair Value</t>
        </is>
      </c>
    </row>
    <row r="10">
      <c r="A10" s="4" t="inlineStr">
        <is>
          <t>Unvested at beginning of period (in dollars per share)</t>
        </is>
      </c>
      <c r="B10" s="6" t="n">
        <v>23</v>
      </c>
    </row>
    <row r="11">
      <c r="A11" s="4" t="inlineStr">
        <is>
          <t>Vested (in dollars per share)</t>
        </is>
      </c>
      <c r="B11" s="5" t="n">
        <v>23</v>
      </c>
    </row>
    <row r="12">
      <c r="A12" s="4" t="inlineStr">
        <is>
          <t>Unvested at period end (in dollars per share)</t>
        </is>
      </c>
      <c r="B12" s="6" t="n">
        <v>23</v>
      </c>
    </row>
    <row r="13">
      <c r="A13" s="3" t="inlineStr">
        <is>
          <t>Share-based Compensation Arrangement by Share-based Payment Award, Equity Instruments Other than Options, Additional Disclosures [Abstract]</t>
        </is>
      </c>
    </row>
    <row r="14">
      <c r="A14" s="4" t="inlineStr">
        <is>
          <t>Vested in period, fair value</t>
        </is>
      </c>
      <c r="B14" s="12" t="n">
        <v>3.6</v>
      </c>
      <c r="C14" s="12" t="n">
        <v>5.9</v>
      </c>
    </row>
    <row r="15">
      <c r="A15" s="4" t="inlineStr">
        <is>
          <t>Unvested Class A stock awards</t>
        </is>
      </c>
    </row>
    <row r="16">
      <c r="A16" s="3" t="inlineStr">
        <is>
          <t>Share-based Compensation Arrangement by Share-based Payment Award, Equity Instruments Other than Options, Nonvested, Number of Shares [Roll Forward]</t>
        </is>
      </c>
    </row>
    <row r="17">
      <c r="A17" s="4" t="inlineStr">
        <is>
          <t>Unvested at beginning of period (in shares)</t>
        </is>
      </c>
      <c r="B17" s="5" t="n">
        <v>4956922</v>
      </c>
      <c r="C17" s="5" t="n">
        <v>2999343</v>
      </c>
    </row>
    <row r="18">
      <c r="A18" s="4" t="inlineStr">
        <is>
          <t>Granted (in shares)</t>
        </is>
      </c>
      <c r="B18" s="5" t="n">
        <v>2201368</v>
      </c>
      <c r="C18" s="5" t="n">
        <v>2821735</v>
      </c>
    </row>
    <row r="19">
      <c r="A19" s="4" t="inlineStr">
        <is>
          <t>Forfeited (in shares)</t>
        </is>
      </c>
      <c r="B19" s="5" t="n">
        <v>-512798</v>
      </c>
      <c r="C19" s="5" t="n">
        <v>-295151</v>
      </c>
    </row>
    <row r="20">
      <c r="A20" s="4" t="inlineStr">
        <is>
          <t>Vested (in shares)</t>
        </is>
      </c>
      <c r="B20" s="5" t="n">
        <v>-1198703</v>
      </c>
      <c r="C20" s="5" t="n">
        <v>-548882</v>
      </c>
    </row>
    <row r="21">
      <c r="A21" s="4" t="inlineStr">
        <is>
          <t>Unvested at period end (in shares)</t>
        </is>
      </c>
      <c r="B21" s="5" t="n">
        <v>5446789</v>
      </c>
      <c r="C21" s="5" t="n">
        <v>4977045</v>
      </c>
    </row>
    <row r="22">
      <c r="A22" s="3" t="inlineStr">
        <is>
          <t>Weighted Average Grant Date Fair Value</t>
        </is>
      </c>
    </row>
    <row r="23">
      <c r="A23" s="4" t="inlineStr">
        <is>
          <t>Unvested at beginning of period (in dollars per share)</t>
        </is>
      </c>
      <c r="B23" s="7" t="n">
        <v>6.53</v>
      </c>
    </row>
    <row r="24">
      <c r="A24" s="4" t="inlineStr">
        <is>
          <t>Granted (in dollars per share)</t>
        </is>
      </c>
      <c r="B24" s="9" t="n">
        <v>6.7</v>
      </c>
    </row>
    <row r="25">
      <c r="A25" s="4" t="inlineStr">
        <is>
          <t>Forfeited (in dollars per share)</t>
        </is>
      </c>
      <c r="B25" s="9" t="n">
        <v>6.66</v>
      </c>
    </row>
    <row r="26">
      <c r="A26" s="4" t="inlineStr">
        <is>
          <t>Vested (in dollars per share)</t>
        </is>
      </c>
      <c r="B26" s="9" t="n">
        <v>6.94</v>
      </c>
    </row>
    <row r="27">
      <c r="A27" s="4" t="inlineStr">
        <is>
          <t>Unvested at period end (in dollars per share)</t>
        </is>
      </c>
      <c r="B27" s="7" t="n">
        <v>6.49</v>
      </c>
    </row>
    <row r="28">
      <c r="A28" s="3" t="inlineStr">
        <is>
          <t>Share-based Compensation Arrangement by Share-based Payment Award, Equity Instruments Other than Options, Additional Disclosures [Abstract]</t>
        </is>
      </c>
    </row>
    <row r="29">
      <c r="A29" s="4" t="inlineStr">
        <is>
          <t>Vested in period, fair value</t>
        </is>
      </c>
      <c r="B29" s="12" t="n">
        <v>8.300000000000001</v>
      </c>
      <c r="C29" s="12" t="n">
        <v>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CONSOLIDATED STATEMENTS OF CHANGES IN EQUITY (DEFICIT) (Unaudited) (Parenthetical)</t>
        </is>
      </c>
      <c r="B1" s="2" t="inlineStr">
        <is>
          <t>12 Months Ended</t>
        </is>
      </c>
    </row>
    <row r="2">
      <c r="B2" s="2" t="inlineStr">
        <is>
          <t>Dec. 31, 2019</t>
        </is>
      </c>
    </row>
    <row r="3">
      <c r="A3" s="3" t="inlineStr">
        <is>
          <t>Statement of Stockholders' Equity [Abstract]</t>
        </is>
      </c>
    </row>
    <row r="4">
      <c r="A4" s="4" t="inlineStr">
        <is>
          <t>Accounting Standards Update [Extensible List]</t>
        </is>
      </c>
      <c r="B4" s="4" t="inlineStr">
        <is>
          <t>us-gaap:AccountingStandardsUpdate201602Member</t>
        </is>
      </c>
      <c r="C4" s="4" t="inlineStr">
        <is>
          <t>[1]</t>
        </is>
      </c>
    </row>
    <row r="5"/>
    <row r="6">
      <c r="A6" s="4" t="inlineStr">
        <is>
          <t>[1]</t>
        </is>
      </c>
      <c r="B6" s="4" t="inlineStr">
        <is>
          <t>Represents the cumulative effect resulting from our adoption of the Financial Accounting Standards Board Accounting Standards Update 2016-13, Measurement of Credit Losses on Financial Instruments . See Note 1 to the Unaudited Condensed Consolidated Financial Statements for additional information on our implementation.</t>
        </is>
      </c>
    </row>
  </sheetData>
  <mergeCells count="5">
    <mergeCell ref="A1:A2"/>
    <mergeCell ref="B1:C1"/>
    <mergeCell ref="B2:C2"/>
    <mergeCell ref="A5:C5"/>
    <mergeCell ref="B6:C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Narrative (Details) - Unvested Class A stock awards</t>
        </is>
      </c>
      <c r="B1" s="2" t="inlineStr">
        <is>
          <t>6 Months Ended</t>
        </is>
      </c>
    </row>
    <row r="2">
      <c r="B2" s="2" t="inlineStr">
        <is>
          <t>Jun. 30, 2021</t>
        </is>
      </c>
    </row>
    <row r="3">
      <c r="A3" s="4" t="inlineStr">
        <is>
          <t>Director</t>
        </is>
      </c>
    </row>
    <row r="4">
      <c r="A4" s="3" t="inlineStr">
        <is>
          <t>Share-based Compensation Arrangement by Share-based Payment Award [Line Items]</t>
        </is>
      </c>
    </row>
    <row r="5">
      <c r="A5" s="4" t="inlineStr">
        <is>
          <t>Vesting period</t>
        </is>
      </c>
      <c r="B5" s="4" t="inlineStr">
        <is>
          <t>1 year</t>
        </is>
      </c>
    </row>
    <row r="6">
      <c r="A6" s="4" t="inlineStr">
        <is>
          <t>Minimum</t>
        </is>
      </c>
    </row>
    <row r="7">
      <c r="A7" s="3" t="inlineStr">
        <is>
          <t>Share-based Compensation Arrangement by Share-based Payment Award [Line Items]</t>
        </is>
      </c>
    </row>
    <row r="8">
      <c r="A8" s="4" t="inlineStr">
        <is>
          <t>Vesting period</t>
        </is>
      </c>
      <c r="B8" s="4" t="inlineStr">
        <is>
          <t>3 years</t>
        </is>
      </c>
    </row>
    <row r="9">
      <c r="A9" s="4" t="inlineStr">
        <is>
          <t>Maximum</t>
        </is>
      </c>
    </row>
    <row r="10">
      <c r="A10" s="3" t="inlineStr">
        <is>
          <t>Share-based Compensation Arrangement by Share-based Payment Award [Line Items]</t>
        </is>
      </c>
    </row>
    <row r="11">
      <c r="A11" s="4" t="inlineStr">
        <is>
          <t>Vesting period</t>
        </is>
      </c>
      <c r="B11" s="4" t="inlineStr">
        <is>
          <t>4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income tax (as a percent)</t>
        </is>
      </c>
      <c r="B4" s="4" t="inlineStr">
        <is>
          <t>8.90%</t>
        </is>
      </c>
      <c r="C4" s="4" t="inlineStr">
        <is>
          <t>10.10%</t>
        </is>
      </c>
      <c r="D4" s="4" t="inlineStr">
        <is>
          <t>9.90%</t>
        </is>
      </c>
      <c r="E4" s="4" t="inlineStr">
        <is>
          <t>19.80%</t>
        </is>
      </c>
    </row>
    <row r="5">
      <c r="A5" s="4" t="inlineStr">
        <is>
          <t>Income tax expense</t>
        </is>
      </c>
      <c r="B5" s="6" t="n">
        <v>4582</v>
      </c>
      <c r="C5" s="6" t="n">
        <v>1497</v>
      </c>
      <c r="D5" s="6" t="n">
        <v>6454</v>
      </c>
      <c r="E5" s="6" t="n">
        <v>602</v>
      </c>
    </row>
    <row r="6">
      <c r="A6" s="4" t="inlineStr">
        <is>
          <t>Federal and state statutory rate</t>
        </is>
      </c>
      <c r="B6" s="4" t="inlineStr">
        <is>
          <t>24.40%</t>
        </is>
      </c>
      <c r="C6" s="4" t="inlineStr">
        <is>
          <t>24.30%</t>
        </is>
      </c>
      <c r="D6" s="4" t="inlineStr">
        <is>
          <t>24.40%</t>
        </is>
      </c>
      <c r="E6" s="4" t="inlineStr">
        <is>
          <t>24.30%</t>
        </is>
      </c>
    </row>
    <row r="7">
      <c r="A7" s="4" t="inlineStr">
        <is>
          <t>Unrecognized tax benefits</t>
        </is>
      </c>
      <c r="B7" s="6" t="n">
        <v>98</v>
      </c>
      <c r="D7" s="6" t="n">
        <v>98</v>
      </c>
      <c r="F7" s="6" t="n">
        <v>98</v>
      </c>
    </row>
    <row r="8">
      <c r="A8" s="4" t="inlineStr">
        <is>
          <t>Deferred tax assets, net</t>
        </is>
      </c>
      <c r="B8" s="5" t="n">
        <v>382672</v>
      </c>
      <c r="D8" s="5" t="n">
        <v>382672</v>
      </c>
      <c r="F8" s="5" t="n">
        <v>387951</v>
      </c>
    </row>
    <row r="9">
      <c r="A9" s="4" t="inlineStr">
        <is>
          <t>Payments under tax receivable agreement</t>
        </is>
      </c>
      <c r="B9" s="5" t="n">
        <v>4100</v>
      </c>
      <c r="D9" s="5" t="n">
        <v>4098</v>
      </c>
      <c r="E9" s="6" t="n">
        <v>0</v>
      </c>
    </row>
    <row r="10">
      <c r="A10" s="4" t="inlineStr">
        <is>
          <t>Tax receivable agreement liability</t>
        </is>
      </c>
      <c r="B10" s="6" t="n">
        <v>307595</v>
      </c>
      <c r="D10" s="6" t="n">
        <v>307595</v>
      </c>
      <c r="F10" s="6" t="n">
        <v>3104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8" customWidth="1" min="5" max="5"/>
    <col width="14" customWidth="1" min="6" max="6"/>
    <col width="18" customWidth="1" min="7" max="7"/>
    <col width="14" customWidth="1" min="8" max="8"/>
    <col width="18" customWidth="1" min="9" max="9"/>
  </cols>
  <sheetData>
    <row r="1">
      <c r="A1" s="1" t="inlineStr">
        <is>
          <t>Commitments, Contingencies and Guarantees - Narrative (Details) - USD ($) $ in Thousands</t>
        </is>
      </c>
      <c r="B1" s="2" t="inlineStr">
        <is>
          <t>Jun. 30, 2021</t>
        </is>
      </c>
      <c r="C1" s="2" t="inlineStr">
        <is>
          <t>Jun. 23, 2021</t>
        </is>
      </c>
      <c r="D1" s="2" t="inlineStr">
        <is>
          <t>Jul. 31, 2021</t>
        </is>
      </c>
      <c r="E1" s="2" t="inlineStr">
        <is>
          <t>Jun. 30, 2021</t>
        </is>
      </c>
      <c r="F1" s="2" t="inlineStr">
        <is>
          <t>Jun. 30, 2020</t>
        </is>
      </c>
      <c r="G1" s="2" t="inlineStr">
        <is>
          <t>Jun. 30, 2021</t>
        </is>
      </c>
      <c r="H1" s="2" t="inlineStr">
        <is>
          <t>Jun. 30, 2020</t>
        </is>
      </c>
      <c r="I1" s="2" t="inlineStr">
        <is>
          <t>Dec. 31, 2020</t>
        </is>
      </c>
    </row>
    <row r="2">
      <c r="A2" s="3" t="inlineStr">
        <is>
          <t>Loss Contingencies [Line Items]</t>
        </is>
      </c>
    </row>
    <row r="3">
      <c r="A3" s="4" t="inlineStr">
        <is>
          <t>Operating Lease, Right-of-Use Asset, Statement of Financial Position [Extensible List]</t>
        </is>
      </c>
      <c r="B3" s="4" t="inlineStr">
        <is>
          <t>Other assets</t>
        </is>
      </c>
      <c r="E3" s="4" t="inlineStr">
        <is>
          <t>Other assets</t>
        </is>
      </c>
      <c r="G3" s="4" t="inlineStr">
        <is>
          <t>Other assets</t>
        </is>
      </c>
      <c r="I3" s="4" t="inlineStr">
        <is>
          <t>Other assets</t>
        </is>
      </c>
    </row>
    <row r="4">
      <c r="A4" s="4" t="inlineStr">
        <is>
          <t>Operating Lease, Liability, Statement of Financial Position [Extensible List]</t>
        </is>
      </c>
      <c r="B4" s="4" t="inlineStr">
        <is>
          <t>Other liabilities</t>
        </is>
      </c>
      <c r="E4" s="4" t="inlineStr">
        <is>
          <t>Other liabilities</t>
        </is>
      </c>
      <c r="G4" s="4" t="inlineStr">
        <is>
          <t>Other liabilities</t>
        </is>
      </c>
      <c r="I4" s="4" t="inlineStr">
        <is>
          <t>Other liabilities</t>
        </is>
      </c>
    </row>
    <row r="5">
      <c r="A5" s="4" t="inlineStr">
        <is>
          <t>Operating lease cost</t>
        </is>
      </c>
      <c r="E5" s="6" t="n">
        <v>1000</v>
      </c>
      <c r="F5" s="6" t="n">
        <v>1000</v>
      </c>
      <c r="G5" s="6" t="n">
        <v>2100</v>
      </c>
      <c r="H5" s="6" t="n">
        <v>2100</v>
      </c>
    </row>
    <row r="6">
      <c r="A6" s="4" t="inlineStr">
        <is>
          <t>Termination fees</t>
        </is>
      </c>
      <c r="C6" s="6" t="n">
        <v>1200</v>
      </c>
    </row>
    <row r="7">
      <c r="A7" s="4" t="inlineStr">
        <is>
          <t>Reduction of lease liability</t>
        </is>
      </c>
      <c r="C7" s="6" t="n">
        <v>1000</v>
      </c>
    </row>
    <row r="8">
      <c r="A8" s="4" t="inlineStr">
        <is>
          <t>Operating lease liabilities</t>
        </is>
      </c>
      <c r="B8" s="6" t="n">
        <v>17855</v>
      </c>
      <c r="E8" s="6" t="n">
        <v>17855</v>
      </c>
      <c r="G8" s="6" t="n">
        <v>17855</v>
      </c>
      <c r="I8" s="6" t="n">
        <v>10107</v>
      </c>
    </row>
    <row r="9">
      <c r="A9" s="4" t="inlineStr">
        <is>
          <t>Renewal option period</t>
        </is>
      </c>
      <c r="B9" s="4" t="inlineStr">
        <is>
          <t>5 years</t>
        </is>
      </c>
      <c r="E9" s="4" t="inlineStr">
        <is>
          <t>5 years</t>
        </is>
      </c>
      <c r="G9" s="4" t="inlineStr">
        <is>
          <t>5 years</t>
        </is>
      </c>
    </row>
    <row r="10">
      <c r="A10" s="4" t="inlineStr">
        <is>
          <t>Unused commitments to extend credit</t>
        </is>
      </c>
      <c r="B10" s="6" t="n">
        <v>67600</v>
      </c>
      <c r="E10" s="6" t="n">
        <v>67600</v>
      </c>
      <c r="G10" s="6" t="n">
        <v>67600</v>
      </c>
      <c r="I10" s="5" t="n">
        <v>99900</v>
      </c>
    </row>
    <row r="11">
      <c r="A11" s="4" t="inlineStr">
        <is>
          <t>Restricted cash</t>
        </is>
      </c>
      <c r="B11" s="5" t="n">
        <v>266529</v>
      </c>
      <c r="E11" s="5" t="n">
        <v>266529</v>
      </c>
      <c r="F11" s="5" t="n">
        <v>289844</v>
      </c>
      <c r="G11" s="5" t="n">
        <v>266529</v>
      </c>
      <c r="H11" s="5" t="n">
        <v>289844</v>
      </c>
      <c r="I11" s="5" t="n">
        <v>319879</v>
      </c>
    </row>
    <row r="12">
      <c r="A12" s="4" t="inlineStr">
        <is>
          <t>Financial guarantee liability</t>
        </is>
      </c>
      <c r="B12" s="5" t="n">
        <v>115073</v>
      </c>
      <c r="E12" s="5" t="n">
        <v>115073</v>
      </c>
      <c r="G12" s="5" t="n">
        <v>115073</v>
      </c>
      <c r="I12" s="5" t="n">
        <v>131894</v>
      </c>
    </row>
    <row r="13">
      <c r="A13" s="4" t="inlineStr">
        <is>
          <t>Financial guarantee expense (benefit)</t>
        </is>
      </c>
      <c r="E13" s="5" t="n">
        <v>-5880</v>
      </c>
      <c r="F13" s="5" t="n">
        <v>10248</v>
      </c>
      <c r="G13" s="5" t="n">
        <v>-9763</v>
      </c>
      <c r="H13" s="5" t="n">
        <v>28656</v>
      </c>
    </row>
    <row r="14">
      <c r="A14" s="4" t="inlineStr">
        <is>
          <t>Lease amendment and extension</t>
        </is>
      </c>
    </row>
    <row r="15">
      <c r="A15" s="3" t="inlineStr">
        <is>
          <t>Loss Contingencies [Line Items]</t>
        </is>
      </c>
    </row>
    <row r="16">
      <c r="A16" s="4" t="inlineStr">
        <is>
          <t>Increase in lease liability</t>
        </is>
      </c>
      <c r="B16" s="5" t="n">
        <v>8900</v>
      </c>
    </row>
    <row r="17">
      <c r="A17" s="4" t="inlineStr">
        <is>
          <t>Operating lease liabilities</t>
        </is>
      </c>
      <c r="B17" s="5" t="n">
        <v>10900</v>
      </c>
      <c r="E17" s="5" t="n">
        <v>10900</v>
      </c>
      <c r="G17" s="5" t="n">
        <v>10900</v>
      </c>
    </row>
    <row r="18">
      <c r="A18" s="4" t="inlineStr">
        <is>
          <t>Lease incentive receivable</t>
        </is>
      </c>
      <c r="B18" s="5" t="n">
        <v>2000</v>
      </c>
      <c r="E18" s="5" t="n">
        <v>2000</v>
      </c>
      <c r="G18" s="5" t="n">
        <v>2000</v>
      </c>
    </row>
    <row r="19">
      <c r="A19" s="4" t="inlineStr">
        <is>
          <t>Financial guarantee</t>
        </is>
      </c>
    </row>
    <row r="20">
      <c r="A20" s="3" t="inlineStr">
        <is>
          <t>Loss Contingencies [Line Items]</t>
        </is>
      </c>
    </row>
    <row r="21">
      <c r="A21" s="4" t="inlineStr">
        <is>
          <t>Financial guarantee liability</t>
        </is>
      </c>
      <c r="B21" s="5" t="n">
        <v>115100</v>
      </c>
      <c r="E21" s="5" t="n">
        <v>115100</v>
      </c>
      <c r="G21" s="5" t="n">
        <v>115100</v>
      </c>
      <c r="I21" s="5" t="n">
        <v>131900</v>
      </c>
    </row>
    <row r="22">
      <c r="A22" s="4" t="inlineStr">
        <is>
          <t>Possible losses as guarantor, maximum</t>
        </is>
      </c>
      <c r="B22" s="5" t="n">
        <v>166100</v>
      </c>
      <c r="E22" s="5" t="n">
        <v>166100</v>
      </c>
      <c r="G22" s="5" t="n">
        <v>166100</v>
      </c>
      <c r="I22" s="5" t="n">
        <v>173200</v>
      </c>
    </row>
    <row r="23">
      <c r="A23" s="4" t="inlineStr">
        <is>
          <t>Financial guarantee expense (benefit)</t>
        </is>
      </c>
      <c r="E23" s="5" t="n">
        <v>-5900</v>
      </c>
      <c r="F23" s="6" t="n">
        <v>10200</v>
      </c>
      <c r="G23" s="5" t="n">
        <v>-9800</v>
      </c>
      <c r="H23" s="6" t="n">
        <v>28700</v>
      </c>
    </row>
    <row r="24">
      <c r="A24" s="4" t="inlineStr">
        <is>
          <t>Collectibility of receivables</t>
        </is>
      </c>
    </row>
    <row r="25">
      <c r="A25" s="3" t="inlineStr">
        <is>
          <t>Loss Contingencies [Line Items]</t>
        </is>
      </c>
    </row>
    <row r="26">
      <c r="A26" s="4" t="inlineStr">
        <is>
          <t>Loss contingency accrual</t>
        </is>
      </c>
      <c r="B26" s="5" t="n">
        <v>3800</v>
      </c>
      <c r="E26" s="5" t="n">
        <v>3800</v>
      </c>
      <c r="G26" s="5" t="n">
        <v>3800</v>
      </c>
    </row>
    <row r="27">
      <c r="A27" s="4" t="inlineStr">
        <is>
          <t>Consent order | CFPB</t>
        </is>
      </c>
    </row>
    <row r="28">
      <c r="A28" s="3" t="inlineStr">
        <is>
          <t>Loss Contingencies [Line Items]</t>
        </is>
      </c>
    </row>
    <row r="29">
      <c r="A29" s="4" t="inlineStr">
        <is>
          <t>Additional loss recognized</t>
        </is>
      </c>
      <c r="E29" s="5" t="n">
        <v>6500</v>
      </c>
    </row>
    <row r="30">
      <c r="A30" s="4" t="inlineStr">
        <is>
          <t>Consent order | CFPB | Subsequent event</t>
        </is>
      </c>
    </row>
    <row r="31">
      <c r="A31" s="3" t="inlineStr">
        <is>
          <t>Loss Contingencies [Line Items]</t>
        </is>
      </c>
    </row>
    <row r="32">
      <c r="A32" s="4" t="inlineStr">
        <is>
          <t>Civil money penalty</t>
        </is>
      </c>
      <c r="D32" s="6" t="n">
        <v>2500</v>
      </c>
    </row>
    <row r="33">
      <c r="A33" s="4" t="inlineStr">
        <is>
          <t>Bank partners</t>
        </is>
      </c>
    </row>
    <row r="34">
      <c r="A34" s="3" t="inlineStr">
        <is>
          <t>Loss Contingencies [Line Items]</t>
        </is>
      </c>
    </row>
    <row r="35">
      <c r="A35" s="4" t="inlineStr">
        <is>
          <t>Financing receivable, nonaccrual status</t>
        </is>
      </c>
      <c r="B35" s="5" t="n">
        <v>16300</v>
      </c>
      <c r="E35" s="5" t="n">
        <v>16300</v>
      </c>
      <c r="G35" s="5" t="n">
        <v>16300</v>
      </c>
    </row>
    <row r="36">
      <c r="A36" s="4" t="inlineStr">
        <is>
          <t>Contractual restricted cash under arrangement</t>
        </is>
      </c>
    </row>
    <row r="37">
      <c r="A37" s="3" t="inlineStr">
        <is>
          <t>Loss Contingencies [Line Items]</t>
        </is>
      </c>
    </row>
    <row r="38">
      <c r="A38" s="4" t="inlineStr">
        <is>
          <t>Restricted cash</t>
        </is>
      </c>
      <c r="B38" s="6" t="n">
        <v>56800</v>
      </c>
      <c r="E38" s="6" t="n">
        <v>56800</v>
      </c>
      <c r="G38" s="6" t="n">
        <v>56800</v>
      </c>
      <c r="I38" s="6" t="n">
        <v>84600</v>
      </c>
    </row>
    <row r="39">
      <c r="A39" s="4" t="inlineStr">
        <is>
          <t>Minimum | Consent order | CFPB | Subsequent event</t>
        </is>
      </c>
    </row>
    <row r="40">
      <c r="A40" s="3" t="inlineStr">
        <is>
          <t>Loss Contingencies [Line Items]</t>
        </is>
      </c>
    </row>
    <row r="41">
      <c r="A41" s="4" t="inlineStr">
        <is>
          <t>Civil money penalty</t>
        </is>
      </c>
      <c r="D41" s="5" t="n">
        <v>750</v>
      </c>
    </row>
    <row r="42">
      <c r="A42" s="4" t="inlineStr">
        <is>
          <t>Maximum | Consent order | CFPB | Subsequent event</t>
        </is>
      </c>
    </row>
    <row r="43">
      <c r="A43" s="3" t="inlineStr">
        <is>
          <t>Loss Contingencies [Line Items]</t>
        </is>
      </c>
    </row>
    <row r="44">
      <c r="A44" s="4" t="inlineStr">
        <is>
          <t>Civil money penalty</t>
        </is>
      </c>
      <c r="D44" s="5" t="n">
        <v>3000</v>
      </c>
    </row>
    <row r="45">
      <c r="A45" s="4" t="inlineStr">
        <is>
          <t>Credit redress via loan cancellations</t>
        </is>
      </c>
      <c r="D45" s="6" t="n">
        <v>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Guarantees - Supplemental Cash Flow and Noncash Information (Details) - USD ($) $ in Thousands</t>
        </is>
      </c>
      <c r="B1" s="2" t="inlineStr">
        <is>
          <t>6 Months Ended</t>
        </is>
      </c>
    </row>
    <row r="2">
      <c r="B2" s="2" t="inlineStr">
        <is>
          <t>Jun. 30, 2021</t>
        </is>
      </c>
      <c r="C2" s="2" t="inlineStr">
        <is>
          <t>Jun. 30, 2020</t>
        </is>
      </c>
    </row>
    <row r="3">
      <c r="A3" s="3" t="inlineStr">
        <is>
          <t>Cash paid for amounts included in the measurement of operating lease liabilities</t>
        </is>
      </c>
    </row>
    <row r="4">
      <c r="A4" s="4" t="inlineStr">
        <is>
          <t>Operating cash flows from operating leases</t>
        </is>
      </c>
      <c r="B4" s="6" t="n">
        <v>2433</v>
      </c>
      <c r="C4" s="6" t="n">
        <v>2366</v>
      </c>
    </row>
    <row r="5">
      <c r="A5" s="3" t="inlineStr">
        <is>
          <t>Noncash operating lease ROU assets obtained in exchange for operating lease liabilities</t>
        </is>
      </c>
    </row>
    <row r="6">
      <c r="A6" s="4" t="inlineStr">
        <is>
          <t>Resulting from new or modified leases</t>
        </is>
      </c>
      <c r="B6" s="6" t="n">
        <v>7888</v>
      </c>
      <c r="C6" s="6" t="n">
        <v>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Contingencies and Guarantees - Lease Costs (Details) - USD ($) $ in Thousands</t>
        </is>
      </c>
      <c r="B1" s="2" t="inlineStr">
        <is>
          <t>Jun. 30, 2021</t>
        </is>
      </c>
      <c r="C1" s="2" t="inlineStr">
        <is>
          <t>Dec. 31, 2020</t>
        </is>
      </c>
    </row>
    <row r="2">
      <c r="A2" s="3" t="inlineStr">
        <is>
          <t>Commitments and Contingencies Disclosure [Abstract]</t>
        </is>
      </c>
    </row>
    <row r="3">
      <c r="A3" s="4" t="inlineStr">
        <is>
          <t>Operating lease ROU assets</t>
        </is>
      </c>
      <c r="B3" s="6" t="n">
        <v>13955</v>
      </c>
      <c r="C3" s="6" t="n">
        <v>8265</v>
      </c>
    </row>
    <row r="4">
      <c r="A4" s="4" t="inlineStr">
        <is>
          <t>Operating lease liabilities</t>
        </is>
      </c>
      <c r="B4" s="6" t="n">
        <v>17855</v>
      </c>
      <c r="C4" s="6" t="n">
        <v>10107</v>
      </c>
    </row>
    <row r="5">
      <c r="A5" s="4" t="inlineStr">
        <is>
          <t>Weighted average remaining lease term (in years)</t>
        </is>
      </c>
      <c r="B5" s="4" t="inlineStr">
        <is>
          <t>6 years 2 months 12 days</t>
        </is>
      </c>
      <c r="C5" s="4" t="inlineStr">
        <is>
          <t>2 years 4 months 24 days</t>
        </is>
      </c>
    </row>
    <row r="6">
      <c r="A6" s="4" t="inlineStr">
        <is>
          <t>Weighted average discount rate</t>
        </is>
      </c>
      <c r="B6" s="4" t="inlineStr">
        <is>
          <t>5.60%</t>
        </is>
      </c>
      <c r="C6" s="4" t="inlineStr">
        <is>
          <t>5.8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Future Minimum Lease Payments (Details) - USD ($) $ in Thousands</t>
        </is>
      </c>
      <c r="B1" s="2" t="inlineStr">
        <is>
          <t>Jun. 30, 2021</t>
        </is>
      </c>
      <c r="C1" s="2" t="inlineStr">
        <is>
          <t>Dec. 31, 2020</t>
        </is>
      </c>
    </row>
    <row r="2">
      <c r="A2" s="3" t="inlineStr">
        <is>
          <t>Commitments and Contingencies Disclosure [Abstract]</t>
        </is>
      </c>
    </row>
    <row r="3">
      <c r="A3" s="4" t="inlineStr">
        <is>
          <t>Remainder of 2021</t>
        </is>
      </c>
      <c r="B3" s="6" t="n">
        <v>2877</v>
      </c>
    </row>
    <row r="4">
      <c r="A4" s="4" t="inlineStr">
        <is>
          <t>2022</t>
        </is>
      </c>
      <c r="B4" s="5" t="n">
        <v>3835</v>
      </c>
    </row>
    <row r="5">
      <c r="A5" s="4" t="inlineStr">
        <is>
          <t>2023</t>
        </is>
      </c>
      <c r="B5" s="5" t="n">
        <v>2661</v>
      </c>
    </row>
    <row r="6">
      <c r="A6" s="4" t="inlineStr">
        <is>
          <t>2024</t>
        </is>
      </c>
      <c r="B6" s="5" t="n">
        <v>2009</v>
      </c>
    </row>
    <row r="7">
      <c r="A7" s="4" t="inlineStr">
        <is>
          <t>2025</t>
        </is>
      </c>
      <c r="B7" s="5" t="n">
        <v>2065</v>
      </c>
    </row>
    <row r="8">
      <c r="A8" s="4" t="inlineStr">
        <is>
          <t>Thereafter</t>
        </is>
      </c>
      <c r="B8" s="5" t="n">
        <v>8006</v>
      </c>
    </row>
    <row r="9">
      <c r="A9" s="4" t="inlineStr">
        <is>
          <t>Total lease payments</t>
        </is>
      </c>
      <c r="B9" s="5" t="n">
        <v>21453</v>
      </c>
    </row>
    <row r="10">
      <c r="A10" s="4" t="inlineStr">
        <is>
          <t>Less: imputed interest</t>
        </is>
      </c>
      <c r="B10" s="5" t="n">
        <v>-3598</v>
      </c>
    </row>
    <row r="11">
      <c r="A11" s="4" t="inlineStr">
        <is>
          <t>Operating lease liabilities</t>
        </is>
      </c>
      <c r="B11" s="6" t="n">
        <v>17855</v>
      </c>
      <c r="C11" s="6" t="n">
        <v>101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Right-of-use assets</t>
        </is>
      </c>
      <c r="B4" s="6" t="n">
        <v>13955</v>
      </c>
      <c r="D4" s="6" t="n">
        <v>13955</v>
      </c>
      <c r="F4" s="6" t="n">
        <v>8265</v>
      </c>
    </row>
    <row r="5">
      <c r="A5" s="4" t="inlineStr">
        <is>
          <t>Operating lease liabilities</t>
        </is>
      </c>
      <c r="B5" s="5" t="n">
        <v>17855</v>
      </c>
      <c r="D5" s="5" t="n">
        <v>17855</v>
      </c>
      <c r="F5" s="5" t="n">
        <v>10107</v>
      </c>
    </row>
    <row r="6">
      <c r="A6" s="4" t="inlineStr">
        <is>
          <t>Common management</t>
        </is>
      </c>
    </row>
    <row r="7">
      <c r="A7" s="3" t="inlineStr">
        <is>
          <t>Related Party Transaction [Line Items]</t>
        </is>
      </c>
    </row>
    <row r="8">
      <c r="A8" s="4" t="inlineStr">
        <is>
          <t>Right-of-use assets</t>
        </is>
      </c>
      <c r="B8" s="5" t="n">
        <v>3200</v>
      </c>
      <c r="D8" s="5" t="n">
        <v>3200</v>
      </c>
      <c r="F8" s="5" t="n">
        <v>3900</v>
      </c>
    </row>
    <row r="9">
      <c r="A9" s="4" t="inlineStr">
        <is>
          <t>Operating lease liabilities</t>
        </is>
      </c>
      <c r="B9" s="5" t="n">
        <v>3600</v>
      </c>
      <c r="D9" s="5" t="n">
        <v>3600</v>
      </c>
      <c r="F9" s="6" t="n">
        <v>4500</v>
      </c>
    </row>
    <row r="10">
      <c r="A10" s="4" t="inlineStr">
        <is>
          <t>Common management | Rent expense</t>
        </is>
      </c>
    </row>
    <row r="11">
      <c r="A11" s="3" t="inlineStr">
        <is>
          <t>Related Party Transaction [Line Items]</t>
        </is>
      </c>
    </row>
    <row r="12">
      <c r="A12" s="4" t="inlineStr">
        <is>
          <t>Related party expenses</t>
        </is>
      </c>
      <c r="B12" s="6" t="n">
        <v>434</v>
      </c>
      <c r="C12" s="6" t="n">
        <v>434</v>
      </c>
      <c r="D12" s="6" t="n">
        <v>869</v>
      </c>
      <c r="E12" s="6" t="n">
        <v>86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Reporting (Details)</t>
        </is>
      </c>
      <c r="B1" s="2" t="inlineStr">
        <is>
          <t>6 Months Ended</t>
        </is>
      </c>
    </row>
    <row r="2">
      <c r="B2" s="2" t="inlineStr">
        <is>
          <t>Jun. 30,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Variable Interest Entities - Narrative (Details)</t>
        </is>
      </c>
      <c r="B1" s="2" t="inlineStr">
        <is>
          <t>6 Months Ended</t>
        </is>
      </c>
    </row>
    <row r="2">
      <c r="B2" s="2" t="inlineStr">
        <is>
          <t>Jun. 30, 2021</t>
        </is>
      </c>
    </row>
    <row r="3">
      <c r="A3" s="4" t="inlineStr">
        <is>
          <t>VIE | GS Holdings</t>
        </is>
      </c>
    </row>
    <row r="4">
      <c r="A4" s="3" t="inlineStr">
        <is>
          <t>Variable Interest Entity [Line Items]</t>
        </is>
      </c>
    </row>
    <row r="5">
      <c r="A5" s="4" t="inlineStr">
        <is>
          <t>Ownership percentage</t>
        </is>
      </c>
      <c r="B5" s="4"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 Balance Shee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Cash and cash equivalents</t>
        </is>
      </c>
      <c r="B3" s="6" t="n">
        <v>203289</v>
      </c>
      <c r="D3" s="6" t="n">
        <v>147775</v>
      </c>
    </row>
    <row r="4">
      <c r="A4" s="4" t="inlineStr">
        <is>
          <t>Restricted cash</t>
        </is>
      </c>
      <c r="B4" s="5" t="n">
        <v>266529</v>
      </c>
      <c r="D4" s="5" t="n">
        <v>319879</v>
      </c>
      <c r="E4" s="6" t="n">
        <v>289844</v>
      </c>
    </row>
    <row r="5">
      <c r="A5" s="4" t="inlineStr">
        <is>
          <t>Loan receivables held for sale, net</t>
        </is>
      </c>
      <c r="B5" s="5" t="n">
        <v>309383</v>
      </c>
      <c r="D5" s="5" t="n">
        <v>571415</v>
      </c>
      <c r="E5" s="5" t="n">
        <v>410952</v>
      </c>
      <c r="G5" s="6" t="n">
        <v>51926</v>
      </c>
    </row>
    <row r="6">
      <c r="A6" s="4" t="inlineStr">
        <is>
          <t>Accounts receivable, net</t>
        </is>
      </c>
      <c r="B6" s="5" t="n">
        <v>17337</v>
      </c>
      <c r="D6" s="5" t="n">
        <v>21958</v>
      </c>
    </row>
    <row r="7">
      <c r="A7" s="4" t="inlineStr">
        <is>
          <t>Property, equipment and software, net</t>
        </is>
      </c>
      <c r="B7" s="5" t="n">
        <v>22350</v>
      </c>
      <c r="D7" s="5" t="n">
        <v>21452</v>
      </c>
    </row>
    <row r="8">
      <c r="A8" s="4" t="inlineStr">
        <is>
          <t>Other assets</t>
        </is>
      </c>
      <c r="B8" s="5" t="n">
        <v>109407</v>
      </c>
      <c r="D8" s="5" t="n">
        <v>52643</v>
      </c>
    </row>
    <row r="9">
      <c r="A9" s="4" t="inlineStr">
        <is>
          <t>Total assets</t>
        </is>
      </c>
      <c r="B9" s="5" t="n">
        <v>1310967</v>
      </c>
      <c r="D9" s="5" t="n">
        <v>1523073</v>
      </c>
    </row>
    <row r="10">
      <c r="A10" s="3" t="inlineStr">
        <is>
          <t>Liabilities</t>
        </is>
      </c>
    </row>
    <row r="11">
      <c r="A11" s="4" t="inlineStr">
        <is>
          <t>Accounts payable</t>
        </is>
      </c>
      <c r="B11" s="5" t="n">
        <v>15905</v>
      </c>
      <c r="D11" s="5" t="n">
        <v>15418</v>
      </c>
    </row>
    <row r="12">
      <c r="A12" s="4" t="inlineStr">
        <is>
          <t>Accrued compensation and benefits</t>
        </is>
      </c>
      <c r="B12" s="5" t="n">
        <v>11824</v>
      </c>
      <c r="D12" s="5" t="n">
        <v>13666</v>
      </c>
    </row>
    <row r="13">
      <c r="A13" s="4" t="inlineStr">
        <is>
          <t>Other accrued expenses</t>
        </is>
      </c>
      <c r="B13" s="5" t="n">
        <v>16939</v>
      </c>
      <c r="D13" s="5" t="n">
        <v>5207</v>
      </c>
    </row>
    <row r="14">
      <c r="A14" s="4" t="inlineStr">
        <is>
          <t>Finance charge reversal liability</t>
        </is>
      </c>
      <c r="B14" s="5" t="n">
        <v>141605</v>
      </c>
      <c r="D14" s="5" t="n">
        <v>185134</v>
      </c>
    </row>
    <row r="15">
      <c r="A15" s="4" t="inlineStr">
        <is>
          <t>Long-term Debt</t>
        </is>
      </c>
      <c r="B15" s="5" t="n">
        <v>451731</v>
      </c>
      <c r="D15" s="5" t="n">
        <v>452806</v>
      </c>
    </row>
    <row r="16">
      <c r="A16" s="4" t="inlineStr">
        <is>
          <t>Warehouse facility</t>
        </is>
      </c>
      <c r="B16" s="5" t="n">
        <v>256628</v>
      </c>
      <c r="D16" s="5" t="n">
        <v>502830</v>
      </c>
    </row>
    <row r="17">
      <c r="A17" s="4" t="inlineStr">
        <is>
          <t>Financial guarantee liability</t>
        </is>
      </c>
      <c r="B17" s="5" t="n">
        <v>115073</v>
      </c>
      <c r="D17" s="5" t="n">
        <v>131894</v>
      </c>
    </row>
    <row r="18">
      <c r="A18" s="4" t="inlineStr">
        <is>
          <t>Other liabilities</t>
        </is>
      </c>
      <c r="B18" s="5" t="n">
        <v>112133</v>
      </c>
      <c r="D18" s="5" t="n">
        <v>81169</v>
      </c>
    </row>
    <row r="19">
      <c r="A19" s="4" t="inlineStr">
        <is>
          <t>Total liabilities</t>
        </is>
      </c>
      <c r="B19" s="5" t="n">
        <v>1429433</v>
      </c>
      <c r="D19" s="5" t="n">
        <v>1698549</v>
      </c>
    </row>
    <row r="20">
      <c r="A20" s="3" t="inlineStr">
        <is>
          <t>Equity (Deficit)</t>
        </is>
      </c>
    </row>
    <row r="21">
      <c r="A21" s="4" t="inlineStr">
        <is>
          <t>Noncontrolling interests</t>
        </is>
      </c>
      <c r="B21" s="5" t="n">
        <v>-135825</v>
      </c>
      <c r="D21" s="5" t="n">
        <v>-169484</v>
      </c>
    </row>
    <row r="22">
      <c r="A22" s="4" t="inlineStr">
        <is>
          <t>Total equity (deficit)</t>
        </is>
      </c>
      <c r="B22" s="5" t="n">
        <v>-118466</v>
      </c>
      <c r="C22" s="6" t="n">
        <v>-162164</v>
      </c>
      <c r="D22" s="5" t="n">
        <v>-175476</v>
      </c>
      <c r="E22" s="6" t="n">
        <v>-196868</v>
      </c>
      <c r="F22" s="6" t="n">
        <v>-213496</v>
      </c>
      <c r="G22" s="6" t="n">
        <v>-54943</v>
      </c>
    </row>
    <row r="23">
      <c r="A23" s="4" t="inlineStr">
        <is>
          <t>Total liabilities and equity (deficit)</t>
        </is>
      </c>
      <c r="B23" s="5" t="n">
        <v>1310967</v>
      </c>
      <c r="D23" s="5" t="n">
        <v>1523073</v>
      </c>
    </row>
    <row r="24">
      <c r="A24" s="4" t="inlineStr">
        <is>
          <t>Assets</t>
        </is>
      </c>
      <c r="B24" s="5" t="n">
        <v>1310967</v>
      </c>
      <c r="D24" s="5" t="n">
        <v>1523073</v>
      </c>
    </row>
    <row r="25">
      <c r="A25" s="4" t="inlineStr">
        <is>
          <t>Liabilities</t>
        </is>
      </c>
      <c r="B25" s="5" t="n">
        <v>1429433</v>
      </c>
      <c r="D25" s="5" t="n">
        <v>1698549</v>
      </c>
    </row>
    <row r="26">
      <c r="A26" s="4" t="inlineStr">
        <is>
          <t>GS Holdings | VIE</t>
        </is>
      </c>
    </row>
    <row r="27">
      <c r="A27" s="3" t="inlineStr">
        <is>
          <t>Assets</t>
        </is>
      </c>
    </row>
    <row r="28">
      <c r="A28" s="4" t="inlineStr">
        <is>
          <t>Cash and cash equivalents</t>
        </is>
      </c>
      <c r="B28" s="5" t="n">
        <v>168616</v>
      </c>
      <c r="D28" s="5" t="n">
        <v>116231</v>
      </c>
    </row>
    <row r="29">
      <c r="A29" s="4" t="inlineStr">
        <is>
          <t>Restricted cash</t>
        </is>
      </c>
      <c r="B29" s="5" t="n">
        <v>266529</v>
      </c>
      <c r="D29" s="5" t="n">
        <v>319879</v>
      </c>
    </row>
    <row r="30">
      <c r="A30" s="4" t="inlineStr">
        <is>
          <t>Loan receivables held for sale, net</t>
        </is>
      </c>
      <c r="B30" s="5" t="n">
        <v>309383</v>
      </c>
      <c r="D30" s="5" t="n">
        <v>571415</v>
      </c>
    </row>
    <row r="31">
      <c r="A31" s="4" t="inlineStr">
        <is>
          <t>Accounts receivable, net</t>
        </is>
      </c>
      <c r="B31" s="5" t="n">
        <v>17337</v>
      </c>
      <c r="D31" s="5" t="n">
        <v>21958</v>
      </c>
    </row>
    <row r="32">
      <c r="A32" s="4" t="inlineStr">
        <is>
          <t>Property, equipment and software, net</t>
        </is>
      </c>
      <c r="B32" s="5" t="n">
        <v>22350</v>
      </c>
      <c r="D32" s="5" t="n">
        <v>21452</v>
      </c>
    </row>
    <row r="33">
      <c r="A33" s="4" t="inlineStr">
        <is>
          <t>Other assets</t>
        </is>
      </c>
      <c r="B33" s="5" t="n">
        <v>82194</v>
      </c>
      <c r="D33" s="5" t="n">
        <v>51965</v>
      </c>
    </row>
    <row r="34">
      <c r="A34" s="4" t="inlineStr">
        <is>
          <t>Total assets</t>
        </is>
      </c>
      <c r="B34" s="5" t="n">
        <v>866409</v>
      </c>
      <c r="D34" s="5" t="n">
        <v>1102900</v>
      </c>
    </row>
    <row r="35">
      <c r="A35" s="3" t="inlineStr">
        <is>
          <t>Liabilities</t>
        </is>
      </c>
    </row>
    <row r="36">
      <c r="A36" s="4" t="inlineStr">
        <is>
          <t>Accounts payable</t>
        </is>
      </c>
      <c r="B36" s="5" t="n">
        <v>15905</v>
      </c>
      <c r="D36" s="5" t="n">
        <v>15418</v>
      </c>
    </row>
    <row r="37">
      <c r="A37" s="4" t="inlineStr">
        <is>
          <t>Accrued compensation and benefits</t>
        </is>
      </c>
      <c r="B37" s="5" t="n">
        <v>11824</v>
      </c>
      <c r="D37" s="5" t="n">
        <v>13666</v>
      </c>
    </row>
    <row r="38">
      <c r="A38" s="4" t="inlineStr">
        <is>
          <t>Other accrued expenses</t>
        </is>
      </c>
      <c r="B38" s="5" t="n">
        <v>16939</v>
      </c>
      <c r="D38" s="5" t="n">
        <v>5207</v>
      </c>
    </row>
    <row r="39">
      <c r="A39" s="4" t="inlineStr">
        <is>
          <t>Finance charge reversal liability</t>
        </is>
      </c>
      <c r="B39" s="5" t="n">
        <v>141605</v>
      </c>
      <c r="D39" s="5" t="n">
        <v>185134</v>
      </c>
    </row>
    <row r="40">
      <c r="A40" s="4" t="inlineStr">
        <is>
          <t>Long-term Debt</t>
        </is>
      </c>
      <c r="B40" s="5" t="n">
        <v>451731</v>
      </c>
      <c r="D40" s="5" t="n">
        <v>452806</v>
      </c>
    </row>
    <row r="41">
      <c r="A41" s="4" t="inlineStr">
        <is>
          <t>Warehouse facility</t>
        </is>
      </c>
      <c r="B41" s="5" t="n">
        <v>256628</v>
      </c>
      <c r="D41" s="5" t="n">
        <v>502830</v>
      </c>
    </row>
    <row r="42">
      <c r="A42" s="4" t="inlineStr">
        <is>
          <t>Financial guarantee liability</t>
        </is>
      </c>
      <c r="B42" s="5" t="n">
        <v>115073</v>
      </c>
      <c r="D42" s="5" t="n">
        <v>131894</v>
      </c>
    </row>
    <row r="43">
      <c r="A43" s="4" t="inlineStr">
        <is>
          <t>Other liabilities</t>
        </is>
      </c>
      <c r="B43" s="5" t="n">
        <v>84962</v>
      </c>
      <c r="D43" s="5" t="n">
        <v>80478</v>
      </c>
    </row>
    <row r="44">
      <c r="A44" s="4" t="inlineStr">
        <is>
          <t>Total liabilities</t>
        </is>
      </c>
      <c r="B44" s="5" t="n">
        <v>1094667</v>
      </c>
      <c r="D44" s="5" t="n">
        <v>1387433</v>
      </c>
    </row>
    <row r="45">
      <c r="A45" s="3" t="inlineStr">
        <is>
          <t>Equity (Deficit)</t>
        </is>
      </c>
    </row>
    <row r="46">
      <c r="A46" s="4" t="inlineStr">
        <is>
          <t>Noncontrolling interests</t>
        </is>
      </c>
      <c r="B46" s="5" t="n">
        <v>-135825</v>
      </c>
      <c r="D46" s="5" t="n">
        <v>-169484</v>
      </c>
    </row>
    <row r="47">
      <c r="A47" s="4" t="inlineStr">
        <is>
          <t>Total permanent equity (deficit)</t>
        </is>
      </c>
      <c r="B47" s="5" t="n">
        <v>-92433</v>
      </c>
      <c r="D47" s="5" t="n">
        <v>-115049</v>
      </c>
    </row>
    <row r="48">
      <c r="A48" s="4" t="inlineStr">
        <is>
          <t>Total equity (deficit)</t>
        </is>
      </c>
      <c r="B48" s="5" t="n">
        <v>-228258</v>
      </c>
      <c r="D48" s="5" t="n">
        <v>-284533</v>
      </c>
    </row>
    <row r="49">
      <c r="A49" s="4" t="inlineStr">
        <is>
          <t>Total liabilities and equity (deficit)</t>
        </is>
      </c>
      <c r="B49" s="5" t="n">
        <v>866409</v>
      </c>
      <c r="D49" s="5" t="n">
        <v>1102900</v>
      </c>
    </row>
    <row r="50">
      <c r="A50" s="4" t="inlineStr">
        <is>
          <t>Assets</t>
        </is>
      </c>
      <c r="B50" s="5" t="n">
        <v>866409</v>
      </c>
      <c r="D50" s="5" t="n">
        <v>1102900</v>
      </c>
    </row>
    <row r="51">
      <c r="A51" s="4" t="inlineStr">
        <is>
          <t>Liabilities</t>
        </is>
      </c>
      <c r="B51" s="5" t="n">
        <v>1094667</v>
      </c>
      <c r="D51" s="5" t="n">
        <v>1387433</v>
      </c>
    </row>
    <row r="52">
      <c r="A52" s="4" t="inlineStr">
        <is>
          <t>GS Holdings | Warehouse SPV</t>
        </is>
      </c>
    </row>
    <row r="53">
      <c r="A53" s="3" t="inlineStr">
        <is>
          <t>Assets</t>
        </is>
      </c>
    </row>
    <row r="54">
      <c r="A54" s="4" t="inlineStr">
        <is>
          <t>Total assets</t>
        </is>
      </c>
      <c r="B54" s="5" t="n">
        <v>317800000</v>
      </c>
      <c r="D54" s="5" t="n">
        <v>600800</v>
      </c>
    </row>
    <row r="55">
      <c r="A55" s="3" t="inlineStr">
        <is>
          <t>Liabilities</t>
        </is>
      </c>
    </row>
    <row r="56">
      <c r="A56" s="4" t="inlineStr">
        <is>
          <t>Total liabilities</t>
        </is>
      </c>
      <c r="B56" s="5" t="n">
        <v>257500</v>
      </c>
      <c r="D56" s="5" t="n">
        <v>503900</v>
      </c>
    </row>
    <row r="57">
      <c r="A57" s="3" t="inlineStr">
        <is>
          <t>Equity (Deficit)</t>
        </is>
      </c>
    </row>
    <row r="58">
      <c r="A58" s="4" t="inlineStr">
        <is>
          <t>Assets</t>
        </is>
      </c>
      <c r="B58" s="5" t="n">
        <v>317800000</v>
      </c>
      <c r="D58" s="5" t="n">
        <v>600800</v>
      </c>
    </row>
    <row r="59">
      <c r="A59" s="4" t="inlineStr">
        <is>
          <t>Liabilities</t>
        </is>
      </c>
      <c r="B59" s="6" t="n">
        <v>257500</v>
      </c>
      <c r="D59" s="6" t="n">
        <v>5039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8836</v>
      </c>
      <c r="C4" s="6" t="n">
        <v>2436</v>
      </c>
    </row>
    <row r="5">
      <c r="A5" s="3" t="inlineStr">
        <is>
          <t>Adjustments to reconcile net income to net cash provided by operating activities:</t>
        </is>
      </c>
    </row>
    <row r="6">
      <c r="A6" s="4" t="inlineStr">
        <is>
          <t>Depreciation and amortization</t>
        </is>
      </c>
      <c r="B6" s="5" t="n">
        <v>6795</v>
      </c>
      <c r="C6" s="5" t="n">
        <v>5207</v>
      </c>
    </row>
    <row r="7">
      <c r="A7" s="4" t="inlineStr">
        <is>
          <t>Share-based compensation expense</t>
        </is>
      </c>
      <c r="B7" s="5" t="n">
        <v>7736</v>
      </c>
      <c r="C7" s="5" t="n">
        <v>6972</v>
      </c>
    </row>
    <row r="8">
      <c r="A8" s="4" t="inlineStr">
        <is>
          <t>Equity-based payments to non-employees</t>
        </is>
      </c>
      <c r="B8" s="5" t="n">
        <v>7</v>
      </c>
      <c r="C8" s="5" t="n">
        <v>8</v>
      </c>
    </row>
    <row r="9">
      <c r="A9" s="4" t="inlineStr">
        <is>
          <t>Fair value change in servicing assets and liabilities</t>
        </is>
      </c>
      <c r="B9" s="5" t="n">
        <v>-11494</v>
      </c>
      <c r="C9" s="5" t="n">
        <v>-1738</v>
      </c>
    </row>
    <row r="10">
      <c r="A10" s="4" t="inlineStr">
        <is>
          <t>Operating lease liability payments</t>
        </is>
      </c>
      <c r="B10" s="5" t="n">
        <v>-371</v>
      </c>
      <c r="C10" s="5" t="n">
        <v>-305</v>
      </c>
    </row>
    <row r="11">
      <c r="A11" s="4" t="inlineStr">
        <is>
          <t>Financial guarantee expense (benefit)</t>
        </is>
      </c>
      <c r="B11" s="5" t="n">
        <v>-16820</v>
      </c>
      <c r="C11" s="5" t="n">
        <v>28656</v>
      </c>
    </row>
    <row r="12">
      <c r="A12" s="4" t="inlineStr">
        <is>
          <t>Amortization of debt related costs</t>
        </is>
      </c>
      <c r="B12" s="5" t="n">
        <v>1692</v>
      </c>
      <c r="C12" s="5" t="n">
        <v>968</v>
      </c>
    </row>
    <row r="13">
      <c r="A13" s="4" t="inlineStr">
        <is>
          <t>Original issuance discount on term loan payment</t>
        </is>
      </c>
      <c r="B13" s="5" t="n">
        <v>-36</v>
      </c>
      <c r="C13" s="5" t="n">
        <v>-10</v>
      </c>
    </row>
    <row r="14">
      <c r="A14" s="4" t="inlineStr">
        <is>
          <t>Income tax expense</t>
        </is>
      </c>
      <c r="B14" s="5" t="n">
        <v>6452</v>
      </c>
      <c r="C14" s="5" t="n">
        <v>602</v>
      </c>
    </row>
    <row r="15">
      <c r="A15" s="4" t="inlineStr">
        <is>
          <t>Impairment losses</t>
        </is>
      </c>
      <c r="B15" s="5" t="n">
        <v>0</v>
      </c>
      <c r="C15" s="5" t="n">
        <v>174</v>
      </c>
    </row>
    <row r="16">
      <c r="A16" s="4" t="inlineStr">
        <is>
          <t>Mark to market on loan receivables held for sale</t>
        </is>
      </c>
      <c r="B16" s="5" t="n">
        <v>3863</v>
      </c>
      <c r="C16" s="5" t="n">
        <v>10072</v>
      </c>
    </row>
    <row r="17">
      <c r="A17" s="3" t="inlineStr">
        <is>
          <t>Changes in assets and liabilities:</t>
        </is>
      </c>
    </row>
    <row r="18">
      <c r="A18" s="4" t="inlineStr">
        <is>
          <t>(Increase) decrease in loan receivables held for sale</t>
        </is>
      </c>
      <c r="B18" s="5" t="n">
        <v>258169</v>
      </c>
      <c r="C18" s="5" t="n">
        <v>-369098</v>
      </c>
    </row>
    <row r="19">
      <c r="A19" s="4" t="inlineStr">
        <is>
          <t>(Increase) decrease in accounts receivable</t>
        </is>
      </c>
      <c r="B19" s="5" t="n">
        <v>4621</v>
      </c>
      <c r="C19" s="5" t="n">
        <v>-573</v>
      </c>
    </row>
    <row r="20">
      <c r="A20" s="4" t="inlineStr">
        <is>
          <t>(Increase) decrease in other assets</t>
        </is>
      </c>
      <c r="B20" s="5" t="n">
        <v>-48483</v>
      </c>
      <c r="C20" s="5" t="n">
        <v>-3632</v>
      </c>
    </row>
    <row r="21">
      <c r="A21" s="4" t="inlineStr">
        <is>
          <t>Increase (decrease) in accounts payable</t>
        </is>
      </c>
      <c r="B21" s="5" t="n">
        <v>487</v>
      </c>
      <c r="C21" s="5" t="n">
        <v>1444</v>
      </c>
    </row>
    <row r="22">
      <c r="A22" s="4" t="inlineStr">
        <is>
          <t>Increase (decrease) in finance charge reversal liability</t>
        </is>
      </c>
      <c r="B22" s="5" t="n">
        <v>-43529</v>
      </c>
      <c r="C22" s="5" t="n">
        <v>-7280</v>
      </c>
    </row>
    <row r="23">
      <c r="A23" s="4" t="inlineStr">
        <is>
          <t>Increase (decrease) in guarantee liability</t>
        </is>
      </c>
      <c r="B23" s="5" t="n">
        <v>-26583</v>
      </c>
      <c r="C23" s="5" t="n">
        <v>-63</v>
      </c>
    </row>
    <row r="24">
      <c r="A24" s="4" t="inlineStr">
        <is>
          <t>Increase (decrease) in other liabilities</t>
        </is>
      </c>
      <c r="B24" s="5" t="n">
        <v>74921</v>
      </c>
      <c r="C24" s="5" t="n">
        <v>-7682</v>
      </c>
    </row>
    <row r="25">
      <c r="A25" s="4" t="inlineStr">
        <is>
          <t>Net cash provided by (used in) operating activities</t>
        </is>
      </c>
      <c r="B25" s="5" t="n">
        <v>276263</v>
      </c>
      <c r="C25" s="5" t="n">
        <v>-333842</v>
      </c>
    </row>
    <row r="26">
      <c r="A26" s="3" t="inlineStr">
        <is>
          <t>Cash flows from investing activities</t>
        </is>
      </c>
    </row>
    <row r="27">
      <c r="A27" s="4" t="inlineStr">
        <is>
          <t>Purchases of property, equipment and software</t>
        </is>
      </c>
      <c r="B27" s="5" t="n">
        <v>-7361</v>
      </c>
      <c r="C27" s="5" t="n">
        <v>-8524</v>
      </c>
    </row>
    <row r="28">
      <c r="A28" s="4" t="inlineStr">
        <is>
          <t>Net cash used in investing activities</t>
        </is>
      </c>
      <c r="B28" s="5" t="n">
        <v>-7361</v>
      </c>
      <c r="C28" s="5" t="n">
        <v>-8524</v>
      </c>
    </row>
    <row r="29">
      <c r="A29" s="3" t="inlineStr">
        <is>
          <t>Cash flows from financing activities</t>
        </is>
      </c>
    </row>
    <row r="30">
      <c r="A30" s="4" t="inlineStr">
        <is>
          <t>Proceeds from term loan</t>
        </is>
      </c>
      <c r="B30" s="5" t="n">
        <v>0</v>
      </c>
      <c r="C30" s="5" t="n">
        <v>70494</v>
      </c>
    </row>
    <row r="31">
      <c r="A31" s="4" t="inlineStr">
        <is>
          <t>Repayments of term loan</t>
        </is>
      </c>
      <c r="B31" s="5" t="n">
        <v>-2339</v>
      </c>
      <c r="C31" s="5" t="n">
        <v>-2073</v>
      </c>
    </row>
    <row r="32">
      <c r="A32" s="4" t="inlineStr">
        <is>
          <t>Proceeds from Warehouse facility</t>
        </is>
      </c>
      <c r="B32" s="5" t="n">
        <v>215800</v>
      </c>
      <c r="C32" s="5" t="n">
        <v>299000</v>
      </c>
    </row>
    <row r="33">
      <c r="A33" s="4" t="inlineStr">
        <is>
          <t>Repayments of Warehouse facility</t>
        </is>
      </c>
      <c r="B33" s="5" t="n">
        <v>-462002</v>
      </c>
      <c r="C33" s="5" t="n">
        <v>0</v>
      </c>
    </row>
    <row r="34">
      <c r="A34" s="4" t="inlineStr">
        <is>
          <t>Member distributions</t>
        </is>
      </c>
      <c r="B34" s="5" t="n">
        <v>-11954</v>
      </c>
      <c r="C34" s="5" t="n">
        <v>-33419</v>
      </c>
    </row>
    <row r="35">
      <c r="A35" s="4" t="inlineStr">
        <is>
          <t>Payments under tax receivable agreement</t>
        </is>
      </c>
      <c r="B35" s="5" t="n">
        <v>-4098</v>
      </c>
      <c r="C35" s="5" t="n">
        <v>0</v>
      </c>
    </row>
    <row r="36">
      <c r="A36" s="4" t="inlineStr">
        <is>
          <t>Proceeds from option exercises</t>
        </is>
      </c>
      <c r="B36" s="5" t="n">
        <v>27</v>
      </c>
      <c r="C36" s="5" t="n">
        <v>0</v>
      </c>
    </row>
    <row r="37">
      <c r="A37" s="4" t="inlineStr">
        <is>
          <t>Tax withholding payments on equity compensation</t>
        </is>
      </c>
      <c r="B37" s="5" t="n">
        <v>-2172</v>
      </c>
      <c r="C37" s="5" t="n">
        <v>-73</v>
      </c>
    </row>
    <row r="38">
      <c r="A38" s="4" t="inlineStr">
        <is>
          <t>Net cash provided by (used in) financing activities</t>
        </is>
      </c>
      <c r="B38" s="5" t="n">
        <v>-266738</v>
      </c>
      <c r="C38" s="5" t="n">
        <v>333929</v>
      </c>
    </row>
    <row r="39">
      <c r="A39" s="4" t="inlineStr">
        <is>
          <t>Net increase (decrease) in cash and cash equivalents and restricted cash</t>
        </is>
      </c>
      <c r="B39" s="5" t="n">
        <v>2164</v>
      </c>
      <c r="C39" s="5" t="n">
        <v>-8437</v>
      </c>
    </row>
    <row r="40">
      <c r="A40" s="4" t="inlineStr">
        <is>
          <t>Cash and cash equivalents and restricted cash at beginning of period</t>
        </is>
      </c>
      <c r="B40" s="5" t="n">
        <v>467654</v>
      </c>
      <c r="C40" s="5" t="n">
        <v>445841</v>
      </c>
    </row>
    <row r="41">
      <c r="A41" s="4" t="inlineStr">
        <is>
          <t>Cash and cash equivalents and restricted cash at end of period</t>
        </is>
      </c>
      <c r="B41" s="5" t="n">
        <v>469818</v>
      </c>
      <c r="C41" s="5" t="n">
        <v>437404</v>
      </c>
    </row>
    <row r="42">
      <c r="A42" s="3" t="inlineStr">
        <is>
          <t>Supplemental non-cash investing and financing activities</t>
        </is>
      </c>
    </row>
    <row r="43">
      <c r="A43" s="4" t="inlineStr">
        <is>
          <t>Distributions accrued but not paid</t>
        </is>
      </c>
      <c r="B43" s="5" t="n">
        <v>1570</v>
      </c>
      <c r="C43" s="5" t="n">
        <v>4073</v>
      </c>
    </row>
    <row r="44">
      <c r="A44" s="4" t="inlineStr">
        <is>
          <t>Capitalized software costs accrued but not paid</t>
        </is>
      </c>
      <c r="B44" s="5" t="n">
        <v>395</v>
      </c>
      <c r="C44" s="5" t="n">
        <v>317</v>
      </c>
    </row>
    <row r="45">
      <c r="A45" s="4" t="inlineStr">
        <is>
          <t>Beneficial interest in contingent consideration</t>
        </is>
      </c>
      <c r="B45" s="6" t="n">
        <v>12479</v>
      </c>
      <c r="C4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tatement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Variable Interest Entity [Line Items]</t>
        </is>
      </c>
    </row>
    <row r="4">
      <c r="A4" s="4" t="inlineStr">
        <is>
          <t>Total costs and expenses</t>
        </is>
      </c>
      <c r="B4" s="6" t="n">
        <v>79314</v>
      </c>
      <c r="C4" s="6" t="n">
        <v>113292</v>
      </c>
      <c r="D4" s="6" t="n">
        <v>184770</v>
      </c>
      <c r="E4" s="6" t="n">
        <v>242941</v>
      </c>
    </row>
    <row r="5">
      <c r="A5" s="4" t="inlineStr">
        <is>
          <t>Operating profit</t>
        </is>
      </c>
      <c r="B5" s="5" t="n">
        <v>57204</v>
      </c>
      <c r="C5" s="5" t="n">
        <v>19670</v>
      </c>
      <c r="D5" s="5" t="n">
        <v>76920</v>
      </c>
      <c r="E5" s="5" t="n">
        <v>11878</v>
      </c>
    </row>
    <row r="6">
      <c r="A6" s="4" t="inlineStr">
        <is>
          <t>Total other income (expense), net</t>
        </is>
      </c>
      <c r="B6" s="5" t="n">
        <v>-5911</v>
      </c>
      <c r="C6" s="5" t="n">
        <v>-4818</v>
      </c>
      <c r="D6" s="5" t="n">
        <v>-11630</v>
      </c>
      <c r="E6" s="5" t="n">
        <v>-8840</v>
      </c>
    </row>
    <row r="7">
      <c r="A7" s="4" t="inlineStr">
        <is>
          <t>Income before income tax expense</t>
        </is>
      </c>
      <c r="B7" s="5" t="n">
        <v>51293</v>
      </c>
      <c r="C7" s="5" t="n">
        <v>14852</v>
      </c>
      <c r="D7" s="5" t="n">
        <v>65290</v>
      </c>
      <c r="E7" s="5" t="n">
        <v>3038</v>
      </c>
    </row>
    <row r="8">
      <c r="A8" s="4" t="inlineStr">
        <is>
          <t>VIE | GS Holdings</t>
        </is>
      </c>
    </row>
    <row r="9">
      <c r="A9" s="3" t="inlineStr">
        <is>
          <t>Variable Interest Entity [Line Items]</t>
        </is>
      </c>
    </row>
    <row r="10">
      <c r="A10" s="4" t="inlineStr">
        <is>
          <t>Revenues</t>
        </is>
      </c>
      <c r="B10" s="5" t="n">
        <v>136518</v>
      </c>
      <c r="C10" s="5" t="n">
        <v>132962</v>
      </c>
      <c r="D10" s="5" t="n">
        <v>261690</v>
      </c>
      <c r="E10" s="5" t="n">
        <v>254819</v>
      </c>
    </row>
    <row r="11">
      <c r="A11" s="4" t="inlineStr">
        <is>
          <t>Total costs and expenses</t>
        </is>
      </c>
      <c r="B11" s="5" t="n">
        <v>79314</v>
      </c>
      <c r="C11" s="5" t="n">
        <v>113292</v>
      </c>
      <c r="D11" s="5" t="n">
        <v>184770</v>
      </c>
      <c r="E11" s="5" t="n">
        <v>242941</v>
      </c>
    </row>
    <row r="12">
      <c r="A12" s="4" t="inlineStr">
        <is>
          <t>Operating profit</t>
        </is>
      </c>
      <c r="B12" s="5" t="n">
        <v>57204</v>
      </c>
      <c r="C12" s="5" t="n">
        <v>19670</v>
      </c>
      <c r="D12" s="5" t="n">
        <v>76920</v>
      </c>
      <c r="E12" s="5" t="n">
        <v>11878</v>
      </c>
    </row>
    <row r="13">
      <c r="A13" s="4" t="inlineStr">
        <is>
          <t>Total other income (expense), net</t>
        </is>
      </c>
      <c r="B13" s="5" t="n">
        <v>-5903</v>
      </c>
      <c r="C13" s="5" t="n">
        <v>-4838</v>
      </c>
      <c r="D13" s="5" t="n">
        <v>-11625</v>
      </c>
      <c r="E13" s="5" t="n">
        <v>-8944</v>
      </c>
    </row>
    <row r="14">
      <c r="A14" s="4" t="inlineStr">
        <is>
          <t>Income before income tax expense</t>
        </is>
      </c>
      <c r="B14" s="6" t="n">
        <v>51301</v>
      </c>
      <c r="C14" s="6" t="n">
        <v>14832</v>
      </c>
      <c r="D14" s="6" t="n">
        <v>65295</v>
      </c>
      <c r="E14" s="6" t="n">
        <v>293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tatement of Cash Flow (Detail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cash provided by (used in) operating activities</t>
        </is>
      </c>
      <c r="B4" s="6" t="n">
        <v>276263</v>
      </c>
      <c r="C4" s="6" t="n">
        <v>-333842</v>
      </c>
    </row>
    <row r="5">
      <c r="A5" s="4" t="inlineStr">
        <is>
          <t>Net cash used in investing activities</t>
        </is>
      </c>
      <c r="B5" s="5" t="n">
        <v>-7361</v>
      </c>
      <c r="C5" s="5" t="n">
        <v>-8524</v>
      </c>
    </row>
    <row r="6">
      <c r="A6" s="4" t="inlineStr">
        <is>
          <t>Net cash provided by (used in) financing activities</t>
        </is>
      </c>
      <c r="B6" s="5" t="n">
        <v>-266738</v>
      </c>
      <c r="C6" s="5" t="n">
        <v>333929</v>
      </c>
    </row>
    <row r="7">
      <c r="A7" s="4" t="inlineStr">
        <is>
          <t>Net increase (decrease) in cash and cash equivalents and restricted cash</t>
        </is>
      </c>
      <c r="B7" s="5" t="n">
        <v>2164</v>
      </c>
      <c r="C7" s="5" t="n">
        <v>-8437</v>
      </c>
    </row>
    <row r="8">
      <c r="A8" s="4" t="inlineStr">
        <is>
          <t>Cash and cash equivalents and restricted cash at beginning of period</t>
        </is>
      </c>
      <c r="B8" s="5" t="n">
        <v>467654</v>
      </c>
      <c r="C8" s="5" t="n">
        <v>445841</v>
      </c>
    </row>
    <row r="9">
      <c r="A9" s="4" t="inlineStr">
        <is>
          <t>Cash and cash equivalents and restricted cash at end of period</t>
        </is>
      </c>
      <c r="B9" s="5" t="n">
        <v>469818</v>
      </c>
      <c r="C9" s="5" t="n">
        <v>437404</v>
      </c>
    </row>
    <row r="10">
      <c r="A10" s="4" t="inlineStr">
        <is>
          <t>VIE | GS Holdings</t>
        </is>
      </c>
    </row>
    <row r="11">
      <c r="A11" s="3" t="inlineStr">
        <is>
          <t>Cash flows from operating activities</t>
        </is>
      </c>
    </row>
    <row r="12">
      <c r="A12" s="4" t="inlineStr">
        <is>
          <t>Net cash provided by (used in) operating activities</t>
        </is>
      </c>
      <c r="B12" s="5" t="n">
        <v>276263</v>
      </c>
      <c r="C12" s="5" t="n">
        <v>-333842</v>
      </c>
    </row>
    <row r="13">
      <c r="A13" s="4" t="inlineStr">
        <is>
          <t>Net cash used in investing activities</t>
        </is>
      </c>
      <c r="B13" s="5" t="n">
        <v>-7361</v>
      </c>
      <c r="C13" s="5" t="n">
        <v>-8524</v>
      </c>
    </row>
    <row r="14">
      <c r="A14" s="4" t="inlineStr">
        <is>
          <t>Net cash provided by (used in) financing activities</t>
        </is>
      </c>
      <c r="B14" s="5" t="n">
        <v>-269867</v>
      </c>
      <c r="C14" s="5" t="n">
        <v>317959</v>
      </c>
    </row>
    <row r="15">
      <c r="A15" s="4" t="inlineStr">
        <is>
          <t>Net increase (decrease) in cash and cash equivalents and restricted cash</t>
        </is>
      </c>
      <c r="B15" s="5" t="n">
        <v>-965</v>
      </c>
      <c r="C15" s="5" t="n">
        <v>-24407</v>
      </c>
    </row>
    <row r="16">
      <c r="A16" s="4" t="inlineStr">
        <is>
          <t>Cash and cash equivalents and restricted cash at beginning of period</t>
        </is>
      </c>
      <c r="B16" s="5" t="n">
        <v>436110</v>
      </c>
      <c r="C16" s="5" t="n">
        <v>427811</v>
      </c>
    </row>
    <row r="17">
      <c r="A17" s="4" t="inlineStr">
        <is>
          <t>Cash and cash equivalents and restricted cash at end of period</t>
        </is>
      </c>
      <c r="B17" s="6" t="n">
        <v>435145</v>
      </c>
      <c r="C17" s="6" t="n">
        <v>4034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6 Months Ended</t>
        </is>
      </c>
    </row>
    <row r="2">
      <c r="B2" s="2" t="inlineStr">
        <is>
          <t>Aug. 05, 2021</t>
        </is>
      </c>
      <c r="C2" s="2" t="inlineStr">
        <is>
          <t>Jun. 30, 2021</t>
        </is>
      </c>
      <c r="D2" s="2" t="inlineStr">
        <is>
          <t>Jun. 30, 2020</t>
        </is>
      </c>
    </row>
    <row r="3">
      <c r="A3" s="3" t="inlineStr">
        <is>
          <t>Subsequent Event [Line Items]</t>
        </is>
      </c>
    </row>
    <row r="4">
      <c r="A4" s="4" t="inlineStr">
        <is>
          <t>Proceeds from sales and borrower payments</t>
        </is>
      </c>
      <c r="C4" s="6" t="n">
        <v>1103919</v>
      </c>
      <c r="D4" s="6" t="n">
        <v>67238</v>
      </c>
    </row>
    <row r="5">
      <c r="A5" s="4" t="inlineStr">
        <is>
          <t>Subsequent event</t>
        </is>
      </c>
    </row>
    <row r="6">
      <c r="A6" s="3" t="inlineStr">
        <is>
          <t>Subsequent Event [Line Items]</t>
        </is>
      </c>
    </row>
    <row r="7">
      <c r="A7" s="4" t="inlineStr">
        <is>
          <t>Proceeds from sales and borrower payments</t>
        </is>
      </c>
      <c r="B7" s="6" t="n">
        <v>82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t>
        </is>
      </c>
      <c r="B1" s="2" t="inlineStr">
        <is>
          <t>6 Months Ended</t>
        </is>
      </c>
    </row>
    <row r="2">
      <c r="B2" s="2" t="inlineStr">
        <is>
          <t>Jun. 30, 2021</t>
        </is>
      </c>
    </row>
    <row r="3">
      <c r="A3" s="3" t="inlineStr">
        <is>
          <t>Organization, Consolidation and Presentation of Financial Statements [Abstract]</t>
        </is>
      </c>
    </row>
    <row r="4">
      <c r="A4" s="4" t="inlineStr">
        <is>
          <t>Organization, Summary of Significant Accounting Policies and New Accounting Standards</t>
        </is>
      </c>
      <c r="B4" s="4" t="inlineStr">
        <is>
          <t>Organization, Summary of Significant Accounting Policies and New Accounting Standards Organization Unless the context requires otherwise, "we," "us," "our," "GreenSky" and "the Company" refer to GreenSky, Inc. and its subsidiaries. "Bank Partners" are the federally insured banks that originate loans under the consumer financing and payments program that we administer for use by merchants on behalf of such banks in connection with which we provide point-of-sale financing and payments technology and related marketing, servicing, collection and other services (the "GreenSky program" or "program"). We are a leading technology company Powering Commerce at the Point of Sale ® . Our platform is powered by a proprietary, patented technology infrastructure that facilitates merchant sales, while reducing the friction and improving the economics associated with a consumer making a purchase and a lender or financial institution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than they could otherwise achieve on their own.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quality consumer loans with attractive risk-adjusted yields with minimal upfront investment. GreenSky, Inc. was formed as a Delaware corporation on July 12, 2017. The Company was formed for the purpose of completing an initial public offering ("IPO") of its Class A common stock and certain Reorganization Transactions, as further described in the GreenSky, Inc. Form 10-K filed with the U.S. Securities and Exchange Commission ("SEC") on March 10, 2021 (the "2020 Form 10-K"), in order to carry on the business of GreenSky, LLC (“GSLLC”), a Georgia limited liability company. GSLLC is an operating entity and wholly-owned subsidiary of GS Holdings, LLC ("GS Holdings"). GS Holdings, a holding company with no operating assets or operations other than its equity interest in GSLLC, was organized to serve as a holding company for GSLLC. On August 24, 2017, GS Holdings acquired a 100% interest in GSLLC. The equity of GS Holdings is owned partially by GreenSky, Inc. and partially by certain pre-IPO equity owners of GS Holdings. Common membership interests of GS Holdings are referred to as "Holdco Units." On May 24, 2018, the Company's Class A common stock commenced trading on the Nasdaq Global Select Market in connection with its IPO.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The Company consolidates the financial results of GS Holdings and reports a noncontrolling interest in its Unaudited Condensed Consolidated Financial Statements representing the GS Holdings interests held by the Continuing LLC Members, as such term is defined in the 2020 Form 10-K. The weighted average ownership percentages for the applicable reporting periods are used to attribute net income (loss) and other comprehensive income (loss) to the Company and the noncontrolling interest. In 2020, we formed GS Depositor I, LLC (“Depositor”), an indirect subsidiary of the Company, and GS Investment I, LLC (the “Warehouse SPV”), a special purpose vehicle and indirect subsidiary of the Company, to facilitate purchases of participation interests in loans (“Warehouse Loan Participations") originated by Bank Partners through the GreenSky program. These purchases are made by Depositor and then transferred to the Warehouse SPV. Each of the Warehouse SPV and Depositor is a separate legal entity from the Company, and the assets of the Warehouse SPV and Depositor are solely available to satisfy the creditors of the Warehouse SPV or Depositor, respectively. Summary of Significant Accounting Policies Basis of Presentation The Unaudited Condensed Consolidated Financial Statements were prepared in accordance with the rules and regulations of the SEC for interim financial statements. We condensed or omitted certain notes and other information from the interim financial statements presented in this Quarterly Report on Form 10-Q. Therefore, these interim statements should be read in conjunction with the 2020 Form 10-K. In the opinion of management, the Unaudited Condensed Consolidated Financial Statements reflect all adjustments, which are of a normal recurring nature, necessary for a fair statement of our financial condition and results of operations for the interim periods presented. The condensed consolidated balance sheet as of December 31, 2020, was derived from the audited annual consolidated financial statements, but does not contain all of the footnote disclosures from the annual consolidated financial statements required by United States generally accepted accounting principles ("GAAP"). All intercompany balances and transactions are eliminated upon consolidation. The results for the three and six months ended June 30, 2021 are not necessarily indicative of results expected for the full year. Certain reclassifications have been made to the prior year presentation to conform to the current year presentation in the Unaudited Condensed Consolidated Statements of Operations. These reclassifications were not material to the financial statements. Use of Estimates The preparation of our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financial guarantees, share-based compensation and income taxes. In developing estimates and assumptions, management uses all available information; however, actual results could materially differ from those estimates and assumptions. Cash and Cash Equivalents and Restricted Cash Cash and Cash Equivalents Cash includes non-interest and interest-bearing demand deposit accounts with various financial institutions. We consider all highly liquid investments that mature three months or less from the date of purchase to be cash equivalents. Cash equivalents include money market mutual fund accounts, which are invested in government securities that are either guaranteed by the Federal Deposit Insurance Corporation of the U.S. government ("FDIC") or are secured by U.S. government-issued collateral for which the risk of loss from nonpayment is presumed to be zero. As such, we do not establish an allowance for credit losses on our cash equivalents. Further, the carrying amounts of our cash equivalents approximate their fair values due to their short maturities and highly liquid nature. Refer to Note 3 for additional information on our fair value measurement. Restricted Cash Restricted cash includes cash held in interest-bearing escrow accounts to provide limited protection to our Bank Partners in the event of certain Bank Partner portfolio credit losses or in the event that the finance charges billed to borrowers do not exceed the sum of an agreed-upon portfolio yield, a fixed servicing fee and realized credit losses. Restricted cash also includes cash maintained for certain Bank Partners related to our finance charge reversal ("FCR") liability, certain custodial in-transit loan funding and consumer borrower payments that were restricted from use for our operations, and cash related to collections in connection with Warehouse Loan Participations. Refer to Note 14 for additional information. The following table provides a reconciliation of cash and cash equivalents and restricted cash reported within the Unaudited Condensed Consolidated Balance Sheets to the total included within the Unaudited Condensed Consolidated Statements of Cash Flows as of the dates indicated. June 30, 2021 2020 Cash and cash equivalents $ 203,289 $ 147,560 Restricted cash 266,529 289,844 Cash and cash equivalents and restricted cash in Unaudited Condensed Consolidated Statements of Cash Flows $ 469,818 $ 437,404 Accounts Receivable Accounts receivable are recorded at their original invoice amounts, which are reduced by any allowance for uncollectible amounts.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consider changes in counterparty credit risk and changes in the underlying macroeconomic environment. Accounts receivable are written off once delinquency exceeds 90 days. Recoveries of previously written off accounts receivable are recognized on a collected basis as a reduction to the provision for credit losses, which is included within sales, general and administrative expense in the Unaudited Condensed Consolidated Statements of Operations. Refer to Note 5 for additional information on our accounts receivable. Fair Value of Assets and Liabilities We have financial assets and liabilities subject to fair value measurement or disclosure on either a recurring or nonrecurring basis. Such measurements or disclosures relate to our cash and cash equivalents, loan receivables held for sale, derivative instruments, servicing assets and liabilities, contingent consideration receivabl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 We apply the market approach, which uses observable prices and other relevant information that is generated by market transactions involving identical or comparable assets or liabilities, to value our cash and cash equivalents and loan receivables held for sale. We apply the income approach, which uses valuation techniques to convert future amounts to a single, discounted present value amount, to value our FCR liability, contingent consideration receivables, and servicing assets and liabilities. We determine the fair values of our interest rate swap, interest rate cap, and term loan by applying a discounted cash flow model based on observable market factors and credit factors specific to us. Refer to Note 3 for additional fair value disclosures. Derivative Instruments We are exposed to interest rate risk on our variable-rate term loan, which we manage through an interest rate swap that is determined to be a derivative in accordance with ASC 815, Derivatives and Hedging . Derivatives are recorded on the balance sheet at fair value and are marked-to-market on a quarterly basis. The accounting for the change in fair value of derivatives depends on the intended use of the derivative, whether the Company has elected to designate the derivative as a hedge and apply hedge accounting, and whether the hedging relationship continues to satisfy the criteria required to apply hedge accounting. Derivatives designated and qualifying as a hedge of the exposure to variability in cash flows of a recognized asset or liability that is attributable to a particular risk are considered cash flow hedges. The primary purpose of cash flow hedge accounting is to link the income statement recognition of a hedging instrument and a hedged item whose changes in cash flows are expected to offset each other. The change in the fair value of the derivative instrument designated as a cash flow hedge is initially reported as a component of other comprehensive income (loss) and subsequently reclassified into earnings in the same period when the hedged item affects earnings. The reclassification into earnings is reported in the same income statement line item in which the hedged item is reported. The FCR component of our Bank Partner contracts, which arrangements are detailed in Note 3, qualifies as an embedded derivative. The FCR liability is not designated as a hedge for accounting purposes and, as such, changes in its fair value are recorded within cost of revenue in the Unaudited Condensed Consolidated Statements of Operations. We have other embedded derivative instruments that are not designated as hedges. Refer to Note 3 and Note 8 for additional fair value and derivative disclosures. Financial Guarantees Under the terms of the contracts with our Bank Partners, we provide limited protection to the Bank Partners in the event of certain Bank Partner portfolio credit losses or in the event that the finance charges billed to borrowers do not exceed the sum of (i) an agreed-upon portfolio yield, (ii) a fixed servicing fee and (iii) realized credit losses, by holding cash in restricted, interest-bearing escrow accounts in an amount equal to a contractual percentage of the Bank Partners’ monthly originations and month-end outstanding portfolio balance. Our maximum exposure under these financial guarantees is contractually limited to the escrow that we establish with each Bank Partner. Cash set aside to meet this requirement is classified as restricted cash in our Unaudited Condensed Consolidated Balance Sheets. Our contracts with our Bank Partners entitle us to incentive payments when the finance charges billed to borrowers exceed the sum of (i) an agreed-upon portfolio yield, (ii) a fixed servicing fee and (iii) realized credit losses. This incentive payment varies from month to month, primarily due to the amount of realized credit losses. If credit losses exceed an agreed-upon threshold, we are obligated to make limited payments to our Bank Partners, which obligation represents a financial guarantee in accordance with ASC 460, Guarantees . Under ASC 460, the guarantor undertakes a noncontingent obligation to stand ready to perform over the term of the guarantee and a contingent obligation to make future payments if the triggering events or conditions under the guarantee arrangements occur. Under ASU 2016-13, we are required to estimate the expected credit losses over the contractual period in which we are exposed to credit risk via a present contractual obligation to extend credit, unless that obligation is unconditionally cancellable by the issuer. As applied to our financial guarantee arrangement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established with each Bank Partner. Typically, additional financial guarantee liabilities are recorded as new loans for our Bank Partners are facilitated on our platform, along with a corresponding non-cash charge recorded as financial guarantee expense in the Unaudited Condensed Consolidated Statements of Operations. As the terms of our guarantee arrangements are determined contractually with each Bank Partner, we measure our contingent obligation separately for each Bank Partner using a discounted cash flow method based on estimates of the outstanding loan attributes of the Bank Partner's loan servicing portfolio and our expectations of forecasted information, including macroeconomic conditions, over the period which our financial guarantee is expected to be used in a "run-off" scenario. We use our historical experience as a basis for estimating escrow usage and adjust for current conditions or forecasts of future conditions if they are determined to vary from our historical experience. Refer to Note 14 for additional information on our financial guarantees. Revenue Recognition Disaggregated revenue Revenue disaggregated by type of service was as follows for the periods presented: Three Months Ended Six Months Ended 2021 2020 2021 2020 Merchant fees $ 97,995 $ 93,707 $ 179,154 $ 175,122 Interchange fees (1) 4,445 8,070 8,943 16,539 Transaction fees 102,440 101,777 188,097 191,661 Servicing (2) 31,375 28,481 66,042 59,764 Interest income (3) 2,703 2,702 7,550 3,389 Other (4) — 2 1 5 Interest and other 2,703 2,704 7,551 3,394 Total revenue $ 136,518 $ 132,962 $ 261,690 $ 254,819 (1) The decrease in interchange fees during the three and six months ended June 30, 2021 compared to the same periods in 2020 is due to an increase in direct processing of payments to merchants. (2) For the three and six months ended June 30, 2021, includes increases in fair value of our servicing asset of $3.7 million and $10.8 million, respectively. For the three and six months ended June 30, 2020, includes changes in fair value of our servicing asset of $(1.0) million and $741 thousand, respectively. Refer to Note 3 for additional information. (3) Includes interest income received on loan receivables held for sale. (4) Other revenue includes miscellaneous revenue items that are individually immaterial. Other revenue is presented separately herein in order to clearly present merchant, interchange fees, servicing fees, and interest income which are more integral to our primary operations and better enable financial statement users to calculate metrics such as servicing and merchant fee yields. We have no remaining performance obligations as of June 30, 2021. No assets were recognized from the costs to obtain or fulfill a contract with a customer as of June 30, 2021 and December 31, 2020. Because we recognize revenue as invoiced, no contract assets or contract liabilities were recorded as of June 30, 2021 and December 31, 2020. V olume-based price concessions to merchants and Sponsors that were netted against the gross transaction price were $3.3 million and $3.0 million for the three months ended June 30, 2021 and 2020, respectively, and $10.8 million and $8.0 million for the six months ended June 30, 2021 and 2020, respectively. "Sponsors" refers to manufacturers, their captive and franchised showroom operations, and trade associations with which we partner to attract merchants to the GreenSky platform. We recognized credit losses arising from our contracts with customers of $154 thousand and $555 thousand during the three months ended June 30, 2021 and 2020, respectively, and $16 thousand and $378 thousand during the six months ended June 30, 2021 and 2020, respectively, which are recorded within sales, general and administrative expense in our Unaudited Condensed Consolidated Statements of Operations. Consolidation In the normal course of our business, we may enter into an agreement for management, servicing, or related services or hold ownership interests in special purpose entities. We evaluate our interests and/or involvement in these entities to determine whether they meet the definition of a variable interest entity ("VIE"), pursuant to ASC 810, Consolidation , and whether we are required to consolidate these entities. Recently Adopted Accounting Standards Simplifying the Accounting for Income Taxes In December 2019, the FASB issued ASU 2019-12, which modifies ASC 740, Income Taxes, to simplify the accounting for income taxes by removing certain exceptions, including intraperiod tax allocations and the calculation of income taxes in an interim period when in a loss position. The provisions of the standard applicable to us must be applied on a prospective basis. Our adoption of this standard on January 1, 2021 did not have a material effect on our Unaudited Condensed Consolidated Financial Statements. Accounting Standards Issued, But Not Yet Adopted Facilitation of the Effects of Reference Rate Reform on Financial Reporting In March 2020, the FASB issued ASU 2020-04, which was subsequently amended in January 2021 by ASU 2021-01, related to contracts, hedging relationships and other transactions that reference the London Interbank Offered Rate ("LIBOR") or another reference rate expected to be discontinued because of reference rate reform. The standard provides optional expedients and exceptions for applying GAAP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is standard is effective as of March 12, 2020, and an entity may elect to adopt it through December 31, 2022 based on applying as of the beginning of an interim period up to the date that the financial statements are available to be issued. Once elected, the provisions of the standard must be applied prospectively for all similar eligible contract modifications. We have not yet elected an adoption date, are currently identifying arrangements referenced to rates, such as US dollar LIBOR, that are expected to be discontinued, and are evaluating our options for modifying such arrangements in accordance with the standard. We will continue to assess and plan for how the phase out of LIBOR will affect the Company. While the LIBOR transition could adversely affect the Company, we do not expect the impact to be 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43:22Z</dcterms:created>
  <dcterms:modified xmlns:dcterms="http://purl.org/dc/terms/" xmlns:xsi="http://www.w3.org/2001/XMLSchema-instance" xsi:type="dcterms:W3CDTF">2021-08-05T20:43:22Z</dcterms:modified>
</cp:coreProperties>
</file>